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Accou" sheetId="11" state="visible" r:id="rId11"/>
    <sheet xmlns:r="http://schemas.openxmlformats.org/officeDocument/2006/relationships" name="Computation of Earnings Per Com"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Costs and Estimated Earnings in" sheetId="15" state="visible" r:id="rId15"/>
    <sheet xmlns:r="http://schemas.openxmlformats.org/officeDocument/2006/relationships" name="Other Current Assets and Other "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Insurance Claim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Other Income, Net" sheetId="23" state="visible" r:id="rId23"/>
    <sheet xmlns:r="http://schemas.openxmlformats.org/officeDocument/2006/relationships" name="Employee Benefit Plans" sheetId="24" state="visible" r:id="rId24"/>
    <sheet xmlns:r="http://schemas.openxmlformats.org/officeDocument/2006/relationships" name="Capital Stock" sheetId="25" state="visible" r:id="rId25"/>
    <sheet xmlns:r="http://schemas.openxmlformats.org/officeDocument/2006/relationships" name="Stock-Based Awards" sheetId="26" state="visible" r:id="rId26"/>
    <sheet xmlns:r="http://schemas.openxmlformats.org/officeDocument/2006/relationships" name="Concentration of Credit Risk" sheetId="27" state="visible" r:id="rId27"/>
    <sheet xmlns:r="http://schemas.openxmlformats.org/officeDocument/2006/relationships" name="Commitment and Contingencies" sheetId="28" state="visible" r:id="rId28"/>
    <sheet xmlns:r="http://schemas.openxmlformats.org/officeDocument/2006/relationships" name="Transitional Comparative Period" sheetId="29" state="visible" r:id="rId29"/>
    <sheet xmlns:r="http://schemas.openxmlformats.org/officeDocument/2006/relationships" name="Quarterly Financial Data (Unaud" sheetId="30" state="visible" r:id="rId30"/>
    <sheet xmlns:r="http://schemas.openxmlformats.org/officeDocument/2006/relationships" name="Basis of Presentation and Acc31" sheetId="31" state="visible" r:id="rId31"/>
    <sheet xmlns:r="http://schemas.openxmlformats.org/officeDocument/2006/relationships" name="Computation of Earnings Per C32" sheetId="32" state="visible" r:id="rId32"/>
    <sheet xmlns:r="http://schemas.openxmlformats.org/officeDocument/2006/relationships" name="Acquisitions (Tables)" sheetId="33" state="visible" r:id="rId33"/>
    <sheet xmlns:r="http://schemas.openxmlformats.org/officeDocument/2006/relationships" name="Accounts Receivable (Tables)" sheetId="34" state="visible" r:id="rId34"/>
    <sheet xmlns:r="http://schemas.openxmlformats.org/officeDocument/2006/relationships" name="Costs and Estimated Earnings 35" sheetId="35" state="visible" r:id="rId35"/>
    <sheet xmlns:r="http://schemas.openxmlformats.org/officeDocument/2006/relationships" name="Other Current Assets and Othe36"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Insurance Claims (Table" sheetId="39" state="visible" r:id="rId39"/>
    <sheet xmlns:r="http://schemas.openxmlformats.org/officeDocument/2006/relationships" name="Other Accrued Liabilities (Tabl" sheetId="40" state="visible" r:id="rId40"/>
    <sheet xmlns:r="http://schemas.openxmlformats.org/officeDocument/2006/relationships" name="Debt (Tables)" sheetId="41" state="visible" r:id="rId41"/>
    <sheet xmlns:r="http://schemas.openxmlformats.org/officeDocument/2006/relationships" name="Income Taxes Income Taxes (Tabl" sheetId="42" state="visible" r:id="rId42"/>
    <sheet xmlns:r="http://schemas.openxmlformats.org/officeDocument/2006/relationships" name="Other Income, Net (Tables)" sheetId="43" state="visible" r:id="rId43"/>
    <sheet xmlns:r="http://schemas.openxmlformats.org/officeDocument/2006/relationships" name="Employee Benefit Plans (Tables)" sheetId="44" state="visible" r:id="rId44"/>
    <sheet xmlns:r="http://schemas.openxmlformats.org/officeDocument/2006/relationships" name="Capital Stock (Tables)" sheetId="45" state="visible" r:id="rId45"/>
    <sheet xmlns:r="http://schemas.openxmlformats.org/officeDocument/2006/relationships" name="Stock-Based Awards (Tables)" sheetId="46" state="visible" r:id="rId46"/>
    <sheet xmlns:r="http://schemas.openxmlformats.org/officeDocument/2006/relationships" name="Concentration of Credit Risk (T" sheetId="47" state="visible" r:id="rId47"/>
    <sheet xmlns:r="http://schemas.openxmlformats.org/officeDocument/2006/relationships" name="Commitment and Contingencies (T" sheetId="48" state="visible" r:id="rId48"/>
    <sheet xmlns:r="http://schemas.openxmlformats.org/officeDocument/2006/relationships" name="Transitional Comparative Peri49" sheetId="49" state="visible" r:id="rId49"/>
    <sheet xmlns:r="http://schemas.openxmlformats.org/officeDocument/2006/relationships" name="Quarterly Financial Data (Una50" sheetId="50" state="visible" r:id="rId50"/>
    <sheet xmlns:r="http://schemas.openxmlformats.org/officeDocument/2006/relationships" name="Basis of Presentation and Acc51" sheetId="51" state="visible" r:id="rId51"/>
    <sheet xmlns:r="http://schemas.openxmlformats.org/officeDocument/2006/relationships" name="Basis of Presentation and Acc52" sheetId="52" state="visible" r:id="rId52"/>
    <sheet xmlns:r="http://schemas.openxmlformats.org/officeDocument/2006/relationships" name="Basis of Presentation and Acc53" sheetId="53" state="visible" r:id="rId53"/>
    <sheet xmlns:r="http://schemas.openxmlformats.org/officeDocument/2006/relationships" name="Basis of Presentation and Acc54" sheetId="54" state="visible" r:id="rId54"/>
    <sheet xmlns:r="http://schemas.openxmlformats.org/officeDocument/2006/relationships" name="Basis of Presentation and Acc55" sheetId="55" state="visible" r:id="rId55"/>
    <sheet xmlns:r="http://schemas.openxmlformats.org/officeDocument/2006/relationships" name="Computation of Earnings Per C56" sheetId="56" state="visible" r:id="rId56"/>
    <sheet xmlns:r="http://schemas.openxmlformats.org/officeDocument/2006/relationships" name="Computation of Earnings Per C57" sheetId="57" state="visible" r:id="rId57"/>
    <sheet xmlns:r="http://schemas.openxmlformats.org/officeDocument/2006/relationships" name="Acquisitions - Narratives (Deta" sheetId="58" state="visible" r:id="rId58"/>
    <sheet xmlns:r="http://schemas.openxmlformats.org/officeDocument/2006/relationships" name="Acquisitions - Purchase Price A" sheetId="59" state="visible" r:id="rId59"/>
    <sheet xmlns:r="http://schemas.openxmlformats.org/officeDocument/2006/relationships" name="Accounts Receivable (Details)" sheetId="60" state="visible" r:id="rId60"/>
    <sheet xmlns:r="http://schemas.openxmlformats.org/officeDocument/2006/relationships" name="Accounts Receivable Allowance f" sheetId="61" state="visible" r:id="rId61"/>
    <sheet xmlns:r="http://schemas.openxmlformats.org/officeDocument/2006/relationships" name="Costs and Estimated Earnings 62" sheetId="62" state="visible" r:id="rId62"/>
    <sheet xmlns:r="http://schemas.openxmlformats.org/officeDocument/2006/relationships" name="Other Current Assets and Othe63" sheetId="63" state="visible" r:id="rId63"/>
    <sheet xmlns:r="http://schemas.openxmlformats.org/officeDocument/2006/relationships" name="Other Current Assets and Othe64" sheetId="64" state="visible" r:id="rId64"/>
    <sheet xmlns:r="http://schemas.openxmlformats.org/officeDocument/2006/relationships" name="Property and Equipment (Details" sheetId="65" state="visible" r:id="rId65"/>
    <sheet xmlns:r="http://schemas.openxmlformats.org/officeDocument/2006/relationships" name="Property and Equipment - Deprec"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Accrued Insurance Claims - Narr" sheetId="72" state="visible" r:id="rId72"/>
    <sheet xmlns:r="http://schemas.openxmlformats.org/officeDocument/2006/relationships" name="Accrued Insurance Claims (Detai" sheetId="73" state="visible" r:id="rId73"/>
    <sheet xmlns:r="http://schemas.openxmlformats.org/officeDocument/2006/relationships" name="Other Accrued Liabilities (Deta" sheetId="74" state="visible" r:id="rId74"/>
    <sheet xmlns:r="http://schemas.openxmlformats.org/officeDocument/2006/relationships" name="Debt - Schedule of Debt (Detail" sheetId="75" state="visible" r:id="rId75"/>
    <sheet xmlns:r="http://schemas.openxmlformats.org/officeDocument/2006/relationships" name="Debt - Senior Credit Agreement " sheetId="76" state="visible" r:id="rId76"/>
    <sheet xmlns:r="http://schemas.openxmlformats.org/officeDocument/2006/relationships" name="Debt - Interest Rates of the Cr" sheetId="77" state="visible" r:id="rId77"/>
    <sheet xmlns:r="http://schemas.openxmlformats.org/officeDocument/2006/relationships" name="Debt - Interest Rates at Period" sheetId="78" state="visible" r:id="rId78"/>
    <sheet xmlns:r="http://schemas.openxmlformats.org/officeDocument/2006/relationships" name="Debt - Convertible Senior Notes" sheetId="79" state="visible" r:id="rId79"/>
    <sheet xmlns:r="http://schemas.openxmlformats.org/officeDocument/2006/relationships" name="Debt - Components of the Conver" sheetId="80" state="visible" r:id="rId80"/>
    <sheet xmlns:r="http://schemas.openxmlformats.org/officeDocument/2006/relationships" name="Debt - Convertible Note Hedge a" sheetId="81" state="visible" r:id="rId81"/>
    <sheet xmlns:r="http://schemas.openxmlformats.org/officeDocument/2006/relationships" name="Debt - Senior Subordinated Note" sheetId="82" state="visible" r:id="rId82"/>
    <sheet xmlns:r="http://schemas.openxmlformats.org/officeDocument/2006/relationships" name="Income Taxes - Components of In" sheetId="83" state="visible" r:id="rId83"/>
    <sheet xmlns:r="http://schemas.openxmlformats.org/officeDocument/2006/relationships" name="Income Taxes - Narratives (Deta" sheetId="84" state="visible" r:id="rId84"/>
    <sheet xmlns:r="http://schemas.openxmlformats.org/officeDocument/2006/relationships" name="Income Taxes - Income Tax Recon" sheetId="85" state="visible" r:id="rId85"/>
    <sheet xmlns:r="http://schemas.openxmlformats.org/officeDocument/2006/relationships" name="Income Taxes - Deferred Tax Ass" sheetId="86" state="visible" r:id="rId86"/>
    <sheet xmlns:r="http://schemas.openxmlformats.org/officeDocument/2006/relationships" name="Income Taxes - Unrecognized Tax" sheetId="87" state="visible" r:id="rId87"/>
    <sheet xmlns:r="http://schemas.openxmlformats.org/officeDocument/2006/relationships" name="Other Income, Net (Details)" sheetId="88" state="visible" r:id="rId88"/>
    <sheet xmlns:r="http://schemas.openxmlformats.org/officeDocument/2006/relationships" name="Employee Benefit Plans - Narrat" sheetId="89" state="visible" r:id="rId89"/>
    <sheet xmlns:r="http://schemas.openxmlformats.org/officeDocument/2006/relationships" name="Employee Benefit Plans - Contri" sheetId="90" state="visible" r:id="rId90"/>
    <sheet xmlns:r="http://schemas.openxmlformats.org/officeDocument/2006/relationships" name="Capital Stock - Repurchase of C" sheetId="91" state="visible" r:id="rId91"/>
    <sheet xmlns:r="http://schemas.openxmlformats.org/officeDocument/2006/relationships" name="Capital Stock - Narratives (Det" sheetId="92" state="visible" r:id="rId92"/>
    <sheet xmlns:r="http://schemas.openxmlformats.org/officeDocument/2006/relationships" name="Stock-Based Awards - Tax Benefi" sheetId="93" state="visible" r:id="rId93"/>
    <sheet xmlns:r="http://schemas.openxmlformats.org/officeDocument/2006/relationships" name="Stock-Based Awards - Narratives" sheetId="94" state="visible" r:id="rId94"/>
    <sheet xmlns:r="http://schemas.openxmlformats.org/officeDocument/2006/relationships" name="Stock-Based Awards - Summary of" sheetId="95" state="visible" r:id="rId95"/>
    <sheet xmlns:r="http://schemas.openxmlformats.org/officeDocument/2006/relationships" name="Stock-Based Awards - Stock Opti" sheetId="96" state="visible" r:id="rId96"/>
    <sheet xmlns:r="http://schemas.openxmlformats.org/officeDocument/2006/relationships" name="Stock-Based Awards - RSU's and " sheetId="97" state="visible" r:id="rId97"/>
    <sheet xmlns:r="http://schemas.openxmlformats.org/officeDocument/2006/relationships" name="Concentration of Credit Risk - " sheetId="98" state="visible" r:id="rId98"/>
    <sheet xmlns:r="http://schemas.openxmlformats.org/officeDocument/2006/relationships" name="Concentration of Credit Risk 99" sheetId="99" state="visible" r:id="rId99"/>
    <sheet xmlns:r="http://schemas.openxmlformats.org/officeDocument/2006/relationships" name="Concentration of Credit Risk100" sheetId="100" state="visible" r:id="rId100"/>
    <sheet xmlns:r="http://schemas.openxmlformats.org/officeDocument/2006/relationships" name="Commitment and Contingencies - " sheetId="101" state="visible" r:id="rId101"/>
    <sheet xmlns:r="http://schemas.openxmlformats.org/officeDocument/2006/relationships" name="Commitment and Contingencies102" sheetId="102" state="visible" r:id="rId102"/>
    <sheet xmlns:r="http://schemas.openxmlformats.org/officeDocument/2006/relationships" name="Transitional Comparative Per103" sheetId="103" state="visible" r:id="rId103"/>
    <sheet xmlns:r="http://schemas.openxmlformats.org/officeDocument/2006/relationships" name="Quarterly Financial Data (Un104" sheetId="104" state="visible" r:id="rId104"/>
    <sheet xmlns:r="http://schemas.openxmlformats.org/officeDocument/2006/relationships" name="Quarterly Financial Data (Un105" sheetId="105" state="visible" r:id="rId105"/>
  </sheets>
  <definedNames/>
  <calcPr calcId="124519" fullCalcOnLoad="1"/>
</workbook>
</file>

<file path=xl/sharedStrings.xml><?xml version="1.0" encoding="utf-8"?>
<sst xmlns="http://schemas.openxmlformats.org/spreadsheetml/2006/main" uniqueCount="923">
  <si>
    <t>Document and Entity Information - USD ($)</t>
  </si>
  <si>
    <t>6 Months Ended</t>
  </si>
  <si>
    <t>Jan. 27, 2018</t>
  </si>
  <si>
    <t>Feb. 28, 2018</t>
  </si>
  <si>
    <t>Jul. 29, 2017</t>
  </si>
  <si>
    <t>Document and Entity Information [Abstract]</t>
  </si>
  <si>
    <t>Entity Registrant Name</t>
  </si>
  <si>
    <t>DYCOM INDUSTRIES INC</t>
  </si>
  <si>
    <t>Entity Central Index Key</t>
  </si>
  <si>
    <t>Current Fiscal Year End Date</t>
  </si>
  <si>
    <t>--01-27</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t>
  </si>
  <si>
    <t>Amendment Flag</t>
  </si>
  <si>
    <t>false</t>
  </si>
  <si>
    <t>Document Period End Date</t>
  </si>
  <si>
    <t>Jan. 27,
		2018</t>
  </si>
  <si>
    <t>Entity Common Stock, Shares Outstanding</t>
  </si>
  <si>
    <t>CONSOLIDATED BALANCE SHEETS - USD ($) $ in Thousands</t>
  </si>
  <si>
    <t>Jul. 30, 2016</t>
  </si>
  <si>
    <t>Current assets:</t>
  </si>
  <si>
    <t>Cash and equivalents</t>
  </si>
  <si>
    <t>Accounts receivable, net</t>
  </si>
  <si>
    <t>Costs and estimated earnings in excess of billings</t>
  </si>
  <si>
    <t>Inventories</t>
  </si>
  <si>
    <t>Deferred tax assets, net</t>
  </si>
  <si>
    <t>Income tax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8</t>
  </si>
  <si>
    <t xml:space="preserve"> </t>
  </si>
  <si>
    <t>Stockholders’ equity:</t>
  </si>
  <si>
    <t>Preferred stock, par value $1.00 per share: 1,000,000 shares authorized: no shares issued and outstanding</t>
  </si>
  <si>
    <t>Common stock, par value $0.33 1/3 per share: 150,000,000 shares authorized: 31,185,669, 31,087,285 and 31,420,310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12 Months Ended</t>
  </si>
  <si>
    <t>Oct. 28, 2017</t>
  </si>
  <si>
    <t>Apr. 29, 2017</t>
  </si>
  <si>
    <t>Jan. 28, 2017</t>
  </si>
  <si>
    <t>Oct. 29, 2016</t>
  </si>
  <si>
    <t>Apr. 23, 2016</t>
  </si>
  <si>
    <t>Jan. 23, 2016</t>
  </si>
  <si>
    <t>Oct. 24, 2015</t>
  </si>
  <si>
    <t>Jul. 25, 2015</t>
  </si>
  <si>
    <t>REVENUES:</t>
  </si>
  <si>
    <t>Contract revenues</t>
  </si>
  <si>
    <t>EXPENSES:</t>
  </si>
  <si>
    <t>Costs of earned revenues, excluding depreciation and amortization</t>
  </si>
  <si>
    <t>General and administrative (including stock-based compensation expense of $13.3 million, $20.8 million, $16.8 million, and $13.9 million, respectively)</t>
  </si>
  <si>
    <t>Depreciation and amortization</t>
  </si>
  <si>
    <t>Total</t>
  </si>
  <si>
    <t>Interest expense, net</t>
  </si>
  <si>
    <t>Loss on debt extinguishmen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gains (losses), net of tax</t>
  </si>
  <si>
    <t>Comprehensive income</t>
  </si>
  <si>
    <t>CONSOLIDATED STATEMENTS OF STOCKHOLDERS’ EQUITY - USD ($) $ in Thousands</t>
  </si>
  <si>
    <t>Common Stock</t>
  </si>
  <si>
    <t>Additional Paid-in Capital</t>
  </si>
  <si>
    <t>Accumulated Other Comprehensive Income (Loss)</t>
  </si>
  <si>
    <t>Retained Earnings</t>
  </si>
  <si>
    <t>Beginning balance, value at Jul. 26, 2014</t>
  </si>
  <si>
    <t>Beginning balance, shares at Jul. 26, 2014</t>
  </si>
  <si>
    <t>Increase (Decrease) in Stockholders' Equity</t>
  </si>
  <si>
    <t>Stock options exercised, value</t>
  </si>
  <si>
    <t>Stock options exercised, shares</t>
  </si>
  <si>
    <t>Stock-based compensation, value</t>
  </si>
  <si>
    <t>Stock-based compensation, shares</t>
  </si>
  <si>
    <t>Issuance of restricted stock, net of tax withholdings, value</t>
  </si>
  <si>
    <t>Issuance of restricted stock, net of tax withholdings, shares</t>
  </si>
  <si>
    <t>Repurchase of common stock, value</t>
  </si>
  <si>
    <t>Repurchase of common stock, shares</t>
  </si>
  <si>
    <t>Tax benefits from stock-based compensation</t>
  </si>
  <si>
    <t>Other comprehensive loss</t>
  </si>
  <si>
    <t>Ending balance, value at Jul. 25, 2015</t>
  </si>
  <si>
    <t>Ending balance, shares at Jul. 25, 2015</t>
  </si>
  <si>
    <t>Equity component of 0.75% convertible senior notes due 2021, net</t>
  </si>
  <si>
    <t>Sale of warrants</t>
  </si>
  <si>
    <t>Purchase of convertible note hedges</t>
  </si>
  <si>
    <t>Ending balance, value at Jul. 30, 2016</t>
  </si>
  <si>
    <t>Ending balance, shares at Jul. 30, 2016</t>
  </si>
  <si>
    <t>Ending balance, value at Jul. 29, 2017</t>
  </si>
  <si>
    <t>Ending balance, shares at Jul. 29, 2017</t>
  </si>
  <si>
    <t>Ending balance, value at Jan. 27, 2018</t>
  </si>
  <si>
    <t>Ending balance, shares at Jan. 27, 2018</t>
  </si>
  <si>
    <t>CONSOLIDATED STATEMENTS OF STOCKHOLDERS’ EQUITY (Parentheticals)</t>
  </si>
  <si>
    <t>0.75% Convertible Senior Notes Due 2021</t>
  </si>
  <si>
    <t>Debt, interest rate (in percent)</t>
  </si>
  <si>
    <t>0.75%</t>
  </si>
  <si>
    <t>CONSOLIDATED STATEMENTS OF CASH FLOWS - USD ($) $ in Thousands</t>
  </si>
  <si>
    <t>OPERATING ACTIVITIES:</t>
  </si>
  <si>
    <t>Adjustments to reconcile net income to net cash provided by operating activities, net of acquisitions:</t>
  </si>
  <si>
    <t>Deferred income tax (benefit) provision</t>
  </si>
  <si>
    <t>Bad debt expense, net</t>
  </si>
  <si>
    <t>Gain on sale of fixed assets</t>
  </si>
  <si>
    <t>Write-off of deferred financing fees and premium on long-term debt</t>
  </si>
  <si>
    <t>Amortization of premium on long-term debt</t>
  </si>
  <si>
    <t>Amortization of debt discoun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Changes in restricted cash and other</t>
  </si>
  <si>
    <t>Proceeds from acquisition working capital adjustment</t>
  </si>
  <si>
    <t>Other investing activities</t>
  </si>
  <si>
    <t>Net cash used in investing activities</t>
  </si>
  <si>
    <t>FINANCING ACTIVITIES:</t>
  </si>
  <si>
    <t>Proceeds from borrowings on senior credit agreement, including term loans</t>
  </si>
  <si>
    <t>Principal payments on senior credit agreement, including term loans</t>
  </si>
  <si>
    <t>Repurchase of common stock</t>
  </si>
  <si>
    <t>Proceeds from issuance of 0.75% convertible senior notes due 2021</t>
  </si>
  <si>
    <t>Proceeds from sale of warrants</t>
  </si>
  <si>
    <t>Purchase of convertible note hedge</t>
  </si>
  <si>
    <t>Principal payments for satisfaction and discharge of 7.125% senior subordinated notes</t>
  </si>
  <si>
    <t>Debt issuance costs</t>
  </si>
  <si>
    <t>Exercise of stock options</t>
  </si>
  <si>
    <t>Restricted stock tax withholdings</t>
  </si>
  <si>
    <t>Principal payments on other financing activities</t>
  </si>
  <si>
    <t>Net cash (used in) provided by financing activities</t>
  </si>
  <si>
    <t>Net in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t>
  </si>
  <si>
    <t>Jul. 15, 2015</t>
  </si>
  <si>
    <t>7.125% Senior Subordinated Notes</t>
  </si>
  <si>
    <t>7.125%</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consolidated financial statements of the Company and its subsidiaries, all of which are wholly-owned, have been prepared in accordance with accounting principles generally accepted in the United States of America (“GAAP”) pursuant to the rules and regulations of the Securities and Exchange Commission (“SEC”). In the opinion of management, all adjustments considered necessary for a fair presentation of such statements have been included. This includes all normal and recurring adjustments and elimination of intercompany accounts and transactions. Accounting Period. In September 2017, the Company’s Board of Directors approved a change in the Company’s fiscal year end from the last Saturday in July to the last Saturday in January. The change in fiscal year end better aligns the Company’s fiscal year with the planning cycles of its customers. Year-over-year quarterly financial data continues to be comparative to prior periods as the months that comprise each fiscal quarter in the new fiscal year are the same as those in the Company’s historical financial statements. This Transition Report on Form 10-K covers the six month transition period of July 30, 2017 through January 27, 2018 (the “2018 transition period”). After the 2018 transition period, each fiscal year will end on the last Saturday in January and consist of either 52 or 53 weeks of operations (with the additional week of operations occurring in the fourth fiscal quarter). The Company refers to the period beginning July 31, 2016 and ending July 29, 2017 as “fiscal 2017”, the period beginning July 26, 2015 and ending July 30, 2016 as “fiscal 2016”, and the period beginning July 27, 2014 and ending July 25, 2015 as “fiscal 2015”. References herein to the six months ended January 28, 2017 represent the comparative prior year six month period from July 31, 2016 to January 28, 2017. Fiscal 2017 and 2015 each consisted of 52 weeks of operations and fiscal 2016 consisted of 53 weeks of operations. The next 53 week fiscal period will occur in the fiscal year ending January 30, 2021. 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six months ended January 27, 2018 or fiscal 2017, 2016, or 2015. Additionally, the Company had no material long-lived assets in Canada as of January 27, 2018 , July 29, 2017 , or July 30, 2016 . Significant Accounting Policies &amp; Estimates 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Revenue Recognition. The Company performs a substantial majority of its services under master service agreements and other agreements that contain customer-specified service requirements and have discrete pricing for individual tasks. Revenue is recognized under these arrangements based on units-of-delivery as each unit is completed. The remainder of the Company’s services, representing less than 5% of its contract revenues during the 2018 transition period and fiscal 2017 , 2016, and 2015,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2018 transition period and fiscal 2017 , 2016, and 2015, there were no material impacts to the Company’s results of operations due to changes in contract estimates. There were no material amounts of unapproved change orders or claims recognized during the 2018 transition period or fiscal 2017 , 2016, or 2015. The current asset “Costs and estimated earnings in excess of billings” represents revenues recognized in excess of amounts billed. The current liability “Billings in excess of costs and estimated earnings” represents billings in excess of revenues recognized. 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 Allowance for Doubtful Accounts.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7,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8.8 million , $27.5 million , and $23.0 million as of January 27, 2018 , July 29, 2017 , and July 30, 2016 , respectively. Goodwill and Intangible Assets. The Company accounts for goodwi ll and other intangibles in accordance with ASC Topic 350, Intangibles - Goodwill and Other (“ASC Topic 350”). Goodwill and other indefinite-lived intangible assets are assessed annually for impairment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will be the first day of the Company’s fourth fiscal quarter. For the six month transition period ended January 27, 2018, the assessment was performed as of October 29, 2017, which is approximately six months earlier than in previous years.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See Note 8, Goodwill and Intangible Assets , for additional information regarding the Company’s assessment performed for the six month transition period ended January 27, 2018.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8, Goodwill and Intangible Assets , for additional information regarding the Company’s annual assessment of goodwill and other indefinite-lived intangible asset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Company estimates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adopted FASB Accounting Standards Update (“ASU”) No. 2016-09, Compensation - Stock Compensation (Topic 718): Improvements to Employee Share-Based Payment Accounting (“ASU 2016-09”) effective July 30, 2017, the first day of the 2018 transition period. See Recently Issued Accounting Pronouncements - Recently Adopted Accounting Standards - Stock-Based Compensation below for additional information related to ASU 2016-09’s impact on per share data. Stock-Based Compensation. The Company has stock-based compensation plans under which it grants stock-based awards, including stock options, restricted share units, and performance-based restricted share units to attract, retain, and reward talented employees, officers and directors, and to align stockholder and employee interests. The Company’s policy is to issue new shares to satisfy equity awards under its stock-based compensation plans. The Company has outstanding stock-based awards under its 2003 Long-Term Incentive Plan, 2007 Non-Employee Directors Equity Plan, 2012 Long-Term Incentive Plan, and 2017 Non-Employee Directors Equity Plan (collectively, the “Plans”). No further awards will be granted under the 2003 Long-Term Incentive Plan, or 2007 Non-Employee Directors Equity Plan. During the 2018 transition period, the Company’s shareholders approved the 2017 Non-Employee Directors Equity Plan which replaced the 2007 Non-Employee Directors Equity Plan and authorized 140,000 shares of common stock for equity awards to non-employee directors. In addition, the Company’s shareholders approved an amendment to the 2012 Long-Term Incentive Plan to, among other things, increase the number of shares available for issuance by 865,000 . As of January 27, 2018 , the total number of shares available for grant under the Plans was 1,446,377 . Compensation expense for stock-based awards is based on fair value at the measurement date and fluctuates over time as a result of the vesting period of the stock-based awards and the Company’s performance, as measured by criteria set forth in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In a period the Company determines it is no longer probable that it will achieve certain performance criteria for the awards, it reverses the stock-based compensation expense that it had previously recognized associated with the portion of Performance RSUs that are no longer expected to vest. Accordingly, stock-based compensation expense may vary from period to period.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Each RSU and Performance RSU is settled in one share of the Company’s common stock upon vesting. RSUs vest ratably over a period of four years. Performance RSUs vest over a period of three years from the date of grant if certain performance measures are achieved. The performance criteria for target awards are based on the Company’s operating earnings (adjusted for certain amounts) as a percentage of contract revenues and its operating cash flow level (adjusted for certain amounts) for the applicable performance period. Additionally, certain awards include three -year performance goals that, if met, result in supplemental shares awarded. The three -year performance goal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 (adjusted for certain amounts). 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the Company’s consolidated financial statements for the 2018 transition period. See Note 12, Income Taxes , for further information.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The Company believes its provision for income taxes is adequate; however, any assessment would affect the Company’s results of operations and cash flows. With few exceptions, the Company is no longer subject to U.S. federal, state and local, or Canadian income tax examinations for fiscal years ended 2013 and prior. During fiscal 2016, the Company was notified by the Internal Revenue Service (“IRS”) that its federal income tax return for fiscal 2014 was selected for examination. The IRS completed its examination during 2017 with no proposed adjustments to the Company’s tax return.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Company’s long-term debt, which is based on observable market-based inputs (Level 2). See Note 11, Debt , for further information regarding the fair value of such financial instruments. The Company’s cash and equivalents are based on quoted market prices in active markets for identical assets (Level 1) as of January 27, 2018 , July 29, 2017 , and July 30, 2016 . During the 2018 transition period and fiscal 2017 and 2016, the Company had no material nonrecurring fair value measurements of assets or liabilities subsequent to their initial recognition. Taxes Collected from Customers.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 Recently Issued Accounting Pronouncements Recently Adopted Accounting Standards Income Taxes. In November 2015, the FASB issued ASU No. 2015-17, Income Taxes (Topic 740): Balance Sheet Classification of Deferred Taxes (“ASU 2015-17”). ASU 2015-17 simplifies the presentation of deferred income taxes by requiring that deferred tax liabilities and assets are solely classified as non-current in a consolidated statement of financial position. The Company adopted ASU 2015-17 effective July 30, 2017, the first day of the 2018 transition period. In accordance with ASU 2015-17, these changes have been applied prospectively and prior periods have not been adjusted. Stock Compensation. In March 2016, the FASB issued ASU No. 2016-09 with the intention of simplifying accounting for share-based payment transactions. The Company adopted ASU 2016-09 effective July 30, 2017, the first day of the 2018 transition period. Under the amended guidance, excess tax benefits (“windfalls”) or tax deficiencies (“shortfalls”) are recognized in the Company’s provision for income taxes in the consolidated statements of operations rather than as additional paid-in capital in the consolidated balance sheets. Additionally, windfalls and shortfalls are presented as operating cash flows rather than financing activities. As a result of the amended guidance, the Company recognized approximately $7.8 million of windfalls as a reduction to income tax expense in the consolidated statements of operations during the six months ended January 27, 2018 . Additionally, this amount was presented as operating cash flows rather than as financing activities during the six months ended January 27, 2018 . Because windfalls and short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77,575 shares during the six months ended January 27, 2018 . The inclusion of windfalls and shortfalls as a component of income tax expense or benefit during the period in which they occur will increase the volatility of the Company’s provision for income taxes. The amount of windfalls and shortfalls recognized will be dependent on the volume of share-based award vesting or exercise activity as well as the Company’s stock price at the dates on which stock-based awards vest or are exercised. In accordance with ASU 2016-09, these changes have been applied prospectively and prior periods have not been adjusted. The other components of ASU 2016-09 did not have a material effect on the Company’s consolidated financial statements. See Note 2, Computation of Earnings Per Share , Note 12, Income Taxes , and Note 16, Stock-Based Awards for additional disclosure related to the effects of ASU 2016-09. The Company also adopted the following Accounting Standards Updates during the 2018 transition period , neither of which had a material effect on the Company’s consolidated financial statements: Standard Adoption Date 2015-11 Inventory (Topic 330): Simplifying the Measurement of Inventory July 30, 2017 2017-09 Compensation - Stock Compensation (Topic 718): Scope of Modification Accounting July 30, 2017 Accounting Standards Not Yet Adopted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In January 2017, the FASB issued ASU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for the fiscal year ended January 26, 2019 and interim reporting periods within that year. The Company expects the adoption of this guidance will not have a material ef</t>
  </si>
  <si>
    <t>Computation of Earnings Per Common Share</t>
  </si>
  <si>
    <t>Earnings Per Share [Abstract]</t>
  </si>
  <si>
    <t>Computation of Earnings per Common Share The following table sets forth the computation of basic and diluted earnings per common share (dollars in thousands, except per share amounts): Six Months Ended Fiscal Year Ended January 27, 2018 July 29, 2017 July 30, 2016 July 25, 2015 Net income available to common stockholders (numerator) $ 68,835 $ 157,217 $ 128,740 $ 84,324 Weighted-average number of common shares (denominator) 31,059,140 31,351,367 32,315,636 34,045,481 Basic earnings per common share $ 2.22 $ 5.01 $ 3.98 $ 2.48 Weighted-average number of common shares 31,059,140 31,351,367 32,315,636 34,045,481 Potential shares of common stock arising from stock options, and unvested restricted share units (1) 778,411 633,364 800,119 981,207 Potential shares of common stock issuable on conversion of 0.75% convertible senior notes due 2021 (2) 217,394 — — — Total shares-diluted (denominator) 32,054,945 31,984,731 33,115,755 35,026,688 Diluted earnings per common share $ 2.15 $ 4.92 $ 3.89 $ 2.41 Anti-dilutive weighted shares excluded from the calculation of earnings per common share: Stock-based awards 93,117 73,830 65,514 103,896 0.75% convertible senior notes due 2021 4,788,340 5,005,734 5,005,734 — Warrants 5,005,734 5,005,734 5,005,734 — Total 9,887,191 10,085,298 10,076,982 103,896 (1) As discussed in Note 1, Basis of Presentation and Accounting Policies , the Company has adopted ASU 2016-09. The amended guidance changed the treatment of windfalls (or shortfalls) arising from the vesting and exercise of share-based awards. Prior to ASU 2016-09, these amounts were recorded as an adjustment to additional paid-in capital. With the adoption of ASU 2016-09, these amounts are now included in the Company’s provision for income taxes.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77,575 shares during the six months ended January 27, 2018 . (2) Under the treasury stock method, the convertible senior notes will have a dilutive impact on earnings per common share if the Company’s average stock price for the period exceeds the conversion price for the convertible senior notes of $96.89 per share. The warrants associated with the Company’s convertible senior notes will have a dilutive impact on earnings per common share if the Company’s average stock price for the period exceeds the warrant strike price of $130.43 per share. During the second quarter of the 2018 transition period , the Company’s average stock price of $106.11 exceeded the conversion price for the convertible senior notes. As a result, shares presumed to be issuable under the convertible senior notes that were dilutive during the period are included in the calculation of diluted earnings per share for the six months ended January 27, 2018 . As the Company’s average stock price did not exceed the strike price for the warrants, the underlying common shares were anti-dilutive as reflected in the table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1, Debt , for additional information related to the Company’s convertible senior notes, warrant transactions, and hedge transactions.</t>
  </si>
  <si>
    <t>Acquisitions</t>
  </si>
  <si>
    <t>Business Combinations [Abstract]</t>
  </si>
  <si>
    <t>Acquisitions Fiscal 2017. During March 2017, the Company acquired Texstar Enterprises, Inc. (“Texstar”) for $26.1 million , net of cash acquired. Texstar provides construction and maintenance services for telecommunications providers in the Southwest and Pacific Northwestern regions of the United States. This acquisition expanded the Company’s geographic presence within its existing customer base. Fiscal 2016. During August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 presence within its existing customer base. During May 2016, the Company acquired NextGen Telecom Services Group, Inc. (“NextGen”) for $5.6 million , net of cash acquired. NextGen provides construction and maintenance services for telecommunications providers in the Northeastern United States. Additionally, during July 2016, the Company acquired certain assets and assumed certain liabilities associated with the wireless network deployment and wireline operations of Goodman Networks Incorporated (“Goodman”) for a net cash purchase price of $100.9 million after an adjustment of approximately $6.6 million for working capital received below a target amount. The acquired operations provide wireless construction services in a number of markets, including Texas, Georgia, and Southern California. The acquisition reinforces the Company’s wireless construction resources and expands the Company’s geographic presence within its existing customer base. Fiscal 2015. During September 2014, the Company acquired Hewitt Power &amp; Communications, Inc. (“Hewitt”) for $8.0 million , net of cash acquired. Hewitt provides specialty contracting services primarily for telecommunications providers in the Southeastern United States. During January 2015, the Company acquired the assets of two cable installation contractors for an aggregate purchase price of $1.5 million . During the April 2015, the Company acquired Moll’s Utility Services, LLC (“Moll’s”) for $6.5 million , net of cash acquired. Moll’s provides specialty contracting services primarily for utilities in the Midwestern United States. The Company also acquired the assets of Venture Communications Group, LLC (“Venture”) for $15.6 million during June 2015. Venture provides specialty contracting services primarily for telecommunications providers in the Midwest and Southeastern United States. Purchase Price Allocations The purchase price allocations of each of the 2016 and 2015 acquisitions were completed within the 12-month measurement period from the dates of acquisition. The purchase price allocation of Texstar was completed during the second quarter of the 2018 transition period. Adjustments to provisional amounts were recognized in the reporting period in which the adjustments were determined and were not material during the 2018 transition period or fiscal 2017, 2016, or 2015. The following table summarizes the aggregate consideration paid for businesses acquired in fiscal 2017 and 2016 (dollars in millions): 2017 2016 Assets Accounts receivable $ 8.9 $ 16.9 Costs and estimated earnings in excess of billings 2.4 21.8 Inventories and other current assets 0.2 15.0 Property and equipment 5.6 11.5 Goodwill 10.1 39.9 Intangible assets - customer relationships 9.8 94.5 Intangible assets - trade names and other 0.7 1.8 Total assets 37.7 201.4 Liabilities Accounts payable 3.2 23.7 Accrued and other current liabilities 3.4 22.3 Deferred tax liabilities, net non-current 5.0 — Total liabilities 11.6 46.0 Net Assets Acquired $ 26.1 $ 155.4 Results of businesses acquired are included in the consolidated financial statements from their respective dates of acquisition. The revenues and net income of TelCom, NextGen, and Texstar were not material during the 2018 transition period , fiscal 2017, or fiscal 2016.</t>
  </si>
  <si>
    <t>Accounts Receivable</t>
  </si>
  <si>
    <t>Receivables [Abstract]</t>
  </si>
  <si>
    <t xml:space="preserve">Accounts Receivable Accounts receivable consisted of the following (dollars in thousands): January 27, 2018 July 29, 2017 July 30, 2016 Contract billings $ 300,271 $ 348,990 $ 297,532 Retainage 19,411 21,645 32,101 Total 319,682 370,635 329,633 Less: allowance for doubtful accounts (998 ) (835 ) (1,603 ) Accounts receivable, net $ 318,684 $ 369,800 $ 328,030 The Company grants credit under normal payment terms, generally without collateral, to its customers. The Company expects to collect the outstanding balance of accounts receivable, net (including retainage) within the next twelve months. The Company maintains an allowance for doubtful accounts for estimated losses on uncollected balances. During the 2018 transition period , fiscal 2017 , and fiscal 2016 , write-offs to the allowance for doubtful accounts, net of recoveries, were not material. There were no material accounts receivable amounts representing claims or other similar items subject to uncertainty as of January 27, 2018 , July 29, 2017 , or July 30, 2016 . The Company maintains an allowance for doubtful accounts for estimated losses on uncollected balances. </t>
  </si>
  <si>
    <t>Costs and Estimated Earnings in Excess of Billings</t>
  </si>
  <si>
    <t>Contractors [Abstract]</t>
  </si>
  <si>
    <t>Costs and Estimated Earnings in Excess of Billings 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anuary 27, 2018 July 29, 2017 July 30, 2016 Costs incurred on contracts in progress $ 333,775 $ 327,312 $ 307,826 Estimated to date earnings 72,720 92,781 92,226 Total costs and estimated earnings 406,495 420,093 400,052 Less: billings to date (43,503 ) (40,091 ) (42,637 ) $ 362,992 $ 380,002 $ 357,415 Included in the accompanying consolidated balance sheets under the captions: Costs and estimated earnings in excess of billings $ 369,472 $ 389,286 $ 376,972 Billings in excess of costs and estimated earnings (6,480 ) (9,284 ) (19,557 ) $ 362,992 $ 380,002 $ 357,415 As of January 27, 2018 , the Company expects that substantially all of its CIEB will be billed to customers and collected in the normal course of business within the next twelve months. There were no material CIEB amounts representing claims or other similar items subject to uncertainty as of January 27, 2018 , July 29, 2017 , or July 30, 2016 .</t>
  </si>
  <si>
    <t>Other Current Assets and Other Assets</t>
  </si>
  <si>
    <t>Deferred Costs, Capitalized, Prepaid, and Other Assets Disclosure [Abstract]</t>
  </si>
  <si>
    <t>Other Current Assets and Other Assets Other current assets consisted of the following (dollars in thousands): January 27, 2018 July 29, 2017 July 30, 2016 Prepaid expenses $ 13,167 $ 10,588 $ 8,249 Insurance recoveries for accrued insurance claims 13,701 — — Receivables on equipment sales 31 2,761 913 Deposits and other current assets, including restricted cash 12,811 10,254 6,944 Total other current assets $ 39,710 $ 23,603 $ 16,106 Deposits and other current assets includes income tax receivable of approximately $1.4 million as of July 30, 2016. Other assets (long-term) consisted of the following (dollars in thousands): January 27, 2018 July 29, 2017 July 30, 2016 Deferred financing costs $ 3,873 $ 4,797 $ 6,366 Restricted cash 5,253 5,408 5,008 Insurance recoveries for accrued insurance claims 6,722 9,243 5,714 Other non-current deposits and assets 12,342 13,925 16,688 Total other assets $ 28,190 $ 33,373 $ 33,776</t>
  </si>
  <si>
    <t>Property and Equipment</t>
  </si>
  <si>
    <t>Property, Plant and Equipment [Abstract]</t>
  </si>
  <si>
    <t>Property and Equipment Property and equipment consisted of the following (dollars in thousands): Estimated Useful Lives (Years) January 27, 2018 July 29, 2017 July 30, 2016 Land — $ 3,470 $ 3,470 $ 3,475 Buildings 10-35 12,315 12,073 11,969 Leasehold improvements 1-10 14,202 13,912 13,753 Vehicles 1-5 536,379 496,820 404,273 Computer hardware and software 1-7 117,058 107,779 95,570 Office furniture and equipment 1-10 11,686 12,226 10,374 Equipment and machinery 1-10 273,712 288,993 242,079 Total 968,822 935,273 781,493 Less: accumulated depreciation (554,054 ) (513,166 ) (454,823 ) Property and equipment, net $ 414,768 $ 422,107 $ 326,670 Depreciation expense and repairs and maintenance were as follows (dollars in thousands): Six Months Ended Fiscal Year Ended January 27, 2018 July 29, 2017 July 30, 2016 July 25, 2015 Depreciation expense $ 72,961 $ 123,125 $ 105,514 $ 79,331 Repairs and maintenance expense $ 16,438 $ 31,272 $ 29,487 $ 22,054</t>
  </si>
  <si>
    <t>Goodwill and Intangible Assets</t>
  </si>
  <si>
    <t>Goodwill and Intangible Assets Disclosure [Abstract]</t>
  </si>
  <si>
    <t>Goodwill and Intangible Assets Goodwill The Company’s goodwill balance was $321.7 million , $321.7 million , and $310.2 million as of January 27, 2018 , July 29, 2017 , and July 30, 2016 , respectively. Changes in the carrying amount of goodwill were as follows (dollars in thousands): Goodwill Accumulated Impairment Losses Total Balance as of July 25, 2015 $ 467,420 $ (195,767 ) $ 271,653 Purchase price allocation adjustments 101 — 101 Goodwill from fiscal 2016 acquisitions 38,403 — 38,403 Balance as of July 30, 2016 505,924 (195,767 ) 310,157 Goodwill from fiscal 2017 acquisition 10,087 — 10,087 Purchase price allocation adjustments from fiscal 2016 acquisitions 1,504 — 1,504 Balance as of July 29, 2017 517,515 (195,767 ) 321,748 Purchase price allocation adjustments from fiscal 2017 acquisition (5 ) — (5 ) Balance as of January 27, 2018 $ 517,510 $ (195,767 ) $ 321,743 Goodwill largely consists of expected synergies resulting from acquisitions, including the expansion of the Company’s geographic presence and strengthening of its customer base. With respect to the fiscal 2017 acquisition of Texstar, the associated goodwill is not deductible for tax purposes. The Company’s goodwill resides in multiple reporting units.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will be the first day of the Company’s fourth fiscal quarter. For the six month transition period ended January 27, 2018, the assessment was performed as of October 29, 2017, which is approximately six months earlier than in previous years.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The Company performed its annual impairment assessment for the 2018 transition period and each of fiscal 2017, 2016, and 2015 and concluded that no impairment of goodwill or the indefinite-lived intangible asset was indicated at any reporting unit for any of the periods. In the 2018 transition period and each of fiscal 2017, 2016, and 2015, qualitative assessments were performed on reporting units that comprise a substantial portion of the Company’s consolidated goodwill balance.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in the 2018 transition period and each of fiscal 2017, 2016, and 2015. When performing the quantitative analysis, the Company determines the fair value of its reporting units using a weighing of fair values derived in equal proportions from the income approach and market approach valuation methodologies.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he Company’s best estimate of terminal growth rates; and (c) seven expected years of cash flow before the terminal value. In fiscal 2017, the Company performed the first step of the quantitative analysis on its indefinite-lived intangible asset. In the 2018 transition period, fiscal 2016, and fiscal 2015, qualitative assessments were performed on the Company’s indefinite-lived intangible asset. The table below outlines certain assumptions used in the Company’s quantitative impairment analyses for the 2018 transition period and fiscal 2017, 2016, and 2015: 2018 2017 2016 2015 Terminal Growth Rate 2.5% - 3.0% 2.0% - 3.0% 2.0% - 3.0% 1.5% - 2.5% Discount Rate 11.0% 11.0% 11.5% 11.5%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discount rate for the 2018 transition period was consistent with the rate used for fiscal 2017. The slight decrease in discount rates for fiscal 2017 from fiscal 2016 is a result of reduced risk in industry conditions. The changes in these inputs for fiscal 2016 from fiscal 2015 had offsetting impacts and the discount rate remained at 11.5% . The Company believes the assumptions used in the impairment analysis each year are reflective of the risks inherent in the business models of its reporting units and within its industry. Under the market approach, the guideline company method develops valuation multiples by comparing the Company’s reporting units to similar publicly traded companies. Key valuation assumptions and valuation multiples used in determining the fair value estimates of the Company’s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and the indefinite-lived intangible asset were substantially in excess of their carrying values in the 2018 transition period assessment. Management determined that significant changes were not likely in the factors considered to estimate fair value, and analyzed the impact of such changes were they to occur. Specifically, if there was a 25% decrease in the fair value of any of the reporting units due to a decline in their discounted cash flows resulting from lower operating performance, the conclusion of the assessment would remain unchanged. Additionally, if the discount rate applied in the 2018 transition period impairment analysis had been 100 basis points higher than estimated for each of the reporting units, and all other assumptions were held constant, the conclusion of the assessment would remain unchanged and there would be no impairment of goodwill. As of January 27, 2018 , the Company believes the goodwill and the indefinite-lived intangible asset are recoverable for all of the reporting units and that no impairment has occurred.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The Company’s intangible assets consisted of the following (dollars in thousands): Gross Carrying Amount Accumulated Amortization Intangible Assets, Net January 27, 2018: Customer relationships $ 299,717 $ 135,544 $ 164,173 Trade names 10,350 7,872 2,478 UtiliQuest trade name 4,700 — 4,700 Non-compete agreements 450 332 118 $ 315,217 $ 143,748 $ 171,469 July 29, 2017: Customer relationships $ 299,717 $ 124,084 $ 175,633 Trade names 10,350 7,285 3,065 UtiliQuest trade name 4,700 — 4,700 Non-compete agreements 450 287 163 $ 315,217 $ 131,656 $ 183,561 July 30, 2016: Customer relationships $ 289,955 $ 101,012 $ 188,943 Trade names 9,800 6,034 3,766 UtiliQuest trade name 4,700 — 4,700 Non-compete agreements 685 329 356 Contract backlog 4,780 4,666 114 $ 309,920 $ 112,041 $ 197,879 During fiscal 2017, certain intangible assets became fully amortized. As a result, the gross carrying amount and the associated accumulated amortization each decreased $5.2 million . This decrease had no effect on the net carrying value of intangible assets. Amortization of the Company’s customer relationship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12.1 million , $24.8 million , $19.4 million , and $16.7 million for the 2018 transition period and fiscal 2017 , 2016, and 2015, respectively. As of January 27, 2018 , customer relationships, trade names, and non-compete agreements had weighted average remaining useful lives of 11.6 years , 8.4 years , and 2.2 years , respectively. As of January 27, 2018 , total amortization expense for existing finite-lived intangible assets for the next five fiscal years and thereafter is as follows (dollars in thousands): Amount 2019 $ 21,656 2020 20,095 2021 19,208 2022 16,740 2023 14,294 Thereafter 74,776 Total $ 166,769 As of January 27, 2018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fiscal 2015 through the 2018 transition period,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was $67.1 million for the six month policy period ending January 31, 2018, $103.7 million for fiscal 2017, and $84.6 million for fiscal 2016. The Company is party to a stop-loss agreement for losses under its employee group health plan. For calendar years 2018, 2017, and 2016, the Company retains the risk of loss, on an annual basis, up to the first $400,000 of claims per participant, as well as an annual aggregate amount. With regard to losses occurring in calendar year 2015, the Company retained the risk of loss up to the first $250,000 of claims per participant, as well as an annual aggregate amount. Amounts for total accrued insurance claims and insurance recoveries/receivables is as follows (dollars in millions): January 27, 2018 July 29, 2017 July 30, 2016 Accrued insurance claims - current $ 53,890 $ 39,909 $ 36,844 Accrued insurance claims - non-current 59,385 62,007 52,835 Total accrued insurance claims $ 113,275 $ 101,916 $ 89,679 Insurance recoveries/receivables: Current (included in Other current assets) $ 13,701 $ — $ — Non-current (included in Other assets) 6,722 9,243 5,714 Total insurance recoveries/receivables $ 20,423 $ 9,243 $ 5,714 The liability for total accrued insurance claims included incurred but not reported losses of approximately $53.3 million , $50.0 million , and $45.0 million as of January 27, 2018 , July 29, 2017 , and July 30, 2016 , respectively.</t>
  </si>
  <si>
    <t>Other Accrued Liabilities</t>
  </si>
  <si>
    <t>Payables and Accruals [Abstract]</t>
  </si>
  <si>
    <t>Other Accrued Liabilities Other accrued liabilities consisted of the following (dollars in thousands): January 27, 2018 July 29, 2017 July 30, 2016 Accrued payroll and related taxes $ 23,010 $ 24,554 $ 23,908 Accrued employee benefit and incentive plan costs 16,097 42,135 40,943 Accrued construction costs 24,582 29,942 41,123 Other current liabilities 15,968 16,972 16,328 Total other accrued liabilities $ 79,657 $ 113,603 $ 122,302</t>
  </si>
  <si>
    <t>Debt</t>
  </si>
  <si>
    <t>Debt Disclosure [Abstract]</t>
  </si>
  <si>
    <t>Debt The Company’s outstanding indebtedness consisted of the following (dollars in thousands): January 27, 2018 July 29, 2017 July 30, 2016 Credit Agreement - Revolving facility (matures April 2020) $ — $ — $ — Credit Agreement - Term loan facilities (mature April 2020) 358,063 367,688 346,250 0.75% convertible senior notes, net (mature September 2021) 402,249 392,233 373,077 760,312 759,921 719,327 Less: current portion (26,469 ) (21,656 ) (13,125 ) Long-term debt $ 733,843 $ 738,265 $ 706,202 Senior Credit Agreement The Company and certain of its subsidiaries are party to a credit agreement with various lenders, dated as of December 3, 2012 (as amended as of June 17, 2016, May 20, 2016, April 24, 2015 and September 9, 2015), that matures on April 24, 2020 (as amended, the “Credit Agreement”). The Credit Agreement provides for a $450.0 million revolving facility, $385.0 million in aggregate term loan facilities, and contains a sublimit of $200.0 million for the issuance of letters of credit. Subject to certain conditions the Credit Agreement provides the Company with the ability to enter into one or more incremental facilities, either by increasing the revolving commitments under the Credit Agreement and/or in the form of term loans up to the greater of (i) $150.0 million and (ii) an amount such that, after giving effect to such incremental facilities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Borrowing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48.6 million , $48.7 million , and $57.6 million , issued as part of the Company’s insurance program, were outstanding under the Credit Agreement as of January 27, 2018 , July 29, 2017 , and July 30, 2016 , respectively. The weighted average interest rates and fees for balances under the Credit Agreement as of January 27, 2018 , July 29, 2017 , and July 30, 2016 were as follows: Weighted Average Rate End of Period January 27, 2018 July 29, 2017 July 30, 2016 Borrowings - Term loan facilities 3.30% 2.98% 2.49% Borrowings - Revolving facility (1) —% —% —% Standby Letters of Credit 1.75% 1.75% 2.00% Unused Revolver Commitment 0.35% 0.35% 0.40% (1) There were no outstanding borrowings under the revolving facility as of January 27, 2018 , July 29, 2017 , or July 30, 2016 . The Credit Agreement contains a financial covenant that requires the Company to maintain a consolidated leverage ratio of not greater than 3.50 to 1.00 , as measured at the end of each fiscal quarter. It provides for certain increases to this ratio as specified in the Credit Agreement in connection with permitted acquisitions.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 as measured at the end of each fiscal quarter. At January 27, 2018 , July 29, 2017 , and July 30, 2016 , the Company was in compliance with the financial covenants of the Credit Agreement and had borrowing availability in the revolving facility of $401.4 million , $401.3 million , and $392.4 million , respectively, as determined by the most restrictive covenant. 0.75% Convertible Senior Notes Due 2021 On September 15, 2015, the Company issued 0.75% convertible senior notes due September 2021 (the “Notes”) in a private placement in the principal amount of $485.0 million .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due 2021 and approximately $41.1 million for the net cost of convertible note hedge transactions and warrant transactions as further described below. The remainder of the proceeds of approximately $73.9 million was used for general corporate purposes.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125.96 assuming an applicable conversion price of $96.89);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second quarter of the 2018 transition period,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anuary 27, 2018. As a result, the Notes are not convertible during the first quarter of fiscal 2019 and are classified as long-term debt. In accordance with ASC Topic 470, Debt ,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9.2 million , $17.6 million , and $14.7 million of interest expense during the 2018 transition period and fiscal 2017 and 2016, respectively, for the non-cash amortization of the debt discount. The liability component of the Notes consisted of the following (dollars in thousands): January 27, 2018 July 29, 2017 July 30, 2016 Liability component Principal amount of 0.75% convertible senior notes due September 2021 $ 485,000 $ 485,000 $ 485,000 Less: Debt discount (74,899 ) (84,069 ) (101,679 ) Less: Debt issuance costs (7,852 ) (8,698 ) (10,244 ) Net carrying amount of Notes $ 402,249 $ 392,233 $ 373,077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carrying amount and fair value of the Notes, net of the debt discount and debt issuance costs. The fair value of the Notes is based on the closing trading price per $100 of the Notes as of the last day of trading for the respective periods (Level 2), which was $136.01 , $116.96 , and $117.65 as of January 27, 2018 , July 29, 2017 , and July 30, 2016 , respectively (dollars in thousands): January 27, 2018 July 29, 2017 July 30, 2016 Net carrying amount of Notes $ 402,249 $ 392,233 $ 373,077 Fair value of principal amount of Notes $ 659,649 $ 567,256 $ 570,603 Less: Debt discount and debt issuance costs (82,751 ) (92,767 ) (111,923 ) Fair value of Notes $ 576,898 $ 474,489 $ 458,680 Convertible Note Hedge and Warrant Transactions In connection with the offering of the Notes, the Company entered into convertible note hedge transactions with counterparties to reduce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solidated balance sheets. See Note 12, Income Taxes , for additional information regarding the Company’s deferred tax liabilities and assets with respect to Tax Reform. 7.125% Senior Subordinated Notes - Loss on Debt Extinguishment As of July 25, 2015, Dycom Investments, Inc. (the “Issuer”), a wholly-owned subsidiary of the Company, had outstanding an aggregate principal amount of $277.5 million of 7.125% senior subordinated notes due 2021 (the “ 7.125% Notes”). The outstanding 7.125% Notes were redeemed on October 15, 2015 (the “Redemption Date”) with a portion of the proceeds from the Notes offering described above. The aggregate amount paid in connection with the redemption was $296.6 million and was comprised of the $277.5 million principal amount of the outstanding 7.125% Notes, $4.9 million for accrued and unpaid interest to the Redemption Date, and approximately $14.2 million for the applicable call premium as defined in the indenture governing the 7.125% Notes. Th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fiscal 2016. This charge is comprised of: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in connection with the issuance of the 7.125% Notes.</t>
  </si>
  <si>
    <t>Income Taxes</t>
  </si>
  <si>
    <t>Income Tax Disclosure [Abstract]</t>
  </si>
  <si>
    <t>Income Taxes The components of the (benefit) provision for income taxes were as follows (dollars in thousands): Six Months Ended Fiscal Year Ended January 27, 2018 July 29, 2017 July 30, 2016 July 25, 2015 Current: Federal $ (4,384 ) $ 62,455 $ 42,096 $ 42,516 Foreign 598 176 310 502 State 1,166 12,344 8,399 6,998 (2,620 ) 74,975 50,805 50,016 Deferred: Federal (21,332 ) 17,051 26,467 305 Foreign (37 ) (35 ) (296 ) 268 State 1,704 1,217 611 671 (19,665 ) 18,233 26,782 1,244 Total (benefit) provision for income taxes $ (22,285 ) $ 93,208 $ 77,587 $ 51,260 The Tax Cu ts and Jobs Act of 2017 (“Tax Reform”) was enacted in December 2017 and includes significant changes to U.S. income tax law. Tax Reform, among other things, reduced the U.S. federal corporate tax rate from 35 percent to 21 percent. The Company’s interpretations of the provisions of Tax Reform could differ from future interpretations and guidance from the U.S Treasury Department, the IRS and other regulatory agencies, including state taxing authorities in jurisdictions where the Company operates. Any future adjustments resulting from these factors would impact the Company’s provision for income taxes and effective tax rate in the period in which they are made.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impacts from Tax Reform. The Company was subject to a blended statutory tax rate of approximately 33% for the six months ended January 27, 2018 resulting from Tax Reform taking effect for a portion of the period based on the Company’s fiscal year end. A reconciliation of the amount computed by applying the Company’s blended statutory income tax rate to pre-tax income to the total tax provision is as follows (dollars in thousands): Six Months Ended Fiscal Year Ended January 27, 2018 July 29, 2017 July 30, 2016 July 25, 2015 Statutory rate applied to pre-tax income $ 15,334 $ 87,649 $ 72,214 $ 47,454 State taxes, net of federal tax benefit 1,406 9,868 7,398 5,159 Tax Reform and related effects (32,249 ) — — — Federal benefit of vesting and exercise of share-based awards (7,067 ) — — — Non-deductible and non-taxable items, net 1,585 (4,686 ) (2,013 ) (1,220 ) Change in accruals for uncertain tax positions 250 632 113 (74 ) Tax credits (1,596 ) — — — Other items, net 52 (255 ) (125 ) (59 ) Total (benefit) provision for income taxes $ (22,285 ) $ 93,208 $ 77,587 $ 51,260 During the six months ended January 27, 2018 , the Company recognized an income tax benefit of approximately $32.2 million primarily resulting from the re-measurement of the Company’s net deferred tax liabilities to reflect the reduced rate under Tax Reform that will apply in future periods when these deferred taxes are settled or realized. Additionally, the Company recognized an income tax benefit (including federal and state tax benefits) of approximately $7.8 million during the six months ended January 27, 2018 for certain tax effects of the vesting and exercise of share-based amounts in accordance with ASU 2016-09 as further described in Note 1, Basis of Presentation and Accounting Policies . During fiscal 2017, 2016, and 2015 non-taxable and non-deductible items consisted of a production related tax deduction of $6.0 million , $4.5 million , and $4.0 million , respectively, offset by $1.3 million , $2.5 million and $2.8 million of non-deductible items, respectively. There was no production related tax deduction for the six months ended January 27, 2018 . Additionally, beginning in fiscal 2019, the production related tax deduction will no longer be permitted as a result of changes from Tax Reform. During fiscal 2017, 2016 and 2015, tax credits of $1.0 million , $0.7 million and $0.5 million , respectively, were presented within Non-deductible and non-taxable items, net in the table above.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27, 2018 July 29, 2017 July 30, 2016 Deferred tax assets: Insurance and other reserves $ 22,368 $ 36,955 $ 33,847 Allowance for doubtful accounts and reserves 1,081 1,975 1,013 Net operating loss carryforwards 822 765 1,151 Stock-based compensation 3,405 8,022 6,424 Other 1,174 1,750 1,363 Total deferred tax assets 28,850 49,467 43,798 Valuation allowance (148 ) (122 ) (358 ) Deferred tax assets, net of valuation allowance $ 28,702 $ 49,345 $ 43,440 Deferred tax liabilities: Property and equipment $ 59,933 $ 87,581 $ 63,926 Goodwill and intangibles 25,852 38,125 32,632 Other 345 741 736 Deferred tax liabilities $ 86,130 $ 126,447 $ 97,294 Net deferred tax liabilities $ 57,428 $ 77,102 $ 53,854 The Company’s net deferred tax liabilities as of January 27, 2018 have been re-measured to reflect the reduced rate under Tax Reform that will apply in future periods when these deferred taxes are settled or realized. As discussed in Note 1, Basis of Presentation and Accounting Policies , the Company has adopted ASU 2015-17 on a prospective basis effective July 30, 2017. Under the amended guidance of ASU 2015-17, deferred tax liabilities and assets are solely classified as non-current in the consolidated balance sheets. The valuation allowance above reduces the deferred tax asset balances to the amount that the Company has determined is more likely than not to be realized. The valuation allowance primarily relates to immaterial state net operating loss carryforwards, which generally begin to expire in fiscal 2022. Uncertain Tax Positions As of January 27, 2018 , July 29, 2017 , and July 30, 2016 the Company had total unrecognized tax benefits of $3.3 million , $3.1 million , and $2.4 million , respectively, resulting from uncertain tax positions. The Company’s effective tax rate will be reduced during future periods if it is determined these unrecognized tax benefits are realizable. The Company had approximately $1.2 million , $1.2 million , and $1.0 million accrued for the payment of interest and penalties as of January 27, 2018 , July 29, 2017 , and July 30, 2016 , respectively. Interest expense related to unrecognized tax benefits for the Company was not material during the 2018 transition period or fiscal 2017, 2016, or 2015. A summary of unrecognized tax benefits is as follows (dollars in thousands): Six Months Ended Fiscal Year Ended January 27, 2018 July 29, 2017 July 30, 2016 July 25, 2015 Balance at beginning of year $ 3,072 $ 2,440 $ 2,327 $ 2,401 Additions based on tax positions related to the fiscal year 283 441 161 44 Additions (reductions) based on tax positions related to prior years (33 ) 229 86 (98 ) Reductions related to the expiration of statutes of limitation — (38 ) (134 ) (20 ) Balance at end of year $ 3,322 $ 3,072 $ 2,440 $ 2,327</t>
  </si>
  <si>
    <t>Other Income, Net</t>
  </si>
  <si>
    <t>Other Income and Expenses [Abstract]</t>
  </si>
  <si>
    <t>Other Income, Net The components of other income, net, were as follows (dollars in thousands): Six Months Ended Fiscal Year Ended January 27, 2018 July 29, 2017 July 30, 2016 July 25, 2015 Gain on sale of fixed assets $ 7,217 $ 14,866 $ 9,806 $ 7,110 Miscellaneous expense, net (992 ) (2,086 ) 627 1,181 Total other income, net $ 6,225 $ 12,780 $ 10,433 $ 8,291 The Company participates in a customer-sponsored vendor payment program. All eligible accounts receivable from this customer are included in the program and payment is received pursuant to a non-recourse sale to the customer’s bank partner. This program effectively reduces the time to collect these receivables as compared to that customer’s standard payment terms. The Company incurs a discount fee to the bank on the payments received that is reflected as an expense component in other income, net, in the consolidated statements of operations. During the 2018 transition period , fiscal 2017 , and fiscal 2016 , miscellaneous expense, net includes approximately $1.4 million , $3.2 million and $0.2 million , respectively, of discount fee expense incurred in connection with the non-recourse sale of accounts receivable under this program. The program has not changed since its inception during fiscal 2016.</t>
  </si>
  <si>
    <t>Employee Benefit Plans</t>
  </si>
  <si>
    <t>Compensation and Retirement Disclosure [Abstract]</t>
  </si>
  <si>
    <t>Employee Benefit Plans The Company sponsors a defined contribution plan that provides retirement benefits to eligible employees who elect to participate (the “Dycom Plan”). Under the plan, participating employees may defer up to 75% of their base pre-tax eligible compensation up to the IRS limits. The Company contributes 30% of the first 5% of base eligible compensation that a participant contributes to the plan and may make discretionary matching contributions from time to time. The Company’s contributions were $1.7 million , $5.0 million , $4.8 million , and $4.0 million related to the 2018 transition period and fiscal 2017, 2016, and 2015,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the Company about the multiemployer plans in which it participates is generally dated due to the nature of the reporting cycle of multiemployer plans and legal requirements under the Employee Retirement Income Security Act (“ERISA”) as amended by the Multiemployer Pension Plan Amendments Act (“MPPAA”). Based upon the most recently available annual reports, the Company’s contribution to each of the plans was less than 5% of each plans’ total contributions. The Pension, Hospitalization and Benefit Plan of the Electrical Industry – Pension Trust Fund (“the Plan”) was considered individually significant and is presented separately below. All other plans are presented in the aggregate in the following table (dollars in thousands): Company Contributions Expiration Date of CBA PPA Zone Status (1) FIP/RP Status (2) Six Months Ended Fiscal Year Ended Surcharge Imposed Fund 2017 2016 2018 2017 2016 2015 The Plan (EIN 13-6123601) Green Green No $ — $ — $ 3,057 $ 3,852 No 5/5/2016 Other Plans 319 384 622 934 Various Total $ 319 $ 384 $ 3,679 $ 4,786 (1) The most recent Pension Protection Act (the “PPA”) zone status was provided by the Plan for Plan years ending September 30, 2017 and September 30, 2016,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is either pending or has been implemented. In the fourth quarter of fiscal 2016, one of the Company’s subsidiaries, which previously contributed to the Plan, ceased operations.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ERISA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calendar 2018. As required by ERISA, in November 2016, the subsidiary began making monthly payments of a withdrawal liability to the Plan in the amount of approximately $0.1 million . If the Company prevails in disputing the withdrawal liability, all such payments will be refunded to the Company.</t>
  </si>
  <si>
    <t>Capital Stock</t>
  </si>
  <si>
    <t>Stockholders' Equity Note [Abstract]</t>
  </si>
  <si>
    <t>Capital Stock Repurchases of Common Stock. The Company made the following share repurchases during fiscal 2015, 2016, and 2017 and the 2018 transition period (all shares repurchased have been canceled): Period Number of Shares Repurchased Total Consideration (In thousands) Average Price Per Share Fiscal 2015 1,669,924 $ 87,146 $ 52.19 Fiscal 2016 2,511,578 $ 169,997 $ 67.69 Fiscal 2017 713,006 $ 62,909 $ 88.23 Six months ended January 27, 2018 200,000 $ 16,875 $ 84.38 Fiscal 2015. The Company repurchased 1,669,924 shares of its common stock, at an average price of $52.19 per share, for $87.1 million during fiscal 2015. Fiscal 2016.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The additional $110.0 million paid during fiscal 2016 was for shares repurchased under the Company’s authorized share repurchase program. Fiscal 2017. As of the beginning of fiscal 2017, the Company had $100.0 million available for share repurchases through October 2017 under the Company’s April 26, 2016 repurchase authorization. During the second quarter of fiscal 2017, the Company repurchased 313,006 shares of its common stock, at an average price of $79.87 , for $25.0 million . During the third quarter of fiscal 2017, the Company’s Board of Directors extended the term of the $75.0 million remaining available under the April 26, 2016 authorization through August 2018. In connection with the extension of this authorization, the Company’s Board of Directors also authorized an additional $75.0 million to repurchase shares of the Company’s common stock through August 2018 in open market or private transactions. The Company repurchased 400,000 shares of its common stock, at an average price of $94.77 per share, for $37.9 million during the third quarter of fiscal 2017. 2018 Transition Period. The Company repurchased 200,000 shares of its common stock, at an average price of $84.38 per share, for $16.9 million during the 2018 transition period. As of January 27, 2018 , $95.2 million remained available for repurchases through August 2018. Restricted Stock Tax Withholdings. During the 2018 transition period and fiscal 2017, 2016, and 2015, the Company withheld 117,426 shares, 134,736 shares, 161,988 shares, and 145,395 shares, respectively, totaling $12.6 million , $10.8 million , $12.6 million , and $4.7 million , respectively, to meet payroll tax withholdings obligations arising from the vesting of restricted share units. All shares withheld have been canceled. Shares of common stock withheld for tax withholdings do not reduce the Company’s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the 2018 transition period , fiscal 2017, and fiscal 2016, $11.5 million , $42.8 million , and $17.1 million , respectively, was charged to retained earnings related to shares canceled during the respective fiscal year.</t>
  </si>
  <si>
    <t>Stock-Based Awards</t>
  </si>
  <si>
    <t>Disclosure of Compensation Related Costs, Share-based Payments [Abstract]</t>
  </si>
  <si>
    <t>Stock-Based Awards Stock-based compensation expense and the related tax benefit recognized and realized during the 2018 transition period and fiscal 2017, 2016, and 2015 were as follows (dollars in thousands): Six Months Ended Fiscal Year Ended January 27, 2018 July 29, 2017 July 30, 2016 July 25, 2015 Stock-based compensation $ 13,277 $ 20,805 $ 16,850 $ 13,923 Income tax effect of stock-based compensation $ 4,793 $ 7,996 $ 6,436 $ 5,458 In addition, as a result of the Company’s application of ASU 2016-09, the Company recognized approximately $7.8 million of certain tax benefits from share-based award activities during the 2018 transition period . As of January 27, 2018 , the Company had unrecognized compensation expense related to stock options, RSUs, and target Performance RSUs (based on the Company’s estimate of performance goal achievement) of $2.8 million , $8.6 million , and $18.3 million , respectively. This expense will be recognized over a weighted-average number of years of 2.5 , 2.5 , and 1.9 , respectively, based on the average remaining service periods for the awards. As of January 27, 2018 , the Company may recognize an additional $7.9 million in compensation expense in future periods if the maximum amount of Performance RSUs is earned based on certain performance measures being met. The following table summarizes the valuation of stock options and restricted share units granted during the 2018 transition period and fiscal 2017, 2016, and 2015 and the significant valuation assumptions: Six Months Ended Fiscal Year Ended January 27, 2018 July 29, 2017 July 30, 2016 July 25, 2015 Weighted average fair value of RSUs granted $ 87.34 $ 79.04 $ 72.41 $ 31.42 Weighted average fair value of Performance RSUs granted $ 84.13 $ 79.29 $ 77.86 $ 31.03 Weighted average fair value of stock options granted $ 42.60 $ 39.90 $ 45.13 $ 19.48 Stock option assumptions: Risk-free interest rate 2.3 % 2.3 % 2.0 % 2.1 % Expected life (in years) 7.6 7.6 7.3 8.8 Expected volatility 43.4 % 44.7 % 55.0 % 54.5 % Expected dividends — — — — Stock Options The following table summarizes stock option award activity during the 2018 transition period : Stock Options Shares Weighted Average Exercise Price Weighted Average Remaining Contractual Life Aggregate Intrinsic Value Outstanding as of July 29, 2017 670,350 $ 25.24 Granted 18,933 $ 85.15 Options exercised (52,553 ) $ 14.17 Canceled — $ — Outstanding as of January 27, 2018 636,730 $ 27.93 4.8 $ 58,176 Exercisable options as of January 27, 2018 549,507 $ 21.63 4.2 $ 53,670 The total amount of exercisable options as of January 27, 2018 presented above reflects the approximate amount of options expected to vest after giving effect to estimated forfeitures at an insignificant rate. The aggregate intrinsic values presented above represent the total pre-tax intrinsic values (the difference between the Company’s closing stock price of $119.30 on the last trading day of the 2018 transition period and the exercise price, multiplied by the number of in-the-money options) that would have been received by the option holders had all option holders exercised their options on the last trading day of the 2018 transition period . The amount of aggregate intrinsic value will change based on the price of the Company’s common stock. The total intrinsic value of stock options exercised was $4.5 million , $7.8 million , $15.0 million , and $24.9 million for the 2018 transition period and fiscal 2017, 2016, and 2015, respectively. The Company received cash from the exercise of stock options of $0.7 million , $1.4 million , $2.7 million , and $8.9 million during the 2018 transition period and fiscal 2017, 2016, and 2015, respectively. RSUs and Performance RSUs The following table summarizes RSU and Performance RSU award activity during the 2018 transition period : Restricted Stock RSUs Performance RSUs Share Units Weighted Average Grant Price Share Units Weighted Average Grant Price Outstanding as of July 29, 2017 187,465 $ 60.71 553,882 $ 67.46 Granted 29,672 $ 87.34 138,261 $ 84.13 Share units vested (80,884 ) $ 51.49 (272,466 ) $ 57.98 Forfeited or canceled (2,357 ) $ 81.62 (29,350 ) $ 60.32 Outstanding as of January 27, 2018 133,896 $ 71.81 390,327 $ 80.52 The total amount of granted Performance RSUs presented above consists of 99,627 target shares and 38,634 supplemental shares. During the 2018 transition period , the Company canceled 21,139 supplemental shares of Performance RSUs, as a result of the fiscal 2017 performance criteria for attaining those supplemental shares being partially met. The total amount of Performance RSUs outstanding as of January 27, 2018 consists of 278,963 target shares and 111,364 supplemental shares. The unvested RSUs reflect the approximate amount of units expected to vest after giving effect to estimated forfeitures at an insignificant rate. The total fair value of restricted share units vested during the 2018 transition period and fiscal 2017, 2016, and 2015 was $37.7 million , $33.2 million , $39.1 million , and $15.2 million , respectively.</t>
  </si>
  <si>
    <t>Concentration of Credit Risk</t>
  </si>
  <si>
    <t>Risks and Uncertainties [Abstract]</t>
  </si>
  <si>
    <t>Concentration of Credit Risk The Company is subject to concentrations of credit risk relating primarily to its cash and equivalents, accounts receivable, and costs and estimated earnings in excess of billings. The Company grants credit under normal payment terms, generally without collateral, to its customers. These customers primarily consist of telephone companies, cable multiple system operators, wireless carriers, network operators, telecommunication equipment and infrastructure providers, and electric and gas utilities and others. With respect to a portion of the services provided to these customers, the Company has statutory lien rights which may in certain circumstances assist in the Company’s collection efforts. Adverse changes in overall business and economic factors may impact the Company’s customers and increase credit risks. These risks may become elevated as a result of economic weakness and market volatility. In the past, some of the Company’s customers have experienced significant financial difficulties and some may experience financial difficulties in the future. These difficulties expose the Company to increased risks related to the collectability of amounts due for services performed. The Company’s customer base is highly concentrated, with its top five customers accounting for approximately 75.8% , 76.1% , 69.7% , and 61.1% , of its total contract revenues during the 2018 transition period and fiscal 2017, 2016, and 2015, respectively. Customers whose contract revenues exceeded 10% of total contract revenues during the 2018 transition period or fiscal 2017, 2016, or 2015 were as follows: Six Months Ended Fiscal Year Ended January 27, 2018 July 29, 2017 July 30, 2016 July 25, 2015 Comcast Corporation 21.6% 17.7% 13.6% 12.9% AT&amp;T Inc. 20.6% 26.3% 24.4% 20.8% CenturyLink, Inc. (1) 17.5% 18.2% 14.7% 14.5% Verizon Communications Inc. (2) 12.0% 9.2% 11.2% 7.7% Customers whose combined amounts of trade accounts receivable and costs and estimated earnings in excess of billings, net (“CIEB, net”) exceeded 10% of total combined trade receivables and CIEB, net as of January 27, 2018 , July 29, 2017 , or July 30, 2016 were as follows (dollars in millions): January 27, 2018 July 29, 2017 July 30, 2016 Amount % of Total Amount % of Total Amount % of Total Comcast Corporation $ 166.5 24.5% $ 159.7 21.3% $ 95.3 13.9% CenturyLink, Inc. (1) $ 126.0 18.5% $ 148.1 19.8% $ 81.5 11.9% Verizon Communications Inc. (2) $ 98.2 14.4% $ 73.7 9.8% $ 70.2 10.2% AT&amp;T Inc. $ 79.2 11.6% $ 87.1 11.6% $ 138.8 20.3% Windstream Corporation $ 42.9 6.3% $ 84.7 11.3% $ 79.0 11.5% (1) For comparison purposes in the tables above, amounts from CenturyLink, Inc. and Level 3 Communications, Inc. have been combined for periods prior to their November 2017 merger. (2) For comparison purposes in the tables above, amounts from Verizon Communications Inc. and XO Communications LLC’s fiber-optic network business have been combined for periods prior to their February 2017 merger. In addition another customer had combined amounts of trade accounts receivable and CIEB, net of $25.9 million , or 3.8% , as of January 27, 2018, $47.2 million , or 6.3% , as of July 29, 2017, and $71.5 million , or 10.4% , as of July 30, 2016. The Company believes that none of its significant customers were experiencing financial difficulties that would materially impact the collectability of the Company’s trade accounts receivable and costs in excess of billings as of January 27, 2018 . See Note 4, Accounts Receivable , and Note 5, Costs and Estimated Earnings in Excess of Billings , for additional information regarding the Company’s trade accounts receivable and costs and estimated earnings in excess of billings.</t>
  </si>
  <si>
    <t>Commitment and Contingencies</t>
  </si>
  <si>
    <t>Commitments and Contingencies Disclosure [Abstract]</t>
  </si>
  <si>
    <t>Commitments and Contingencies</t>
  </si>
  <si>
    <t>Commitments and Contingencies In May 2013, CertusView Technologies, LLC (“CertusView”), a wholly-owned subsidiary of the Company, filed suit against S &amp; N Communications, Inc. and S&amp;N Locating Services, LLC (together, “S&amp;N”) in the United States District Court for the Eastern District of Virginia alleging infringement of certain United States patents. In January 2015, the District Court granted S&amp;N’s motion for judgment on the pleadings for failure to claim patent-eligible subject matter, and entered final judgment. CertusView appealed to the Federal Circuit Court the District Court judgment of patent invalidity. On August 11, 2017, the Federal Circuit Court affirmed the District Court’s decision. In October 2017, S&amp;N filed a motion requesting that the District Court make a finding that the suit was an exceptional case and award S&amp;N recovery of $3.8 million in attorney fees. On February 9, 2018, the District Court denied S&amp;N’s motion for an exceptional case finding and any award of attorney fee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calendar 2018. There can be no assurance that the Company will be successful in asserting the statutory exemption as a defense in the arbitration proceeding. As required by ERISA, in November 2016, the subsidiary began making monthly payments of a withdrawal liability to the Plan in the amount of approximately $0.1 million . If the Company prevails in disputing the withdrawal liability, all such payments will be refunded to the subsidiary. With respect to the acquisition from Goodman,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As of January 27, 2018 , $10.0 million remains in escrow pending resolution of certain post-closing indemnification claims.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Leases. The Company and its subsidiaries have operating leases primarily covering office facilities that have original noncancelable terms in excess of one year. Certain of these leases contain renewal provisions and generally require the Company to pay insurance, maintenance, and other operating expenses. Total expense incurred under these operating lease agreements was $14.4 million , $32.5 million , $26.8 million , and $18.5 million for the 2018 transition period and fiscal 2017, 2016, and 2015, respectively. The future minimum obligation under these leases with original noncancelable terms in excess of one year is as follows (dollars in thousands): Future Minimum Lease Payments 2019 $ 24,955 2020 16,906 2021 9,870 2022 5,700 2023 3,443 Thereafter 3,756 Total $ 64,630 The Company also incurred rental expense under operating leases with original terms of one year or less of $15.0 million , $26.0 million , $23.0 million , and $20.4 million for the 2018 transition period and fiscal 2017, 2016, and 2015, respectively. Performance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anuary 27, 2018 , July 29, 2017 , and July 30, 2016 , the Company had $118.1 million , $118.2 million , and $165.8 million , respectively, of outstanding performance and other surety contract bonds. The Company periodically guarantees certain obligations of its subsidiaries, including obligations in connection with obtaining state contractor licenses and leasing real property and equipment. Letters of Credit. The Company has standby letters of credit issued under its Credit Agreement as part of its insurance program. These standby letters of credit collateralize obligations to the Company’s insurance carriers in connection with the settlement of potential claims. As of January 27, 2018 , July 29, 2017 , and July 30, 2016 , the Company had $48.6 million , $48.7 million , and $57.6 million , respectively, of outstanding standby letters of credit issued under the Credit Agreement.</t>
  </si>
  <si>
    <t>Transitional Comparative Period</t>
  </si>
  <si>
    <t>Transition Period Comparative Data</t>
  </si>
  <si>
    <t xml:space="preserve"> Transition Period Comparative Data 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 of earned revenue,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t>
  </si>
  <si>
    <t>Quarterly Financial Information Disclosure [Abstract]</t>
  </si>
  <si>
    <t xml:space="preserve"> Quarterly Financial Data (Unaudited) In the opinion of management, the following unaudited quarterly financial data from the 2018 transition period and fiscal 2017 and 2016 reflect all adjustments (consisting of normal recurring accruals), which are necessary to present a fair presentation of amounts shown for such periods. The Company’s fiscal year consists of either 52 weeks or 53 weeks of operations with the additional week of operations occurring in the fourth quarter. Fiscal 2017 consisted of 52 weeks, compared to fiscal 2016 which consisted of 53 weeks. The sum of the quarterly results may not equal the reported annual amounts due to rounding (dollars in thousands, except per share amounts). Quarter Ended 2018 Transition Period (1) : First Quarter Second Quarter Contract revenues $ 756,215 $ 655,133 Costs of earned revenues, excluding depreciation and amortization $ 600,847 $ 540,633 Gross profit $ 155,368 $ 114,500 Net income $ 28,776 $ 40,059 Earnings per common share - Basic $ 0.93 $ 1.29 Earnings per common share - Diluted $ 0.90 $ 1.24 Quarter Ended Fiscal 2017 : First Quarter Second Quarter Third Quarter Fourth Quarter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Quarter Ended Fiscal 2016 : First Quarter (2) Second Quarter Third Quarter Fourth Quarter Contract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second quarter of the 2018 transition period includes an income tax benefit associated with Tax Reform of approximately $32.2 million . This benefit primarily resulted from the re-measurement of the Company’s net deferred tax liabilities at a lower U.S. federal corporate income tax rate. The 2018 transition period also includes an income tax benefit of approximately $7.8 million for the tax effects of the vesting and exercise of share-based awards as a result of the application of ASU 2016-09. See Note 12, Income Taxes , for additional information regarding these tax benefits. (2) During the first quarter of fiscal 2016, the Company incurred a pre-tax charge of approximately $16.3 million for early extinguishment of debt in connection with the redemption of the Company’s 7.125% senior subordinated notes. See Note 11, Debt , for additional information regarding the Company’s debt transactions.</t>
  </si>
  <si>
    <t>Basis of Presentation and Accounting Policies (Policies)</t>
  </si>
  <si>
    <t>Basis of Presentation</t>
  </si>
  <si>
    <t>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consolidated financial statements of the Company and its subsidiaries, all of which are wholly-owned, have been prepared in accordance with accounting principles generally accepted in the United States of America (“GAAP”) pursuant to the rules and regulations of the Securities and Exchange Commission (“SEC”). In the opinion of management, all adjustments considered necessary for a fair presentation of such statements have been included. This includes all normal and recurring adjustments and elimination of intercompany accounts and transactions.</t>
  </si>
  <si>
    <t>Accounting Period</t>
  </si>
  <si>
    <t>Accounting Period. In September 2017, the Company’s Board of Directors approved a change in the Company’s fiscal year end from the last Saturday in July to the last Saturday in January. The change in fiscal year end better aligns the Company’s fiscal year with the planning cycles of its customers. Year-over-year quarterly financial data continues to be comparative to prior periods as the months that comprise each fiscal quarter in the new fiscal year are the same as those in the Company’s historical financial statements. This Transition Report on Form 10-K covers the six month transition period of July 30, 2017 through January 27, 2018 (the “2018 transition period”). After the 2018 transition period, each fiscal year will end on the last Saturday in January and consist of either 52 or 53 weeks of operations (with the additional week of operations occurring in the fourth fiscal quarter). The Company refers to the period beginning July 31, 2016 and ending July 29, 2017 as “fiscal 2017”, the period beginning July 26, 2015 and ending July 30, 2016 as “fiscal 2016”, and the period beginning July 27, 2014 and ending July 25, 2015 as “fiscal 2015”. References herein to the six months ended January 28, 2017 represent the comparative prior year six month period from July 31, 2016 to January 28, 2017. Fiscal 2017 and 2015 each consisted of 52 weeks of operations and fiscal 2016 consisted of 53 weeks of operations. The next 53 week fiscal period will occur in the fiscal year ending January 30, 2021.</t>
  </si>
  <si>
    <t>Segment Information</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six months ended January 27, 2018 or fiscal 2017, 2016, or 2015. Additionally, the Company had no material long-lived assets in Canada as of January 27, 2018 , July 29, 2017 , or July 30, 2016 . </t>
  </si>
  <si>
    <t>Use of Estimates</t>
  </si>
  <si>
    <t>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t>
  </si>
  <si>
    <t>Revenue Recognition</t>
  </si>
  <si>
    <t>Revenue Recognition. The Company performs a substantial majority of its services under master service agreements and other agreements that contain customer-specified service requirements and have discrete pricing for individual tasks. Revenue is recognized under these arrangements based on units-of-delivery as each unit is completed. The remainder of the Company’s services, representing less than 5% of its contract revenues during the 2018 transition period and fiscal 2017 , 2016, and 2015,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2018 transition period and fiscal 2017 , 2016, and 2015, there were no material impacts to the Company’s results of operations due to changes in contract estimates. There were no material amounts of unapproved change orders or claims recognized during the 2018 transition period or fiscal 2017 , 2016, or 2015. The current asset “Costs and estimated earnings in excess of billings” represents revenues recognized in excess of amounts billed. The current liability “Billings in excess of costs and estimated earnings” represents billings in excess of revenues recognized.</t>
  </si>
  <si>
    <t>Cash and Cash Equivalents</t>
  </si>
  <si>
    <t>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t>
  </si>
  <si>
    <t>Allowance for Doubtful Accounts</t>
  </si>
  <si>
    <t>Allowance for Doubtful Accounts.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t>
  </si>
  <si>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t>
  </si>
  <si>
    <t>Property and Equipment. Property and equipment are stated at cost and depreciated on a straight-line basis over their estimated useful lives (see Note 7,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8.8 million , $27.5 million , and $23.0 million as of January 27, 2018 , July 29, 2017 , and July 30, 2016 , respectively.</t>
  </si>
  <si>
    <t>Goodwill and Intangible Assets. The Company accounts for goodwi ll and other intangibles in accordance with ASC Topic 350, Intangibles - Goodwill and Other (“ASC Topic 350”). Goodwill and other indefinite-lived intangible assets are assessed annually for impairment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will be the first day of the Company’s fourth fiscal quarter. For the six month transition period ended January 27, 2018, the assessment was performed as of October 29, 2017, which is approximately six months earlier than in previous years.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See Note 8, Goodwill and Intangible Assets , for additional information regarding the Company’s assessment performed for the six month transition period ended January 27, 2018.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8, Goodwill and Intangible Assets , for additional information regarding the Company’s annual assessment of goodwill and other indefinite-lived intangible assets.</t>
  </si>
  <si>
    <t>Impairment or Disposal of Long-Lived Assets</t>
  </si>
  <si>
    <t>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si>
  <si>
    <t>Business Combinations</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si>
  <si>
    <t>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Company estimates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Per Share Data</t>
  </si>
  <si>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adopted FASB Accounting Standards Update (“ASU”) No. 2016-09, Compensation - Stock Compensation (Topic 718): Improvements to Employee Share-Based Payment Accounting (“ASU 2016-09”) effective July 30, 2017, the first day of the 2018 transition period. See Recently Issued Accounting Pronouncements - Recently Adopted Accounting Standards - Stock-Based Compensation below for additional information related to ASU 2016-09’s impact on per share data.</t>
  </si>
  <si>
    <t>Stock-Based Compensation</t>
  </si>
  <si>
    <t>Stock-Based Compensation. The Company has stock-based compensation plans under which it grants stock-based awards, including stock options, restricted share units, and performance-based restricted share units to attract, retain, and reward talented employees, officers and directors, and to align stockholder and employee interests. The Company’s policy is to issue new shares to satisfy equity awards under its stock-based compensation plans. The Company has outstanding stock-based awards under its 2003 Long-Term Incentive Plan, 2007 Non-Employee Directors Equity Plan, 2012 Long-Term Incentive Plan, and 2017 Non-Employee Directors Equity Plan (collectively, the “Plans”). No further awards will be granted under the 2003 Long-Term Incentive Plan, or 2007 Non-Employee Directors Equity Plan. During the 2018 transition period, the Company’s shareholders approved the 2017 Non-Employee Directors Equity Plan which replaced the 2007 Non-Employee Directors Equity Plan and authorized 140,000 shares of common stock for equity awards to non-employee directors. In addition, the Company’s shareholders approved an amendment to the 2012 Long-Term Incentive Plan to, among other things, increase the number of shares available for issuance by 865,000 . As of January 27, 2018 , the total number of shares available for grant under the Plans was 1,446,377 . Compensation expense for stock-based awards is based on fair value at the measurement date and fluctuates over time as a result of the vesting period of the stock-based awards and the Company’s performance, as measured by criteria set forth in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In a period the Company determines it is no longer probable that it will achieve certain performance criteria for the awards, it reverses the stock-based compensation expense that it had previously recognized associated with the portion of Performance RSUs that are no longer expected to vest. Accordingly, stock-based compensation expense may vary from period to period.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Each RSU and Performance RSU is settled in one share of the Company’s common stock upon vesting. RSUs vest ratably over a period of four years. Performance RSUs vest over a period of three years from the date of grant if certain performance measures are achieved. The performance criteria for target awards are based on the Company’s operating earnings (adjusted for certain amounts) as a percentage of contract revenues and its operating cash flow level (adjusted for certain amounts) for the applicable performance period. Additionally, certain awards include three -year performance goals that, if met, result in supplemental shares awarded. The three -year performance goal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 (adjusted for certain amounts).</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the Company’s consolidated financial statements for the 2018 transition period. See Note 12, Income Taxes , for further information.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The Company believes its provision for income taxes is adequate; however, any assessment would affect the Company’s results of operations and cash flows. With few exceptions, the Company is no longer subject to U.S. federal, state and local, or Canadian income tax examinations for fiscal years ended 2013 and prior. During fiscal 2016, the Company was notified by the Internal Revenue Service (“IRS”) that its federal income tax return for fiscal 2014 was selected for examination. The IRS completed its examination during 2017 with no proposed adjustments to the Company’s tax return.</t>
  </si>
  <si>
    <t>Fair Value of Financial Instruments</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Company’s long-term debt, which is based on observable market-based inputs (Level 2). See Note 11, Debt , for further information regarding the fair value of such financial instruments. The Company’s cash and equivalents are based on quoted market prices in active markets for identical assets (Level 1) as of January 27, 2018 , July 29, 2017 , and July 30, 2016 . During the 2018 transition period and fiscal 2017 and 2016, the Company had no material nonrecurring fair value measurements of assets or liabilities subsequent to their initial recognition.</t>
  </si>
  <si>
    <t>Recently Issued Accounting Pronouncements</t>
  </si>
  <si>
    <t>Recently Issued Accounting Pronouncements Recently Adopted Accounting Standards Income Taxes. In November 2015, the FASB issued ASU No. 2015-17, Income Taxes (Topic 740): Balance Sheet Classification of Deferred Taxes (“ASU 2015-17”). ASU 2015-17 simplifies the presentation of deferred income taxes by requiring that deferred tax liabilities and assets are solely classified as non-current in a consolidated statement of financial position. The Company adopted ASU 2015-17 effective July 30, 2017, the first day of the 2018 transition period. In accordance with ASU 2015-17, these changes have been applied prospectively and prior periods have not been adjusted. Stock Compensation. In March 2016, the FASB issued ASU No. 2016-09 with the intention of simplifying accounting for share-based payment transactions. The Company adopted ASU 2016-09 effective July 30, 2017, the first day of the 2018 transition period. Under the amended guidance, excess tax benefits (“windfalls”) or tax deficiencies (“shortfalls”) are recognized in the Company’s provision for income taxes in the consolidated statements of operations rather than as additional paid-in capital in the consolidated balance sheets. Additionally, windfalls and shortfalls are presented as operating cash flows rather than financing activities. As a result of the amended guidance, the Company recognized approximately $7.8 million of windfalls as a reduction to income tax expense in the consolidated statements of operations during the six months ended January 27, 2018 . Additionally, this amount was presented as operating cash flows rather than as financing activities during the six months ended January 27, 2018 . Because windfalls and short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77,575 shares during the six months ended January 27, 2018 . The inclusion of windfalls and shortfalls as a component of income tax expense or benefit during the period in which they occur will increase the volatility of the Company’s provision for income taxes. The amount of windfalls and shortfalls recognized will be dependent on the volume of share-based award vesting or exercise activity as well as the Company’s stock price at the dates on which stock-based awards vest or are exercised. In accordance with ASU 2016-09, these changes have been applied prospectively and prior periods have not been adjusted. The other components of ASU 2016-09 did not have a material effect on the Company’s consolidated financial statements. See Note 2, Computation of Earnings Per Share , Note 12, Income Taxes , and Note 16, Stock-Based Awards for additional disclosure related to the effects of ASU 2016-09. The Company also adopted the following Accounting Standards Updates during the 2018 transition period , neither of which had a material effect on the Company’s consolidated financial statements: Standard Adoption Date 2015-11 Inventory (Topic 330): Simplifying the Measurement of Inventory July 30, 2017 2017-09 Compensation - Stock Compensation (Topic 718): Scope of Modification Accounting July 30, 2017 Accounting Standards Not Yet Adopted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In January 2017, the FASB issued ASU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for the fiscal year ended January 26, 2019 and interim reporting periods within that year. The Company expects the adoption of this guidance will not have a material effect on the Company’s consolidated financial statements. Revenue Recognition . In May 2014, the FASB issued ASU No. 2014-09, Revenue from Contracts with Customers (Topic 606) . ASU No. 2014-09 and related updates are referred to herein as “ASU 2014-09”. ASU 2014-09 replaces numerous requirements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Company has evaluated the effect of ASU 2014-09 on its systems, business processes, controls, disclosures, and consolidated financial statements. This assessment involves the comparison of representative contracts with customers with requirements of the new standard and historical accounting practices. Based on the results of the contract reviews performed to date, the Company is expecting to recognize the substantial majority of its revenue from master service agreements and other agreements that contain customer-specified service requirements, recognized over time, using the units-of-delivery output method under ASU 2014-09. Output measures such as units delivered are utilized to assess progress against specific contractual performance obligations for the majority of the Company’s services. The selection of the method to measure progress towards completion requires judgment and is based on the nature of the services to be provided. ASU 2014-09 must be applied using either a full retrospective approach or a modified (cumulative effect) retrospective approach. The Company will adopt ASU 2014-09 under the modified (cumulative effect) retrospective approach. Under this approach, ASU 2014-09 would apply to all new contracts initiated on or after January 28, 2018, the first day of fiscal 2019. As a practical expedient the Company will adopt the new standard only for existing contracts as of January 28, 2018, the date of adoption. Any contracts that had expired prior to January 28, 2018 will not be evaluated against the new standard. Adoption of ASU 2014-09 is not expected to have a material impact on the timing or amount of revenue recognized under contracts with customers, as compared to current revenue recognition practices. The Company expects the cumulative impact adjustment to opening retained earnings to be immaterial, with an immaterial impact to the Company’s net income on an ongoing basis. Prior periods will not be retrospectively adjusted. Restricted Cash. In November 2016, the FASB issued ASU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ASU 2016-18 will be effective for the Company for the fiscal year ended January 26, 2019 and interim reporting periods within that year. The Company expects the adoption of this guidance will not have a material effect on the Company’s consolidated financial statements. Income Taxes. In October 2016, the FASB issued ASU No. 2016-16, Income Taxes (Topic 740): Intra-Entity Transfers of Assets Other Than Inventory (“ASU 2016-16”). ASU 2016-16 amends the current GAAP prohibition of recognizing current and deferred income taxes for intra-entity asset transfers until the asset has been sold to an outside party. The update requires an entity to recognize the income tax consequences of an intra-entity transfer for assets other than inventory when the transfer occurs. ASU 2016-16 will be effective for the Company for the fiscal year ended January 26, 2019 and interim reporting periods within that year. The Company expects the adoption of this guidance will not have a material effect on the Company’s consolidated financial statements. Statement of Cash Flows. In August 2016, the FASB issued ASU No. 2016-15, Statement of Cash Flows (Topic 230): Classification of Certain Cash Receipts and Cash Payments (“ASU 2016-15”) . In an effort to reduce diversity in practice regarding the classification of certain transactions within the statement of cash flows, ASU 2016-15 addresses eight specific cash flow issues including, among other things, the classification of debt prepayment or debt extinguishment costs. Historically, the Company has classified certain cash flows related to debt prepayment or debt extinguishment costs as operating activities. Upon adoption of ASU 2016-15, the Company will be required to classify such cash flows as financing activities on a retrospective basis. The adoption of ASU 2016-15 as it relates to any of the other seven cash flow issues specified is not expected to have a material effect on the Company’s Consolidated Statement of Cash Flows. ASU 2016-15 will be effective for the Company for the fiscal year ended January 26, 2019 and interim reporting periods within that year. Early adoption is permitted as of the beginning of an interim or annual reporting period. Leases. In February 2016, the FASB issued ASU No. 2016-02, Leases (Topic 842) (“ASU 2016-02”). ASU 2016-02 substantially retains the classification for leasing transactions as finance or operating leases. The new guidance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straight-line total lease expense. ASU 2016-02 will be effective for the Company for the fiscal year ended January 25, 2020 and interim reporting periods within that year. The Company is currently evaluating the effect of the adoption of this guidance on the Company’s consolidated financial statements.</t>
  </si>
  <si>
    <t>Computation of Earnings Per Common Share (Tables)</t>
  </si>
  <si>
    <t>Schedule of Earnings Per Share Reconciliation</t>
  </si>
  <si>
    <t xml:space="preserve">The following table sets forth the computation of basic and diluted earnings per common share (dollars in thousands, except per share amounts): Six Months Ended Fiscal Year Ended January 27, 2018 July 29, 2017 July 30, 2016 July 25, 2015 Net income available to common stockholders (numerator) $ 68,835 $ 157,217 $ 128,740 $ 84,324 Weighted-average number of common shares (denominator) 31,059,140 31,351,367 32,315,636 34,045,481 Basic earnings per common share $ 2.22 $ 5.01 $ 3.98 $ 2.48 Weighted-average number of common shares 31,059,140 31,351,367 32,315,636 34,045,481 Potential shares of common stock arising from stock options, and unvested restricted share units (1) 778,411 633,364 800,119 981,207 Potential shares of common stock issuable on conversion of 0.75% convertible senior notes due 2021 (2) 217,394 — — — Total shares-diluted (denominator) 32,054,945 31,984,731 33,115,755 35,026,688 Diluted earnings per common share $ 2.15 $ 4.92 $ 3.89 $ 2.41 Anti-dilutive weighted shares excluded from the calculation of earnings per common share: Stock-based awards 93,117 73,830 65,514 103,896 0.75% convertible senior notes due 2021 4,788,340 5,005,734 5,005,734 — Warrants 5,005,734 5,005,734 5,005,734 — Total 9,887,191 10,085,298 10,076,982 103,896 (1) As discussed in Note 1, Basis of Presentation and Accounting Policies , the Company has adopted ASU 2016-09. The amended guidance changed the treatment of windfalls (or shortfalls) arising from the vesting and exercise of share-based awards. Prior to ASU 2016-09, these amounts were recorded as an adjustment to additional paid-in capital. With the adoption of ASU 2016-09, these amounts are now included in the Company’s provision for income taxes.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77,575 shares during the six months ended January 27, 2018 . </t>
  </si>
  <si>
    <t>Acquisitions (Tables)</t>
  </si>
  <si>
    <t>Schedule of Recognized Identified Assets Acquired and Liabilities Assumed</t>
  </si>
  <si>
    <t>The following table summarizes the aggregate consideration paid for businesses acquired in fiscal 2017 and 2016 (dollars in millions): 2017 2016 Assets Accounts receivable $ 8.9 $ 16.9 Costs and estimated earnings in excess of billings 2.4 21.8 Inventories and other current assets 0.2 15.0 Property and equipment 5.6 11.5 Goodwill 10.1 39.9 Intangible assets - customer relationships 9.8 94.5 Intangible assets - trade names and other 0.7 1.8 Total assets 37.7 201.4 Liabilities Accounts payable 3.2 23.7 Accrued and other current liabilities 3.4 22.3 Deferred tax liabilities, net non-current 5.0 — Total liabilities 11.6 46.0 Net Assets Acquired $ 26.1 $ 155.4</t>
  </si>
  <si>
    <t>Accounts Receivable (Tables)</t>
  </si>
  <si>
    <t>Schedule of Accounts Receivable</t>
  </si>
  <si>
    <t>Accounts receivable consisted of the following (dollars in thousands): January 27, 2018 July 29, 2017 July 30, 2016 Contract billings $ 300,271 $ 348,990 $ 297,532 Retainage 19,411 21,645 32,101 Total 319,682 370,635 329,633 Less: allowance for doubtful accounts (998 ) (835 ) (1,603 ) Accounts receivable, net $ 318,684 $ 369,800 $ 328,030</t>
  </si>
  <si>
    <t>Costs and Estimated Earnings in Excess of Billings (Tables)</t>
  </si>
  <si>
    <t>Costs and Estimated Earnings in Excess of Billings, Net</t>
  </si>
  <si>
    <t>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anuary 27, 2018 July 29, 2017 July 30, 2016 Costs incurred on contracts in progress $ 333,775 $ 327,312 $ 307,826 Estimated to date earnings 72,720 92,781 92,226 Total costs and estimated earnings 406,495 420,093 400,052 Less: billings to date (43,503 ) (40,091 ) (42,637 ) $ 362,992 $ 380,002 $ 357,415 Included in the accompanying consolidated balance sheets under the captions: Costs and estimated earnings in excess of billings $ 369,472 $ 389,286 $ 376,972 Billings in excess of costs and estimated earnings (6,480 ) (9,284 ) (19,557 ) $ 362,992 $ 380,002 $ 357,415</t>
  </si>
  <si>
    <t>Other Current Assets and Other Assets (Tables)</t>
  </si>
  <si>
    <t>Schedule of Other Current Assets</t>
  </si>
  <si>
    <t>Other current assets consisted of the following (dollars in thousands): January 27, 2018 July 29, 2017 July 30, 2016 Prepaid expenses $ 13,167 $ 10,588 $ 8,249 Insurance recoveries for accrued insurance claims 13,701 — — Receivables on equipment sales 31 2,761 913 Deposits and other current assets, including restricted cash 12,811 10,254 6,944 Total other current assets $ 39,710 $ 23,603 $ 16,106</t>
  </si>
  <si>
    <t>Schedule of Non current Assets</t>
  </si>
  <si>
    <t>Other assets (long-term) consisted of the following (dollars in thousands): January 27, 2018 July 29, 2017 July 30, 2016 Deferred financing costs $ 3,873 $ 4,797 $ 6,366 Restricted cash 5,253 5,408 5,008 Insurance recoveries for accrued insurance claims 6,722 9,243 5,714 Other non-current deposits and assets 12,342 13,925 16,688 Total other assets $ 28,190 $ 33,373 $ 33,776</t>
  </si>
  <si>
    <t>Property and Equipment (Tables)</t>
  </si>
  <si>
    <t>Schedule of Property and Equipment</t>
  </si>
  <si>
    <t>Property and equipment consisted of the following (dollars in thousands): Estimated Useful Lives (Years) January 27, 2018 July 29, 2017 July 30, 2016 Land — $ 3,470 $ 3,470 $ 3,475 Buildings 10-35 12,315 12,073 11,969 Leasehold improvements 1-10 14,202 13,912 13,753 Vehicles 1-5 536,379 496,820 404,273 Computer hardware and software 1-7 117,058 107,779 95,570 Office furniture and equipment 1-10 11,686 12,226 10,374 Equipment and machinery 1-10 273,712 288,993 242,079 Total 968,822 935,273 781,493 Less: accumulated depreciation (554,054 ) (513,166 ) (454,823 ) Property and equipment, net $ 414,768 $ 422,107 $ 326,670 Depreciation expense and repairs and maintenance were as follows (dollars in thousands): Six Months Ended Fiscal Year Ended January 27, 2018 July 29, 2017 July 30, 2016 July 25, 2015 Depreciation expense $ 72,961 $ 123,125 $ 105,514 $ 79,331 Repairs and maintenance expense $ 16,438 $ 31,272 $ 29,487 $ 22,054</t>
  </si>
  <si>
    <t>Goodwill and Intangible Assets (Tables)</t>
  </si>
  <si>
    <t>Schedule of Goodwill</t>
  </si>
  <si>
    <t>The Company’s goodwill balance was $321.7 million , $321.7 million , and $310.2 million as of January 27, 2018 , July 29, 2017 , and July 30, 2016 , respectively. Changes in the carrying amount of goodwill were as follows (dollars in thousands): Goodwill Accumulated Impairment Losses Total Balance as of July 25, 2015 $ 467,420 $ (195,767 ) $ 271,653 Purchase price allocation adjustments 101 — 101 Goodwill from fiscal 2016 acquisitions 38,403 — 38,403 Balance as of July 30, 2016 505,924 (195,767 ) 310,157 Goodwill from fiscal 2017 acquisition 10,087 — 10,087 Purchase price allocation adjustments from fiscal 2016 acquisitions 1,504 — 1,504 Balance as of July 29, 2017 517,515 (195,767 ) 321,748 Purchase price allocation adjustments from fiscal 2017 acquisition (5 ) — (5 ) Balance as of January 27, 2018 $ 517,510 $ (195,767 ) $ 321,743</t>
  </si>
  <si>
    <t>Impairment Calculation Rates</t>
  </si>
  <si>
    <t>The table below outlines certain assumptions used in the Company’s quantitative impairment analyses for the 2018 transition period and fiscal 2017, 2016, and 2015: 2018 2017 2016 2015 Terminal Growth Rate 2.5% - 3.0% 2.0% - 3.0% 2.0% - 3.0% 1.5% - 2.5% Discount Rate 11.0% 11.0% 11.5% 11.5%</t>
  </si>
  <si>
    <t>Schedule of Intangible Assets</t>
  </si>
  <si>
    <t>The Company’s intangible assets consisted of the following (dollars in thousands): Gross Carrying Amount Accumulated Amortization Intangible Assets, Net January 27, 2018: Customer relationships $ 299,717 $ 135,544 $ 164,173 Trade names 10,350 7,872 2,478 UtiliQuest trade name 4,700 — 4,700 Non-compete agreements 450 332 118 $ 315,217 $ 143,748 $ 171,469 July 29, 2017: Customer relationships $ 299,717 $ 124,084 $ 175,633 Trade names 10,350 7,285 3,065 UtiliQuest trade name 4,700 — 4,700 Non-compete agreements 450 287 163 $ 315,217 $ 131,656 $ 183,561 July 30, 2016: Customer relationships $ 289,955 $ 101,012 $ 188,943 Trade names 9,800 6,034 3,766 UtiliQuest trade name 4,700 — 4,700 Non-compete agreements 685 329 356 Contract backlog 4,780 4,666 114 $ 309,920 $ 112,041 $ 197,879</t>
  </si>
  <si>
    <t>Schedule of Finite-Lived Intangible Assets, Future Amortization Expense</t>
  </si>
  <si>
    <t>As of January 27, 2018 , total amortization expense for existing finite-lived intangible assets for the next five fiscal years and thereafter is as follows (dollars in thousands): Amount 2019 $ 21,656 2020 20,095 2021 19,208 2022 16,740 2023 14,294 Thereafter 74,776 Total $ 166,769</t>
  </si>
  <si>
    <t>Accrued Insurance Claims (Tables)</t>
  </si>
  <si>
    <t>Accrued Insurance Disclosure</t>
  </si>
  <si>
    <t xml:space="preserve"> Amounts for total accrued insurance claims and insurance recoveries/receivables is as follows (dollars in millions): January 27, 2018 July 29, 2017 July 30, 2016 Accrued insurance claims - current $ 53,890 $ 39,909 $ 36,844 Accrued insurance claims - non-current 59,385 62,007 52,835 Total accrued insurance claims $ 113,275 $ 101,916 $ 89,679 Insurance recoveries/receivables: Current (included in Other current assets) $ 13,701 $ — $ — Non-current (included in Other assets) 6,722 9,243 5,714 Total insurance recoveries/receivables $ 20,423 $ 9,243 $ 5,714</t>
  </si>
  <si>
    <t>Other Accrued Liabilities (Tables)</t>
  </si>
  <si>
    <t>Schedule of Other Accrued Liabilities</t>
  </si>
  <si>
    <t>Other accrued liabilities consisted of the following (dollars in thousands): January 27, 2018 July 29, 2017 July 30, 2016 Accrued payroll and related taxes $ 23,010 $ 24,554 $ 23,908 Accrued employee benefit and incentive plan costs 16,097 42,135 40,943 Accrued construction costs 24,582 29,942 41,123 Other current liabilities 15,968 16,972 16,328 Total other accrued liabilities $ 79,657 $ 113,603 $ 122,302</t>
  </si>
  <si>
    <t>Debt (Tables)</t>
  </si>
  <si>
    <t>Outstanding Indebtedness</t>
  </si>
  <si>
    <t>The Company’s outstanding indebtedness consisted of the following (dollars in thousands): January 27, 2018 July 29, 2017 July 30, 2016 Credit Agreement - Revolving facility (matures April 2020) $ — $ — $ — Credit Agreement - Term loan facilities (mature April 2020) 358,063 367,688 346,250 0.75% convertible senior notes, net (mature September 2021) 402,249 392,233 373,077 760,312 759,921 719,327 Less: current portion (26,469 ) (21,656 ) (13,125 ) Long-term debt $ 733,843 $ 738,265 $ 706,202</t>
  </si>
  <si>
    <t>Schedule Interest Rates for the Credit Agreement</t>
  </si>
  <si>
    <t>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The weighted average interest rates and fees for balances under the Credit Agreement as of January 27, 2018 , July 29, 2017 , and July 30, 2016 were as follows: Weighted Average Rate End of Period January 27, 2018 July 29, 2017 July 30, 2016 Borrowings - Term loan facilities 3.30% 2.98% 2.49% Borrowings - Revolving facility (1) —% —% —% Standby Letters of Credit 1.75% 1.75% 2.00% Unused Revolver Commitment 0.35% 0.35% 0.40% (1) There were no outstanding borrowings under the revolving facility as of January 27, 2018 , July 29, 2017</t>
  </si>
  <si>
    <t>Convertible Debt</t>
  </si>
  <si>
    <t>The liability component of the Notes consisted of the following (dollars in thousands): January 27, 2018 July 29, 2017 July 30, 2016 Liability component Principal amount of 0.75% convertible senior notes due September 2021 $ 485,000 $ 485,000 $ 485,000 Less: Debt discount (74,899 ) (84,069 ) (101,679 ) Less: Debt issuance costs (7,852 ) (8,698 ) (10,244 ) Net carrying amount of Notes $ 402,249 $ 392,233 $ 373,077 The following table summarizes the carrying amount and fair value of the Notes, net of the debt discount and debt issuance costs. The fair value of the Notes is based on the closing trading price per $100 of the Notes as of the last day of trading for the respective periods (Level 2), which was $136.01 , $116.96 , and $117.65 as of January 27, 2018 , July 29, 2017 , and July 30, 2016 , respectively (dollars in thousands): January 27, 2018 July 29, 2017 July 30, 2016 Net carrying amount of Notes $ 402,249 $ 392,233 $ 373,077 Fair value of principal amount of Notes $ 659,649 $ 567,256 $ 570,603 Less: Debt discount and debt issuance costs (82,751 ) (92,767 ) (111,923 ) Fair value of Notes $ 576,898 $ 474,489 $ 458,680</t>
  </si>
  <si>
    <t>Income Taxes Income Taxes (Tables)</t>
  </si>
  <si>
    <t>Schedule of Components of Income Tax Expense (Benefit) [Table Text Block]</t>
  </si>
  <si>
    <t>The components of the (benefit) provision for income taxes were as follows (dollars in thousands): Six Months Ended Fiscal Year Ended January 27, 2018 July 29, 2017 July 30, 2016 July 25, 2015 Current: Federal $ (4,384 ) $ 62,455 $ 42,096 $ 42,516 Foreign 598 176 310 502 State 1,166 12,344 8,399 6,998 (2,620 ) 74,975 50,805 50,016 Deferred: Federal (21,332 ) 17,051 26,467 305 Foreign (37 ) (35 ) (296 ) 268 State 1,704 1,217 611 671 (19,665 ) 18,233 26,782 1,244 Total (benefit) provision for income taxes $ (22,285 ) $ 93,208 $ 77,587 $ 51,260</t>
  </si>
  <si>
    <t>Schedule of Effective Income Tax Rate Reconciliation</t>
  </si>
  <si>
    <t>A reconciliation of the amount computed by applying the Company’s blended statutory income tax rate to pre-tax income to the total tax provision is as follows (dollars in thousands): Six Months Ended Fiscal Year Ended January 27, 2018 July 29, 2017 July 30, 2016 July 25, 2015 Statutory rate applied to pre-tax income $ 15,334 $ 87,649 $ 72,214 $ 47,454 State taxes, net of federal tax benefit 1,406 9,868 7,398 5,159 Tax Reform and related effects (32,249 ) — — — Federal benefit of vesting and exercise of share-based awards (7,067 ) — — — Non-deductible and non-taxable items, net 1,585 (4,686 ) (2,013 ) (1,220 ) Change in accruals for uncertain tax positions 250 632 113 (74 ) Tax credits (1,596 ) — — — Other items, net 52 (255 ) (125 ) (59 ) Total (benefit) provision for income taxes $ (22,285 ) $ 93,208 $ 77,587 $ 51,260</t>
  </si>
  <si>
    <t>Schedule of Deferred Tax Assets and Liabilities</t>
  </si>
  <si>
    <t>The significant components of deferred tax assets and liabilities consisted of the following (dollars in thousands): January 27, 2018 July 29, 2017 July 30, 2016 Deferred tax assets: Insurance and other reserves $ 22,368 $ 36,955 $ 33,847 Allowance for doubtful accounts and reserves 1,081 1,975 1,013 Net operating loss carryforwards 822 765 1,151 Stock-based compensation 3,405 8,022 6,424 Other 1,174 1,750 1,363 Total deferred tax assets 28,850 49,467 43,798 Valuation allowance (148 ) (122 ) (358 ) Deferred tax assets, net of valuation allowance $ 28,702 $ 49,345 $ 43,440 Deferred tax liabilities: Property and equipment $ 59,933 $ 87,581 $ 63,926 Goodwill and intangibles 25,852 38,125 32,632 Other 345 741 736 Deferred tax liabilities $ 86,130 $ 126,447 $ 97,294 Net deferred tax liabilities $ 57,428 $ 77,102 $ 53,854</t>
  </si>
  <si>
    <t>Other Income, Net (Tables)</t>
  </si>
  <si>
    <t>Schedule of Other Income, Net</t>
  </si>
  <si>
    <t>The components of other income, net, were as follows (dollars in thousands): Six Months Ended Fiscal Year Ended January 27, 2018 July 29, 2017 July 30, 2016 July 25, 2015 Gain on sale of fixed assets $ 7,217 $ 14,866 $ 9,806 $ 7,110 Miscellaneous expense, net (992 ) (2,086 ) 627 1,181 Total other income, net $ 6,225 $ 12,780 $ 10,433 $ 8,291</t>
  </si>
  <si>
    <t>Employee Benefit Plans (Tables)</t>
  </si>
  <si>
    <t>Schedule of Multiemployer Plans</t>
  </si>
  <si>
    <t xml:space="preserve"> Company Contributions Expiration Date of CBA PPA Zone Status (1) FIP/RP Status (2) Six Months Ended Fiscal Year Ended Surcharge Imposed Fund 2017 2016 2018 2017 2016 2015 The Plan (EIN 13-6123601) Green Green No $ — $ — $ 3,057 $ 3,852 No 5/5/2016 Other Plans 319 384 622 934 Various Total $ 319 $ 384 $ 3,679 $ 4,786 </t>
  </si>
  <si>
    <t>Capital Stock (Tables)</t>
  </si>
  <si>
    <t>Schedule of Share Repurchases Under Current and Previously Authorized Share Repurchase Programs</t>
  </si>
  <si>
    <t>Repurchases of Common Stock. The Company made the following share repurchases during fiscal 2015, 2016, and 2017 and the 2018 transition period (all shares repurchased have been canceled): Period Number of Shares Repurchased Total Consideration (In thousands) Average Price Per Share Fiscal 2015 1,669,924 $ 87,146 $ 52.19 Fiscal 2016 2,511,578 $ 169,997 $ 67.69 Fiscal 2017 713,006 $ 62,909 $ 88.23 Six months ended January 27, 2018 200,000 $ 16,875 $ 84.38</t>
  </si>
  <si>
    <t>Stock-Based Awards (Tables)</t>
  </si>
  <si>
    <t>Schedule of Stock-based Compensation Expense and Related Tax Benefit Recognized</t>
  </si>
  <si>
    <t>Stock-based compensation expense and the related tax benefit recognized and realized during the 2018 transition period and fiscal 2017, 2016, and 2015 were as follows (dollars in thousands): Six Months Ended Fiscal Year Ended January 27, 2018 July 29, 2017 July 30, 2016 July 25, 2015 Stock-based compensation $ 13,277 $ 20,805 $ 16,850 $ 13,923 Income tax effect of stock-based compensation $ 4,793 $ 7,996 $ 6,436 $ 5,458 In addition, as a result of the Company’s application of ASU 2016-09, the Company recognized approximately $7.8 million of certain tax benefits from share-based award activities during the 2018 transition period .</t>
  </si>
  <si>
    <t>Schedule of Share-based Payment Award, Stock Options, Valuation Assumptions</t>
  </si>
  <si>
    <t>The following table summarizes the valuation of stock options and restricted share units granted during the 2018 transition period and fiscal 2017, 2016, and 2015 and the significant valuation assumptions: Six Months Ended Fiscal Year Ended January 27, 2018 July 29, 2017 July 30, 2016 July 25, 2015 Weighted average fair value of RSUs granted $ 87.34 $ 79.04 $ 72.41 $ 31.42 Weighted average fair value of Performance RSUs granted $ 84.13 $ 79.29 $ 77.86 $ 31.03 Weighted average fair value of stock options granted $ 42.60 $ 39.90 $ 45.13 $ 19.48 Stock option assumptions: Risk-free interest rate 2.3 % 2.3 % 2.0 % 2.1 % Expected life (in years) 7.6 7.6 7.3 8.8 Expected volatility 43.4 % 44.7 % 55.0 % 54.5 % Expected dividends — — — —</t>
  </si>
  <si>
    <t>Schedule of Share-based Compensation, Stock Options Award Activity</t>
  </si>
  <si>
    <t>The following table summarizes stock option award activity during the 2018 transition period : Stock Options Shares Weighted Average Exercise Price Weighted Average Remaining Contractual Life Aggregate Intrinsic Value Outstanding as of July 29, 2017 670,350 $ 25.24 Granted 18,933 $ 85.15 Options exercised (52,553 ) $ 14.17 Canceled — $ — Outstanding as of January 27, 2018 636,730 $ 27.93 4.8 $ 58,176 Exercisable options as of January 27, 2018 549,507 $ 21.63 4.2 $ 53,670</t>
  </si>
  <si>
    <t>Schedule of Share-based Compensation, RSU and Performance RSU Activity</t>
  </si>
  <si>
    <t>The following table summarizes RSU and Performance RSU award activity during the 2018 transition period : Restricted Stock RSUs Performance RSUs Share Units Weighted Average Grant Price Share Units Weighted Average Grant Price Outstanding as of July 29, 2017 187,465 $ 60.71 553,882 $ 67.46 Granted 29,672 $ 87.34 138,261 $ 84.13 Share units vested (80,884 ) $ 51.49 (272,466 ) $ 57.98 Forfeited or canceled (2,357 ) $ 81.62 (29,350 ) $ 60.32 Outstanding as of January 27, 2018 133,896 $ 71.81 390,327 $ 80.52</t>
  </si>
  <si>
    <t>Concentration of Credit Risk (Tables)</t>
  </si>
  <si>
    <t>Schedule that Represents A Significant Portion of the Company’s Customer Base and Each Over 10% of Total Revenue</t>
  </si>
  <si>
    <t>Customers whose contract revenues exceeded 10% of total contract revenues during the 2018 transition period or fiscal 2017, 2016, or 2015 were as follows: Six Months Ended Fiscal Year Ended January 27, 2018 July 29, 2017 July 30, 2016 July 25, 2015 Comcast Corporation 21.6% 17.7% 13.6% 12.9% AT&amp;T Inc. 20.6% 26.3% 24.4% 20.8% CenturyLink, Inc. (1) 17.5% 18.2% 14.7% 14.5% Verizon Communications Inc. (2) 12.0% 9.2% 11.2% 7.7% Customers whose combined amounts of trade accounts receivable and costs and estimated earnings in excess of billings, net (“CIEB, net”) exceeded 10% of total combined trade receivables and CIEB, net as of January 27, 2018 , July 29, 2017 , or July 30, 2016 were as follows (dollars in millions): January 27, 2018 July 29, 2017 July 30, 2016 Amount % of Total Amount % of Total Amount % of Total Comcast Corporation $ 166.5 24.5% $ 159.7 21.3% $ 95.3 13.9% CenturyLink, Inc. (1) $ 126.0 18.5% $ 148.1 19.8% $ 81.5 11.9% Verizon Communications Inc. (2) $ 98.2 14.4% $ 73.7 9.8% $ 70.2 10.2% AT&amp;T Inc. $ 79.2 11.6% $ 87.1 11.6% $ 138.8 20.3% Windstream Corporation $ 42.9 6.3% $ 84.7 11.3% $ 79.0 11.5%</t>
  </si>
  <si>
    <t>Commitment and Contingencies (Tables)</t>
  </si>
  <si>
    <t>Schedule of Future Minimum Rental Payments for Operating Leases</t>
  </si>
  <si>
    <t>The future minimum obligation under these leases with original noncancelable terms in excess of one year is as follows (dollars in thousands): Future Minimum Lease Payments 2019 $ 24,955 2020 16,906 2021 9,870 2022 5,700 2023 3,443 Thereafter 3,756 Total $ 64,630</t>
  </si>
  <si>
    <t>Transitional Comparative Period (Tables)</t>
  </si>
  <si>
    <t>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 of earned revenue,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 (Tables)</t>
  </si>
  <si>
    <t>(dollars in thousands, except per share amounts). Quarter Ended 2018 Transition Period (1) : First Quarter Second Quarter Contract revenues $ 756,215 $ 655,133 Costs of earned revenues, excluding depreciation and amortization $ 600,847 $ 540,633 Gross profit $ 155,368 $ 114,500 Net income $ 28,776 $ 40,059 Earnings per common share - Basic $ 0.93 $ 1.29 Earnings per common share - Diluted $ 0.90 $ 1.24 Quarter Ended Fiscal 2017 : First Quarter Second Quarter Third Quarter Fourth Quarter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Quarter Ended Fiscal 2016 : First Quarter (2) Second Quarter Third Quarter Fourth Quarter Contract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second quarter of the 2018 transition period includes an income tax benefit associated with Tax Reform of approximately $32.2 million . This benefit primarily resulted from the re-measurement of the Company’s net deferred tax liabilities at a lower U.S. federal corporate income tax rate. The 2018 transition period also includes an income tax benefit of approximately $7.8 million for the tax effects of the vesting and exercise of share-based awards as a result of the application of ASU 2016-09. See Note 12, Income Taxes , for additional information regarding these tax benefits. (2) During the first quarter of fiscal 2016, the Company incurred a pre-tax charge of approximately $16.3 million for early extinguishment of debt in connection with the redemption of the Company’s 7.125% senior subordinated notes. See Note 11, Debt , for additional information regarding the Company’s debt transactions.</t>
  </si>
  <si>
    <t>Basis of Presentation and Accounting Policies (Details) $ in Millions</t>
  </si>
  <si>
    <t>Jan. 27, 2018USD ($)segmentshares</t>
  </si>
  <si>
    <t>Number of reportable segments | segment</t>
  </si>
  <si>
    <t>Cash tax benefit realized from option exercises and stock vestings | $</t>
  </si>
  <si>
    <t>Adoption of accounting principled effect on diluted shares | shares</t>
  </si>
  <si>
    <t>Basis of Presentation and Accounting Policies - Revenue Recognition (Details) - USD ($) $ in Thousands</t>
  </si>
  <si>
    <t>Insurance recoveries for accrued insurance claims</t>
  </si>
  <si>
    <t>Maximum | Revenue Recognized Using Cost To Cost Percentage of Completion Method</t>
  </si>
  <si>
    <t>Revenue from External Customer [Line Items]</t>
  </si>
  <si>
    <t>Percentage of Revenue</t>
  </si>
  <si>
    <t>5.00%</t>
  </si>
  <si>
    <t>Basis of Presentation and Accounting Policies Accrued Insurance Claims (Details) - USD ($) $ in Thousands</t>
  </si>
  <si>
    <t>Condensed Balance Sheet Statements, Captions [Line Items]</t>
  </si>
  <si>
    <t>Losses Incurred but not Recognized from Insurance Claims</t>
  </si>
  <si>
    <t>Accrued Insurance</t>
  </si>
  <si>
    <t>Basis of Presentation and Accounting Policies Share-based Compensation (Details)</t>
  </si>
  <si>
    <t>Jan. 27, 2018shares</t>
  </si>
  <si>
    <t>Share-based Compensation Arrangement by Share-based Payment Award [Line Items]</t>
  </si>
  <si>
    <t>Share-based Compensation Arrangement by Share-based Payment Award, Number of Shares Available for Grant</t>
  </si>
  <si>
    <t>Stock Options</t>
  </si>
  <si>
    <t>Share-based Compensation Arrangement by Share-based Payment Award, Award Vesting Period</t>
  </si>
  <si>
    <t>4 years</t>
  </si>
  <si>
    <t>Share-based Compensation Arrangement by Share-based Payment Award, Expiration Period</t>
  </si>
  <si>
    <t>10 years</t>
  </si>
  <si>
    <t>Supplemental Shares</t>
  </si>
  <si>
    <t>3 years</t>
  </si>
  <si>
    <t>RSUs</t>
  </si>
  <si>
    <t>Performance RSUs</t>
  </si>
  <si>
    <t>2017 Non-Employee Directors Equity Plan</t>
  </si>
  <si>
    <t>Share-based Compensation Arrangement by Share-based Payment Award, Number of Shares Authorized</t>
  </si>
  <si>
    <t>2012 Long-Term Incentive Plan</t>
  </si>
  <si>
    <t>Share-based Compensation Arrangement by Share-based Payment Award, Number of Additional Shares Authorized</t>
  </si>
  <si>
    <t>Basis of Presentation and Accounting Policies Property and Equipment (Details) - USD ($) $ in Millions</t>
  </si>
  <si>
    <t>Internally developed software</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Potential shares of common stock issuable on exercise of convertible senior not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t>
  </si>
  <si>
    <t>Sep. 15, 2015</t>
  </si>
  <si>
    <t>Adoption of accounting principled effect on diluted shares</t>
  </si>
  <si>
    <t>Weighted average stock price (usd per share)</t>
  </si>
  <si>
    <t>Convertible Note Hedge</t>
  </si>
  <si>
    <t>Debt instrument, convertible, conversion price (per share)</t>
  </si>
  <si>
    <t>Class of warrant or right, exercise price of warrants or rights (per warrant)</t>
  </si>
  <si>
    <t>Acquisitions - Narratives (Details) $ in Thousands</t>
  </si>
  <si>
    <t>1 Months Ended</t>
  </si>
  <si>
    <t>Mar. 31, 2017USD ($)</t>
  </si>
  <si>
    <t>Jul. 30, 2016USD ($)</t>
  </si>
  <si>
    <t>May 31, 2016USD ($)</t>
  </si>
  <si>
    <t>Aug. 31, 2015USD ($)</t>
  </si>
  <si>
    <t>Jun. 30, 2015USD ($)</t>
  </si>
  <si>
    <t>Apr. 29, 2015USD ($)</t>
  </si>
  <si>
    <t>Jan. 24, 2015USD ($)</t>
  </si>
  <si>
    <t>Sep. 30, 2014USD ($)</t>
  </si>
  <si>
    <t>Jan. 24, 2015business</t>
  </si>
  <si>
    <t>Jan. 27, 2018USD ($)</t>
  </si>
  <si>
    <t>Jul. 29, 2017USD ($)</t>
  </si>
  <si>
    <t>Jul. 25, 2015USD ($)</t>
  </si>
  <si>
    <t>Business Acquisition [Line Items]</t>
  </si>
  <si>
    <t>Payments to Acquire Businesses, Net of Cash Acquired</t>
  </si>
  <si>
    <t>Texstar Enterprises, Inc.</t>
  </si>
  <si>
    <t>Payment to acquire business, net of cash acquired</t>
  </si>
  <si>
    <t>TelCom Construction, Inc.</t>
  </si>
  <si>
    <t>NextGen Telecom Services Group, Inc.</t>
  </si>
  <si>
    <t>Goodman Networks, Inc. Wireline Operations</t>
  </si>
  <si>
    <t>Hewitt Power &amp; Communications, Inc</t>
  </si>
  <si>
    <t>Series of Individually Immaterial Business Acquisitions</t>
  </si>
  <si>
    <t>Number of Businesses Acquired | business</t>
  </si>
  <si>
    <t>Moll's Utility Services, LLC</t>
  </si>
  <si>
    <t>Venture Communications Group, LLC</t>
  </si>
  <si>
    <t>Working Capital Adjustment | Goodman Networks, Inc. Wireline Operations</t>
  </si>
  <si>
    <t>Business Acquisition, Working Capital Adjustment</t>
  </si>
  <si>
    <t>Acquisitions - Purchase Price Allocation (Details) - USD ($) $ in Millions</t>
  </si>
  <si>
    <t>Accounts receivable</t>
  </si>
  <si>
    <t>Inventories and other current assets</t>
  </si>
  <si>
    <t>Property and equipment</t>
  </si>
  <si>
    <t>Accrued and other current liabilities</t>
  </si>
  <si>
    <t>Net Assets Acquired</t>
  </si>
  <si>
    <t>Customer relationships</t>
  </si>
  <si>
    <t>Intangible assets</t>
  </si>
  <si>
    <t>Trade names</t>
  </si>
  <si>
    <t>Accounts Receivable (Details) - USD ($) $ in Thousands</t>
  </si>
  <si>
    <t>Contract billings</t>
  </si>
  <si>
    <t>Retainage</t>
  </si>
  <si>
    <t>Less: allowance for doubtful accounts</t>
  </si>
  <si>
    <t>Accounts Receivable Allowance for Doubtful Accounts (Details) - USD ($) $ in Thousands</t>
  </si>
  <si>
    <t>Allowance for Doubtful Accounts Receivable</t>
  </si>
  <si>
    <t>Allowance for doubtful accounts at beginning of period</t>
  </si>
  <si>
    <t>Bad debt expense</t>
  </si>
  <si>
    <t>Amounts charged against the allowance</t>
  </si>
  <si>
    <t>Allowance for doubtful accounts at end of period</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Included in the accompanying consolidated balance sheets under the captions:</t>
  </si>
  <si>
    <t>Other Current Assets and Other Assets - Current (Details) - USD ($) $ in Thousands</t>
  </si>
  <si>
    <t>Prepaid expenses</t>
  </si>
  <si>
    <t>Receivables on equipment sales</t>
  </si>
  <si>
    <t>Deposits and other current assets, including restricted cash</t>
  </si>
  <si>
    <t>Total other current assets</t>
  </si>
  <si>
    <t>Fair Value, Balance Sheet Grouping, Financial Statement Captions [Line Items]</t>
  </si>
  <si>
    <t>Other Current Assets</t>
  </si>
  <si>
    <t>Other Current Assets and Other Assets - Non-current (Details) - USD ($) $ in Thousands</t>
  </si>
  <si>
    <t>Deferred financing costs</t>
  </si>
  <si>
    <t>Restricted cash</t>
  </si>
  <si>
    <t>Other non-current deposits and assets</t>
  </si>
  <si>
    <t>Total other assets</t>
  </si>
  <si>
    <t>Property and Equipment (Details) - USD ($) $ in Thousands</t>
  </si>
  <si>
    <t>Property, Plant and Equipment [Line Items]</t>
  </si>
  <si>
    <t>Less: accumulated depreciation</t>
  </si>
  <si>
    <t>Land</t>
  </si>
  <si>
    <t>Buildings</t>
  </si>
  <si>
    <t>Buildings | Minimum</t>
  </si>
  <si>
    <t>Estimated Useful Lives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Thousands</t>
  </si>
  <si>
    <t>Depreciation expense</t>
  </si>
  <si>
    <t>Repairs and maintenance expense</t>
  </si>
  <si>
    <t>Goodwill and Intangible Assets - Narratives (Details) - USD ($) $ in Thousands</t>
  </si>
  <si>
    <t>Finite-Lived Intangible Assets [Line Items]</t>
  </si>
  <si>
    <t>Fair Value Inputs, Discount Rate</t>
  </si>
  <si>
    <t>11.00%</t>
  </si>
  <si>
    <t>11.50%</t>
  </si>
  <si>
    <t>Amortization of intangible assets</t>
  </si>
  <si>
    <t>Change In Fair Value, Percentage</t>
  </si>
  <si>
    <t>25.00%</t>
  </si>
  <si>
    <t>Percentage Change in Fair Value Input</t>
  </si>
  <si>
    <t>100.00%</t>
  </si>
  <si>
    <t>Contract backlog</t>
  </si>
  <si>
    <t>Change in finite lived assets</t>
  </si>
  <si>
    <t>Usesul life</t>
  </si>
  <si>
    <t>11 years 7 months 6 days</t>
  </si>
  <si>
    <t>8 years 4 months 24 days</t>
  </si>
  <si>
    <t>Non-compete agreements</t>
  </si>
  <si>
    <t>2 years 2 months 12 days</t>
  </si>
  <si>
    <t>Goodwill and Intangible Assets - Changes in the Carrying Amount of Goodwill (Details) - USD ($) $ in Thousands</t>
  </si>
  <si>
    <t>Goodwill gross</t>
  </si>
  <si>
    <t>Accumulated impairment losses</t>
  </si>
  <si>
    <t>Beginning balance</t>
  </si>
  <si>
    <t>Purchase price allocation adjustments from fiscal 2017 acquisition</t>
  </si>
  <si>
    <t>Goodwill, Acquired During Period</t>
  </si>
  <si>
    <t>Ending balance</t>
  </si>
  <si>
    <t>Goodwill and Intangible Assets - Impairment Analysis (Details)</t>
  </si>
  <si>
    <t>Acquired Finite-Lived Intangible Assets [Line Items]</t>
  </si>
  <si>
    <t>Maximum</t>
  </si>
  <si>
    <t>Fair Value Inputs, Long-term Revenue Growth Rate</t>
  </si>
  <si>
    <t>3.00%</t>
  </si>
  <si>
    <t>2.50%</t>
  </si>
  <si>
    <t>Minimum</t>
  </si>
  <si>
    <t>2.00%</t>
  </si>
  <si>
    <t>1.50%</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Goodwill and Intangible Assets - Future Amortization (Details) $ in Thousands</t>
  </si>
  <si>
    <t>Finite-Lived Intangible Assets, Net, Amortization Expense, Fiscal Year Maturity</t>
  </si>
  <si>
    <t>Thereafter</t>
  </si>
  <si>
    <t>Accrued Insurance Claims - Narratives (Details)</t>
  </si>
  <si>
    <t>Jan. 27, 2018USD ($)state</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Retained risk of loss, general liability and workers' compensation, maximum automobile liability</t>
  </si>
  <si>
    <t>Accrued Insurance Claims (Details) - USD ($) $ in Thousands</t>
  </si>
  <si>
    <t>Accrued insurance claims - current</t>
  </si>
  <si>
    <t>Accrued insurance claims - non-current</t>
  </si>
  <si>
    <t>Total accrued insurance claims</t>
  </si>
  <si>
    <t>Insurance recoveries/receivables:</t>
  </si>
  <si>
    <t>Current (included in Other current assets)</t>
  </si>
  <si>
    <t>Non-current (included in Other assets)</t>
  </si>
  <si>
    <t>Insurance Settlements Receivable</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Line of Credit Facility [Line Items]</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Incremental Facility, Minimum</t>
  </si>
  <si>
    <t>Debt instrument, face amount</t>
  </si>
  <si>
    <t>Debt - Interest Rates of the Credit Agreement (Details)</t>
  </si>
  <si>
    <t>Unutilized commitment fee (in percent)</t>
  </si>
  <si>
    <t>0.35%</t>
  </si>
  <si>
    <t>0.40%</t>
  </si>
  <si>
    <t>Minimum | Standby Letters of Credit</t>
  </si>
  <si>
    <t>1.25%</t>
  </si>
  <si>
    <t>Minimum | Commercial Letters of Credit</t>
  </si>
  <si>
    <t>0.625%</t>
  </si>
  <si>
    <t>Minimum | Credit Agreement - Revolving facility (matures April 2020)</t>
  </si>
  <si>
    <t>0.25%</t>
  </si>
  <si>
    <t>Maximum | Standby Letters of Credit</t>
  </si>
  <si>
    <t>Maximum | Commercial Letters of Credit</t>
  </si>
  <si>
    <t>1.00%</t>
  </si>
  <si>
    <t>Maximum | Credit Agreement - Revolving facility (matures April 2020)</t>
  </si>
  <si>
    <t>Eurodollar</t>
  </si>
  <si>
    <t>Basis spread on variable rate</t>
  </si>
  <si>
    <t>Eurodollar | Minimum</t>
  </si>
  <si>
    <t>Eurodollar | Maximum</t>
  </si>
  <si>
    <t>Administrative Agent Base Rate | Minimum</t>
  </si>
  <si>
    <t>Administrative Agent Base Rate | Maximum</t>
  </si>
  <si>
    <t>Federal Funds</t>
  </si>
  <si>
    <t>0.50%</t>
  </si>
  <si>
    <t>Debt - Interest Rates at Period End (Details) - USD ($)</t>
  </si>
  <si>
    <t>Debt Instrument Fair Value, Per Stated Incremental Portion on Principal</t>
  </si>
  <si>
    <t>Debt instrument, effective interest rate</t>
  </si>
  <si>
    <t>1.75%</t>
  </si>
  <si>
    <t>Line of credit</t>
  </si>
  <si>
    <t>3.30%</t>
  </si>
  <si>
    <t>2.98%</t>
  </si>
  <si>
    <t>2.49%</t>
  </si>
  <si>
    <t>0.00%</t>
  </si>
  <si>
    <t>Debt - Convertible Senior Notes Due 2021 (Details)</t>
  </si>
  <si>
    <t>Sep. 15, 2015USD ($)$ / sharesshares</t>
  </si>
  <si>
    <t>Sep. 09, 2015USD ($)shares</t>
  </si>
  <si>
    <t>Apr. 29, 2017shares</t>
  </si>
  <si>
    <t>Jan. 28, 2017shares</t>
  </si>
  <si>
    <t>Oct. 24, 2015trading_day</t>
  </si>
  <si>
    <t>Jan. 27, 2018USD ($)shares</t>
  </si>
  <si>
    <t>Jul. 29, 2017USD ($)shares</t>
  </si>
  <si>
    <t>Jul. 30, 2016USD ($)shares</t>
  </si>
  <si>
    <t>Jul. 25, 2015USD ($)shares</t>
  </si>
  <si>
    <t>Jul. 15, 2015USD ($)</t>
  </si>
  <si>
    <t>Stock Repurchased and Retired During Period, Value</t>
  </si>
  <si>
    <t>Repurchase of common stock, shares | shares</t>
  </si>
  <si>
    <t>Payments for Hedge, Financing Activities</t>
  </si>
  <si>
    <t>Debt instrument conversion ratio</t>
  </si>
  <si>
    <t>Debt instrument, convertible, conversion price (per share) | $ / shares</t>
  </si>
  <si>
    <t>Convertible debt, trading day threshold | trading_day</t>
  </si>
  <si>
    <t>Convertible debt, consecutive trading day threshold</t>
  </si>
  <si>
    <t>30 days</t>
  </si>
  <si>
    <t>Convertible debt, percentage of stock trigger price threshold</t>
  </si>
  <si>
    <t>130.00%</t>
  </si>
  <si>
    <t>Convertible debt, measurement period for percentage of product sale price of common stock and applicable conversion threshold</t>
  </si>
  <si>
    <t>98.00%</t>
  </si>
  <si>
    <t>Convertible debt, comparable yield</t>
  </si>
  <si>
    <t>5.50%</t>
  </si>
  <si>
    <t>Unamortized discount</t>
  </si>
  <si>
    <t>Debt issuance cost</t>
  </si>
  <si>
    <t>Proceeds from Convertible Debt</t>
  </si>
  <si>
    <t>Debt Instrument, Unamortized Discount (Premium), Net</t>
  </si>
  <si>
    <t>Proceeds from Debt for General Corporate Purposes</t>
  </si>
  <si>
    <t>Repayments of Debt</t>
  </si>
  <si>
    <t>Debt - Components of the Convertible Notes (Details) - USD ($)</t>
  </si>
  <si>
    <t>Equity component of 0.75% senior convertible notes due 2021, net</t>
  </si>
  <si>
    <t>Reported Value Measurement</t>
  </si>
  <si>
    <t>Net carrying amount of Notes</t>
  </si>
  <si>
    <t>Estimate of Fair Value Measurement</t>
  </si>
  <si>
    <t>Less: Debt discount and debt issuance costs</t>
  </si>
  <si>
    <t>Debt Instrument, Unamortized Discount</t>
  </si>
  <si>
    <t>Debt - Convertible Note Hedge and Warrant Transactions (Details) - USD ($) $ / shares in Units, shares in Thousands, $ in Millions</t>
  </si>
  <si>
    <t>Derivative, Number of Instruments Held</t>
  </si>
  <si>
    <t>Deferred tax liability</t>
  </si>
  <si>
    <t>Deferred tax asset, derivative instrument</t>
  </si>
  <si>
    <t>Class of Warrant or Right, Number of Securities Called by Warrants or Rights (shares)</t>
  </si>
  <si>
    <t>Debt - Senior Subordinated Notes - Loss on Extinguishment (Details) - USD ($)</t>
  </si>
  <si>
    <t>Oct. 15, 2015</t>
  </si>
  <si>
    <t>Increase in accrued interest</t>
  </si>
  <si>
    <t>Redemption price, percentage</t>
  </si>
  <si>
    <t>103.563%</t>
  </si>
  <si>
    <t>Redemption premium</t>
  </si>
  <si>
    <t>gain on the extinguishment of debt</t>
  </si>
  <si>
    <t>Income Taxes - Components of Income Tax (Details) - USD ($) $ in Thousands</t>
  </si>
  <si>
    <t>Current:</t>
  </si>
  <si>
    <t>Federal</t>
  </si>
  <si>
    <t>Foreign</t>
  </si>
  <si>
    <t>State</t>
  </si>
  <si>
    <t>Current Income Tax Expense (Benefit)</t>
  </si>
  <si>
    <t>Deferred:</t>
  </si>
  <si>
    <t>Income Taxes - Narratives (Details) - USD ($) $ in Thousands</t>
  </si>
  <si>
    <t>Jul. 26, 2014</t>
  </si>
  <si>
    <t>Income Tax Contingency [Line Items]</t>
  </si>
  <si>
    <t>Tax Cuts and Jobs Act of 2017, adjustment to income tax liability</t>
  </si>
  <si>
    <t>Effective tax rate</t>
  </si>
  <si>
    <t>33.00%</t>
  </si>
  <si>
    <t>Cash tax benefit realized from option exercises and stock vestings</t>
  </si>
  <si>
    <t>Unrecognized tax benefits</t>
  </si>
  <si>
    <t>Payment of interest and penalties accrued</t>
  </si>
  <si>
    <t>Tax benefit from exercise of stock options</t>
  </si>
  <si>
    <t>Effective Income Tax Rate Reconciliation, Deduction, Qualified Production Activity, Amount</t>
  </si>
  <si>
    <t>Effective Income Tax Rate Reconciliation, Nondeductible Expense, Other, Amount</t>
  </si>
  <si>
    <t>Effective Income Tax Rate Reconciliation, Tax Credit, Amount</t>
  </si>
  <si>
    <t>Non deductible ana non taxable item</t>
  </si>
  <si>
    <t>Income Taxes - Income Tax Reconciliation (Details) - USD ($) $ in Thousands</t>
  </si>
  <si>
    <t>Statutory rate applied to pre-tax income</t>
  </si>
  <si>
    <t>State taxes, net of federal tax benefit</t>
  </si>
  <si>
    <t>Tax Reform and related effects</t>
  </si>
  <si>
    <t>Federal benefit of vesting and exercise of share-based awards</t>
  </si>
  <si>
    <t>Non-deductible and non-taxable items, net</t>
  </si>
  <si>
    <t>Change in accruals for uncertain tax positions</t>
  </si>
  <si>
    <t>Tax credits</t>
  </si>
  <si>
    <t>Other items, net</t>
  </si>
  <si>
    <t>Income Taxes - Deferred Tax Assets and Liabilities (Details) - USD ($) $ in Thousands</t>
  </si>
  <si>
    <t>Deferred tax assets:</t>
  </si>
  <si>
    <t>Insurance and other reserves</t>
  </si>
  <si>
    <t>Allowance for doubtful accounts and reserves</t>
  </si>
  <si>
    <t>Net operating loss carryforwards</t>
  </si>
  <si>
    <t>Total deferred tax assets</t>
  </si>
  <si>
    <t>Valuation allowance</t>
  </si>
  <si>
    <t>Deferred tax assets, net of valuation allowance</t>
  </si>
  <si>
    <t>Deferred tax liabilities:</t>
  </si>
  <si>
    <t>Goodwill and intangibles</t>
  </si>
  <si>
    <t>Deferred tax liabilities</t>
  </si>
  <si>
    <t>Net deferred tax liabilities</t>
  </si>
  <si>
    <t>Income Taxes - Unrecognized Tax Benefit Rollforward (Details) - USD ($) $ in Thousands</t>
  </si>
  <si>
    <t>Reconciliation of Unrecognized Tax Benefits, Excluding Amounts Pertaining to Examined Tax Returns</t>
  </si>
  <si>
    <t>Balance at beginning of year</t>
  </si>
  <si>
    <t>Additions based on tax positions related to the fiscal year</t>
  </si>
  <si>
    <t>Additions (reductions) based on tax positions related to prior years</t>
  </si>
  <si>
    <t>Reductions related to the expiration of statutes of limitation</t>
  </si>
  <si>
    <t>Balance at end of year</t>
  </si>
  <si>
    <t>Other Income, Net (Details) - USD ($) $ in Thousands</t>
  </si>
  <si>
    <t>Miscellaneous expense, net</t>
  </si>
  <si>
    <t>Total other income, net</t>
  </si>
  <si>
    <t>Other financial services costs</t>
  </si>
  <si>
    <t>Employee Benefit Plans - Narratives (Details) - USD ($) $ in Millions</t>
  </si>
  <si>
    <t>Oct. 31, 2016</t>
  </si>
  <si>
    <t>Nov. 30, 2016</t>
  </si>
  <si>
    <t>Defined Benefit Plans and Other Postretirement Benefit Plans Table Text Block [Line Items]</t>
  </si>
  <si>
    <t>Defined contribution maximum annual contribution for employee</t>
  </si>
  <si>
    <t>75.00%</t>
  </si>
  <si>
    <t>Defined contribution employer match</t>
  </si>
  <si>
    <t>30.00%</t>
  </si>
  <si>
    <t>Employer contribution amount</t>
  </si>
  <si>
    <t>Multiemployer plan periodic withdraw liability</t>
  </si>
  <si>
    <t>Plan contribution</t>
  </si>
  <si>
    <t>Multiemployer plans, red zone threshold</t>
  </si>
  <si>
    <t>65.00%</t>
  </si>
  <si>
    <t>Multiemployer plans, yellow zone threshold</t>
  </si>
  <si>
    <t>80.00%</t>
  </si>
  <si>
    <t>Multiemployer plans, green zone threshold</t>
  </si>
  <si>
    <t>The Plan (EIN 13-6123601)</t>
  </si>
  <si>
    <t>Claim amount</t>
  </si>
  <si>
    <t>Employee Benefit Plans - Contribution Details (Details) - USD ($) $ in Thousands</t>
  </si>
  <si>
    <t>Company Contributions</t>
  </si>
  <si>
    <t>Multiemployer lans, certified zone status</t>
  </si>
  <si>
    <t>Green</t>
  </si>
  <si>
    <t>Multiemployer plans, FIP/RP Status</t>
  </si>
  <si>
    <t>Surcharge Imposed</t>
  </si>
  <si>
    <t>Expiration Date of CBA</t>
  </si>
  <si>
    <t>May 5,
		2016</t>
  </si>
  <si>
    <t>Other Plans</t>
  </si>
  <si>
    <t>Capital Stock - Repurchase of Common Stock (Details) - USD ($) $ / shares in Units, $ in Thousands</t>
  </si>
  <si>
    <t>Sep. 09, 2015</t>
  </si>
  <si>
    <t>Total Consideration (In thousands)</t>
  </si>
  <si>
    <t>Average Price Per Share (in dollars per share)</t>
  </si>
  <si>
    <t>Capital Stock - Narratives (Details) - USD ($)</t>
  </si>
  <si>
    <t>Equity, Class of Treasury Stock [Line Items]</t>
  </si>
  <si>
    <t>Remaining authorized shares for repurchases (shares)</t>
  </si>
  <si>
    <t>Shares paid for tax withholding for share based compensation</t>
  </si>
  <si>
    <t>Value of shares paid for tax withholding for share based compensation</t>
  </si>
  <si>
    <t>Shares repurchased value</t>
  </si>
  <si>
    <t>Shares cancelled, value</t>
  </si>
  <si>
    <t>Notes Offering [Member]</t>
  </si>
  <si>
    <t>Stock-Based Awards - Tax Benefit Recognized (Details) - USD ($) $ in Thousands</t>
  </si>
  <si>
    <t>Income tax effect of stock-based compensation</t>
  </si>
  <si>
    <t>Stock-Based Awards - Narratives (Details) - USD ($) $ / shares in Units, $ in Thousands</t>
  </si>
  <si>
    <t>Proceeds from stock options exercised</t>
  </si>
  <si>
    <t>Share Price</t>
  </si>
  <si>
    <t>Share based compensation intrinsic value</t>
  </si>
  <si>
    <t>Unrecognized compensation expense related to stock options</t>
  </si>
  <si>
    <t>Total compensation cost not yet recognized, period for recognition</t>
  </si>
  <si>
    <t>2 years 6 months 1 day</t>
  </si>
  <si>
    <t>Granted (in shares)</t>
  </si>
  <si>
    <t>Forfeited or canceled (in shares)</t>
  </si>
  <si>
    <t>Shares outstanding (in shares)</t>
  </si>
  <si>
    <t>Share units vested (in shares)</t>
  </si>
  <si>
    <t>Share based compensation vested in period</t>
  </si>
  <si>
    <t>1 year 11 months 1 day</t>
  </si>
  <si>
    <t>Compensation expense</t>
  </si>
  <si>
    <t>RSUs outstanding (in shares)</t>
  </si>
  <si>
    <t>Target Share Units</t>
  </si>
  <si>
    <t>Stock-Based Awards - Summary of Valuation Inputs (Details) - $ / shares</t>
  </si>
  <si>
    <t>Stock option assumptions:</t>
  </si>
  <si>
    <t>Risk-free interest rate</t>
  </si>
  <si>
    <t>2.30%</t>
  </si>
  <si>
    <t>2.10%</t>
  </si>
  <si>
    <t>Expected life (in years)</t>
  </si>
  <si>
    <t>7 years 6 months 29 days</t>
  </si>
  <si>
    <t>7 years 3 months 29 days</t>
  </si>
  <si>
    <t>8 years 9 months 11 days</t>
  </si>
  <si>
    <t>Expected volatility</t>
  </si>
  <si>
    <t>43.40%</t>
  </si>
  <si>
    <t>44.70%</t>
  </si>
  <si>
    <t>55.00%</t>
  </si>
  <si>
    <t>54.50%</t>
  </si>
  <si>
    <t>Expected dividends</t>
  </si>
  <si>
    <t>Weighted average fair value of shares other than options granted (usd per share)</t>
  </si>
  <si>
    <t>Weighted average fair value of options granted (usd per share)</t>
  </si>
  <si>
    <t>Stock-Based Awards - Stock Options (Details) - Stock Options $ / shares in Units, $ in Thousands</t>
  </si>
  <si>
    <t>Jan. 27, 2018USD ($)$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Weighted Average Remaining Contractual Life (In years), outstanding</t>
  </si>
  <si>
    <t>4 years 9 months</t>
  </si>
  <si>
    <t>Aggregate Intrinsic Value (In thousands), outstanding | $</t>
  </si>
  <si>
    <t>Weighted Average Remaining Contractual Life (In years). exercisable</t>
  </si>
  <si>
    <t>4 years 2 months</t>
  </si>
  <si>
    <t>Aggregate Intrinsic Value (In thousands), exercisable | $</t>
  </si>
  <si>
    <t>Stock-Based Awards - RSU's and Performance RSU's (Details) - $ / shares</t>
  </si>
  <si>
    <t>Share Based Compensation Arrangement By Share Based Payment Award Non Option Equity Instruments Outstanding [Roll Forward]</t>
  </si>
  <si>
    <t>Beginning balance (in shares)</t>
  </si>
  <si>
    <t>Ending balance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Concentration of Credit Risk - Narratives (Details) $ in Thousands</t>
  </si>
  <si>
    <t>Jan. 27, 2018USD ($)customer</t>
  </si>
  <si>
    <t>Concentration Risk [Line Items]</t>
  </si>
  <si>
    <t>Number of customers classified as highly concentrated | customer</t>
  </si>
  <si>
    <t>Sales Revenue, Services, Net | Customer Concentration Risk</t>
  </si>
  <si>
    <t>Concentration risk percentage</t>
  </si>
  <si>
    <t>10.00%</t>
  </si>
  <si>
    <t>Sales Revenue, Services, Net | Customer Concentration Risk | Five Unnamed Customers</t>
  </si>
  <si>
    <t>75.80%</t>
  </si>
  <si>
    <t>76.10%</t>
  </si>
  <si>
    <t>69.70%</t>
  </si>
  <si>
    <t>61.10%</t>
  </si>
  <si>
    <t>Trade Accounts Receivable and Costs and Estimated Earnings | Customer Concentration Risk</t>
  </si>
  <si>
    <t>Trade Accounts Receivable and Costs and Estimated Earnings | Customer Concentration Risk | CIEB</t>
  </si>
  <si>
    <t>3.80%</t>
  </si>
  <si>
    <t>6.30%</t>
  </si>
  <si>
    <t>10.40%</t>
  </si>
  <si>
    <t>Concentration of Credit Risk - Revenue Concentration Risk (Details) - Sales Revenue, Services, Net - Customer Concentration Risk</t>
  </si>
  <si>
    <t>Comcast Corporation</t>
  </si>
  <si>
    <t>21.60%</t>
  </si>
  <si>
    <t>17.70%</t>
  </si>
  <si>
    <t>13.60%</t>
  </si>
  <si>
    <t>12.90%</t>
  </si>
  <si>
    <t>AT&amp;T Inc.</t>
  </si>
  <si>
    <t>20.60%</t>
  </si>
  <si>
    <t>26.30%</t>
  </si>
  <si>
    <t>24.40%</t>
  </si>
  <si>
    <t>20.80%</t>
  </si>
  <si>
    <t>CenturyLink, Inc.(1)</t>
  </si>
  <si>
    <t>17.50%</t>
  </si>
  <si>
    <t>18.20%</t>
  </si>
  <si>
    <t>14.70%</t>
  </si>
  <si>
    <t>14.50%</t>
  </si>
  <si>
    <t>Verizon Communications Inc</t>
  </si>
  <si>
    <t>12.00%</t>
  </si>
  <si>
    <t>9.20%</t>
  </si>
  <si>
    <t>11.20%</t>
  </si>
  <si>
    <t>7.70%</t>
  </si>
  <si>
    <t>Concentration of Credit Risk - Trade Receivable Risk (Details) - USD ($) $ in Thousands</t>
  </si>
  <si>
    <t>Customer Concentration Risk | Trade Accounts Receivable and Costs and Estimated Earnings</t>
  </si>
  <si>
    <t>Customer Concentration Risk | Trade Accounts Receivable and Costs and Estimated Earnings | Comcast Corporation</t>
  </si>
  <si>
    <t>24.50%</t>
  </si>
  <si>
    <t>21.30%</t>
  </si>
  <si>
    <t>13.90%</t>
  </si>
  <si>
    <t>Customer Concentration Risk | Trade Accounts Receivable and Costs and Estimated Earnings | CenturyLink, Inc.(1)</t>
  </si>
  <si>
    <t>18.50%</t>
  </si>
  <si>
    <t>19.80%</t>
  </si>
  <si>
    <t>11.90%</t>
  </si>
  <si>
    <t>Customer Concentration Risk | Trade Accounts Receivable and Costs and Estimated Earnings | Verizon Communications Inc</t>
  </si>
  <si>
    <t>14.40%</t>
  </si>
  <si>
    <t>9.80%</t>
  </si>
  <si>
    <t>10.20%</t>
  </si>
  <si>
    <t>Customer Concentration Risk | Trade Accounts Receivable and Costs and Estimated Earnings | AT&amp;T Inc.</t>
  </si>
  <si>
    <t>11.60%</t>
  </si>
  <si>
    <t>20.30%</t>
  </si>
  <si>
    <t>Customer Concentration Risk | Trade Accounts Receivable and Costs and Estimated Earnings | Windstream Corporation</t>
  </si>
  <si>
    <t>11.30%</t>
  </si>
  <si>
    <t>Commitment and Contingencies - Narratives (Details) - USD ($) $ in Millions</t>
  </si>
  <si>
    <t>Dec. 31, 2016</t>
  </si>
  <si>
    <t>Loss Contingencies [Line Items]</t>
  </si>
  <si>
    <t>Loss contingency, estimated loss</t>
  </si>
  <si>
    <t>Loss contingency accrual, payments</t>
  </si>
  <si>
    <t>Operating lease rental</t>
  </si>
  <si>
    <t>Machinery rental expense</t>
  </si>
  <si>
    <t>Escrow deposit</t>
  </si>
  <si>
    <t>Funds released from escrow</t>
  </si>
  <si>
    <t>Indemnification Portion Subject to Certain Conditions, Not Less Than Twelve Months | Goodman Networks, Inc. Wireline Operations</t>
  </si>
  <si>
    <t>Indemnification Portion Subject to Seller Satisfaction of Certain Liabilities | Goodman Networks, Inc. Wireline Operations</t>
  </si>
  <si>
    <t>Performance Guarantee and Surety Bond [Member]</t>
  </si>
  <si>
    <t>Guarantor obligations, carrying value</t>
  </si>
  <si>
    <t>S and N</t>
  </si>
  <si>
    <t>Damages sought</t>
  </si>
  <si>
    <t>Commitment and Contingencies - Future Minimum Lease Payments (Details) $ in Thousands</t>
  </si>
  <si>
    <t>Operating Leases, Future Minimum Payments Due, Fiscal Year Maturity</t>
  </si>
  <si>
    <t>Transitional Comparative Period (Details) - USD ($) $ / shares in Units, $ in Thousands</t>
  </si>
  <si>
    <t>Revenues</t>
  </si>
  <si>
    <t>Cost of earned revenue, excluding depreciation and amortization</t>
  </si>
  <si>
    <t>General and administrative</t>
  </si>
  <si>
    <t>(Benefit) provision for income taxes</t>
  </si>
  <si>
    <t>Quarterly Financial Data (Unaudited) (Details) - USD ($) $ / shares in Units, $ in Thousands</t>
  </si>
  <si>
    <t>Gross profit</t>
  </si>
  <si>
    <t>Quarterly Financial Data (Unaudited) - Narratives (Details) - USD ($) $ in Millions</t>
  </si>
  <si>
    <t>Interim Period, Costs Not Allocable [Line Items]</t>
  </si>
  <si>
    <t>Debt extinguishment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21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694828770</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311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197</v>
      </c>
      <c r="B1" s="2" t="s">
        <v>2</v>
      </c>
      <c r="C1" s="2" t="s">
        <v>4</v>
      </c>
      <c r="D1" s="2" t="s">
        <v>30</v>
      </c>
      <c r="E1" s="2" t="s">
        <v>87</v>
      </c>
      <c r="F1" s="2" t="s">
        <v>88</v>
      </c>
      <c r="G1" s="2" t="s">
        <v>198</v>
      </c>
    </row>
    <row r="2" spans="1:7">
      <c r="A2" s="4" t="s">
        <v>148</v>
      </c>
    </row>
    <row r="3" spans="1:7">
      <c r="A3" s="4" t="s">
        <v>149</v>
      </c>
      <c r="B3" s="4" t="s">
        <v>150</v>
      </c>
      <c r="C3" s="4" t="s">
        <v>150</v>
      </c>
      <c r="D3" s="4" t="s">
        <v>150</v>
      </c>
    </row>
    <row r="4" spans="1:7">
      <c r="A4" s="4" t="s">
        <v>199</v>
      </c>
    </row>
    <row r="5" spans="1:7">
      <c r="A5" s="4" t="s">
        <v>149</v>
      </c>
      <c r="B5" s="4" t="s">
        <v>59</v>
      </c>
      <c r="C5" s="4" t="s">
        <v>59</v>
      </c>
      <c r="D5" s="4" t="s">
        <v>200</v>
      </c>
      <c r="E5" s="4" t="s">
        <v>200</v>
      </c>
      <c r="F5" s="4" t="s">
        <v>200</v>
      </c>
      <c r="G5" s="4" t="s">
        <v>2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7</v>
      </c>
      <c r="B1" s="2" t="s">
        <v>1</v>
      </c>
      <c r="C1" s="2" t="s">
        <v>80</v>
      </c>
    </row>
    <row r="2" spans="1:4">
      <c r="B2" s="2" t="s">
        <v>2</v>
      </c>
      <c r="C2" s="2" t="s">
        <v>4</v>
      </c>
      <c r="D2" s="2" t="s">
        <v>30</v>
      </c>
    </row>
    <row r="3" spans="1:4">
      <c r="A3" s="3" t="s">
        <v>841</v>
      </c>
    </row>
    <row r="4" spans="1:4">
      <c r="A4" s="4" t="s">
        <v>33</v>
      </c>
      <c r="B4" s="6" t="n">
        <v>318684</v>
      </c>
      <c r="C4" s="6" t="n">
        <v>369800</v>
      </c>
      <c r="D4" s="6" t="n">
        <v>328030</v>
      </c>
    </row>
    <row r="5" spans="1:4">
      <c r="A5" s="4" t="s">
        <v>878</v>
      </c>
    </row>
    <row r="6" spans="1:4">
      <c r="A6" s="3" t="s">
        <v>841</v>
      </c>
    </row>
    <row r="7" spans="1:4">
      <c r="A7" s="4" t="s">
        <v>844</v>
      </c>
      <c r="B7" s="4" t="s">
        <v>845</v>
      </c>
    </row>
    <row r="8" spans="1:4">
      <c r="A8" s="4" t="s">
        <v>879</v>
      </c>
    </row>
    <row r="9" spans="1:4">
      <c r="A9" s="3" t="s">
        <v>841</v>
      </c>
    </row>
    <row r="10" spans="1:4">
      <c r="A10" s="4" t="s">
        <v>33</v>
      </c>
      <c r="B10" s="6" t="n">
        <v>166500</v>
      </c>
      <c r="C10" s="6" t="n">
        <v>159700</v>
      </c>
      <c r="D10" s="6" t="n">
        <v>95300</v>
      </c>
    </row>
    <row r="11" spans="1:4">
      <c r="A11" s="4" t="s">
        <v>844</v>
      </c>
      <c r="B11" s="4" t="s">
        <v>880</v>
      </c>
      <c r="C11" s="4" t="s">
        <v>881</v>
      </c>
      <c r="D11" s="4" t="s">
        <v>882</v>
      </c>
    </row>
    <row r="12" spans="1:4">
      <c r="A12" s="4" t="s">
        <v>883</v>
      </c>
    </row>
    <row r="13" spans="1:4">
      <c r="A13" s="3" t="s">
        <v>841</v>
      </c>
    </row>
    <row r="14" spans="1:4">
      <c r="A14" s="4" t="s">
        <v>33</v>
      </c>
      <c r="B14" s="6" t="n">
        <v>126000</v>
      </c>
      <c r="C14" s="6" t="n">
        <v>148100</v>
      </c>
      <c r="D14" s="6" t="n">
        <v>81500</v>
      </c>
    </row>
    <row r="15" spans="1:4">
      <c r="A15" s="4" t="s">
        <v>844</v>
      </c>
      <c r="B15" s="4" t="s">
        <v>884</v>
      </c>
      <c r="C15" s="4" t="s">
        <v>885</v>
      </c>
      <c r="D15" s="4" t="s">
        <v>886</v>
      </c>
    </row>
    <row r="16" spans="1:4">
      <c r="A16" s="4" t="s">
        <v>887</v>
      </c>
    </row>
    <row r="17" spans="1:4">
      <c r="A17" s="3" t="s">
        <v>841</v>
      </c>
    </row>
    <row r="18" spans="1:4">
      <c r="A18" s="4" t="s">
        <v>33</v>
      </c>
      <c r="B18" s="6" t="n">
        <v>98200</v>
      </c>
      <c r="C18" s="6" t="n">
        <v>73700</v>
      </c>
      <c r="D18" s="6" t="n">
        <v>70200</v>
      </c>
    </row>
    <row r="19" spans="1:4">
      <c r="A19" s="4" t="s">
        <v>844</v>
      </c>
      <c r="B19" s="4" t="s">
        <v>888</v>
      </c>
      <c r="C19" s="4" t="s">
        <v>889</v>
      </c>
      <c r="D19" s="4" t="s">
        <v>890</v>
      </c>
    </row>
    <row r="20" spans="1:4">
      <c r="A20" s="4" t="s">
        <v>891</v>
      </c>
    </row>
    <row r="21" spans="1:4">
      <c r="A21" s="3" t="s">
        <v>841</v>
      </c>
    </row>
    <row r="22" spans="1:4">
      <c r="A22" s="4" t="s">
        <v>33</v>
      </c>
      <c r="B22" s="6" t="n">
        <v>79200</v>
      </c>
      <c r="C22" s="6" t="n">
        <v>87100</v>
      </c>
      <c r="D22" s="6" t="n">
        <v>138800</v>
      </c>
    </row>
    <row r="23" spans="1:4">
      <c r="A23" s="4" t="s">
        <v>844</v>
      </c>
      <c r="B23" s="4" t="s">
        <v>892</v>
      </c>
      <c r="C23" s="4" t="s">
        <v>892</v>
      </c>
      <c r="D23" s="4" t="s">
        <v>893</v>
      </c>
    </row>
    <row r="24" spans="1:4">
      <c r="A24" s="4" t="s">
        <v>894</v>
      </c>
    </row>
    <row r="25" spans="1:4">
      <c r="A25" s="3" t="s">
        <v>841</v>
      </c>
    </row>
    <row r="26" spans="1:4">
      <c r="A26" s="4" t="s">
        <v>33</v>
      </c>
      <c r="B26" s="6" t="n">
        <v>42900</v>
      </c>
      <c r="C26" s="6" t="n">
        <v>84700</v>
      </c>
      <c r="D26" s="6" t="n">
        <v>79000</v>
      </c>
    </row>
    <row r="27" spans="1:4">
      <c r="A27" s="4" t="s">
        <v>844</v>
      </c>
      <c r="B27" s="4" t="s">
        <v>854</v>
      </c>
      <c r="C27" s="4" t="s">
        <v>895</v>
      </c>
      <c r="D27" s="4" t="s">
        <v>52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896</v>
      </c>
      <c r="B1" s="2" t="s">
        <v>424</v>
      </c>
      <c r="D1" s="2" t="s">
        <v>1</v>
      </c>
      <c r="E1" s="2" t="s">
        <v>80</v>
      </c>
    </row>
    <row r="2" spans="1:8">
      <c r="B2" s="2" t="s">
        <v>81</v>
      </c>
      <c r="C2" s="2" t="s">
        <v>897</v>
      </c>
      <c r="D2" s="2" t="s">
        <v>2</v>
      </c>
      <c r="E2" s="2" t="s">
        <v>4</v>
      </c>
      <c r="F2" s="2" t="s">
        <v>30</v>
      </c>
      <c r="G2" s="2" t="s">
        <v>88</v>
      </c>
      <c r="H2" s="2" t="s">
        <v>84</v>
      </c>
    </row>
    <row r="3" spans="1:8">
      <c r="A3" s="3" t="s">
        <v>898</v>
      </c>
    </row>
    <row r="4" spans="1:8">
      <c r="A4" s="4" t="s">
        <v>899</v>
      </c>
      <c r="H4" s="6" t="n">
        <v>13</v>
      </c>
    </row>
    <row r="5" spans="1:8">
      <c r="A5" s="4" t="s">
        <v>900</v>
      </c>
      <c r="C5" s="9" t="n">
        <v>0.1</v>
      </c>
    </row>
    <row r="6" spans="1:8">
      <c r="A6" s="4" t="s">
        <v>901</v>
      </c>
      <c r="D6" s="9" t="n">
        <v>14.4</v>
      </c>
      <c r="E6" s="9" t="n">
        <v>32.5</v>
      </c>
      <c r="F6" s="9" t="n">
        <v>26.8</v>
      </c>
      <c r="G6" s="9" t="n">
        <v>18.5</v>
      </c>
    </row>
    <row r="7" spans="1:8">
      <c r="A7" s="4" t="s">
        <v>902</v>
      </c>
      <c r="D7" s="5" t="n">
        <v>15</v>
      </c>
      <c r="E7" s="5" t="n">
        <v>26</v>
      </c>
      <c r="F7" s="5" t="n">
        <v>23</v>
      </c>
      <c r="G7" s="9" t="n">
        <v>20.4</v>
      </c>
    </row>
    <row r="8" spans="1:8">
      <c r="A8" s="4" t="s">
        <v>592</v>
      </c>
      <c r="D8" s="11" t="n">
        <v>48.6</v>
      </c>
      <c r="E8" s="11" t="n">
        <v>48.7</v>
      </c>
      <c r="F8" s="11" t="n">
        <v>57.6</v>
      </c>
    </row>
    <row r="9" spans="1:8">
      <c r="A9" s="4" t="s">
        <v>595</v>
      </c>
    </row>
    <row r="10" spans="1:8">
      <c r="A10" s="3" t="s">
        <v>898</v>
      </c>
    </row>
    <row r="11" spans="1:8">
      <c r="A11" s="4" t="s">
        <v>592</v>
      </c>
      <c r="D11" s="11" t="n">
        <v>48.6</v>
      </c>
      <c r="E11" s="11" t="n">
        <v>48.7</v>
      </c>
    </row>
    <row r="12" spans="1:8">
      <c r="A12" s="4" t="s">
        <v>443</v>
      </c>
    </row>
    <row r="13" spans="1:8">
      <c r="A13" s="3" t="s">
        <v>898</v>
      </c>
    </row>
    <row r="14" spans="1:8">
      <c r="A14" s="4" t="s">
        <v>903</v>
      </c>
      <c r="D14" s="5" t="n">
        <v>10</v>
      </c>
    </row>
    <row r="15" spans="1:8">
      <c r="A15" s="4" t="s">
        <v>904</v>
      </c>
      <c r="E15" s="11" t="n">
        <v>2.5</v>
      </c>
    </row>
    <row r="16" spans="1:8">
      <c r="A16" s="4" t="s">
        <v>905</v>
      </c>
    </row>
    <row r="17" spans="1:8">
      <c r="A17" s="3" t="s">
        <v>898</v>
      </c>
    </row>
    <row r="18" spans="1:8">
      <c r="A18" s="4" t="s">
        <v>903</v>
      </c>
      <c r="D18" s="11" t="n">
        <v>22.5</v>
      </c>
    </row>
    <row r="19" spans="1:8">
      <c r="A19" s="4" t="s">
        <v>906</v>
      </c>
    </row>
    <row r="20" spans="1:8">
      <c r="A20" s="3" t="s">
        <v>898</v>
      </c>
    </row>
    <row r="21" spans="1:8">
      <c r="A21" s="4" t="s">
        <v>903</v>
      </c>
      <c r="E21" s="5" t="n">
        <v>10</v>
      </c>
    </row>
    <row r="22" spans="1:8">
      <c r="A22" s="4" t="s">
        <v>907</v>
      </c>
    </row>
    <row r="23" spans="1:8">
      <c r="A23" s="3" t="s">
        <v>898</v>
      </c>
    </row>
    <row r="24" spans="1:8">
      <c r="A24" s="4" t="s">
        <v>908</v>
      </c>
      <c r="D24" s="9" t="n">
        <v>118.1</v>
      </c>
      <c r="E24" s="9" t="n">
        <v>118.2</v>
      </c>
      <c r="F24" s="9" t="n">
        <v>165.8</v>
      </c>
    </row>
    <row r="25" spans="1:8">
      <c r="A25" s="4" t="s">
        <v>909</v>
      </c>
    </row>
    <row r="26" spans="1:8">
      <c r="A26" s="3" t="s">
        <v>898</v>
      </c>
    </row>
    <row r="27" spans="1:8">
      <c r="A27" s="4" t="s">
        <v>910</v>
      </c>
      <c r="B27" s="9" t="n">
        <v>3.8</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34</v>
      </c>
    </row>
    <row r="2" spans="1:2">
      <c r="A2" s="3" t="s">
        <v>912</v>
      </c>
    </row>
    <row r="3" spans="1:2">
      <c r="A3" s="5" t="n">
        <v>2018</v>
      </c>
      <c r="B3" s="6" t="n">
        <v>24955</v>
      </c>
    </row>
    <row r="4" spans="1:2">
      <c r="A4" s="5" t="n">
        <v>2019</v>
      </c>
      <c r="B4" s="5" t="n">
        <v>16906</v>
      </c>
    </row>
    <row r="5" spans="1:2">
      <c r="A5" s="5" t="n">
        <v>2020</v>
      </c>
      <c r="B5" s="5" t="n">
        <v>9870</v>
      </c>
    </row>
    <row r="6" spans="1:2">
      <c r="A6" s="5" t="n">
        <v>2021</v>
      </c>
      <c r="B6" s="5" t="n">
        <v>5700</v>
      </c>
    </row>
    <row r="7" spans="1:2">
      <c r="A7" s="5" t="n">
        <v>2022</v>
      </c>
      <c r="B7" s="5" t="n">
        <v>3443</v>
      </c>
    </row>
    <row r="8" spans="1:2">
      <c r="A8" s="4" t="s">
        <v>560</v>
      </c>
      <c r="B8" s="5" t="n">
        <v>3756</v>
      </c>
    </row>
    <row r="9" spans="1:2">
      <c r="A9" s="4" t="s">
        <v>95</v>
      </c>
      <c r="B9" s="6" t="n">
        <v>646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13</v>
      </c>
      <c r="B1" s="2" t="s">
        <v>79</v>
      </c>
      <c r="L1" s="2" t="s">
        <v>1</v>
      </c>
      <c r="N1" s="2" t="s">
        <v>80</v>
      </c>
    </row>
    <row r="2" spans="1:16">
      <c r="B2" s="2" t="s">
        <v>2</v>
      </c>
      <c r="C2" s="2" t="s">
        <v>81</v>
      </c>
      <c r="D2" s="2" t="s">
        <v>4</v>
      </c>
      <c r="E2" s="2" t="s">
        <v>82</v>
      </c>
      <c r="F2" s="2" t="s">
        <v>83</v>
      </c>
      <c r="G2" s="2" t="s">
        <v>84</v>
      </c>
      <c r="H2" s="2" t="s">
        <v>30</v>
      </c>
      <c r="I2" s="2" t="s">
        <v>85</v>
      </c>
      <c r="J2" s="2" t="s">
        <v>86</v>
      </c>
      <c r="K2" s="2" t="s">
        <v>87</v>
      </c>
      <c r="L2" s="2" t="s">
        <v>2</v>
      </c>
      <c r="M2" s="2" t="s">
        <v>83</v>
      </c>
      <c r="N2" s="2" t="s">
        <v>4</v>
      </c>
      <c r="O2" s="2" t="s">
        <v>30</v>
      </c>
      <c r="P2" s="2" t="s">
        <v>88</v>
      </c>
    </row>
    <row r="3" spans="1:16">
      <c r="A3" s="3" t="s">
        <v>202</v>
      </c>
    </row>
    <row r="4" spans="1:16">
      <c r="A4" s="4" t="s">
        <v>914</v>
      </c>
      <c r="B4" s="6" t="n">
        <v>655133</v>
      </c>
      <c r="C4" s="6" t="n">
        <v>756215</v>
      </c>
      <c r="D4" s="6" t="n">
        <v>780188</v>
      </c>
      <c r="E4" s="6" t="n">
        <v>786338</v>
      </c>
      <c r="F4" s="6" t="n">
        <v>701131</v>
      </c>
      <c r="G4" s="6" t="n">
        <v>799223</v>
      </c>
      <c r="H4" s="6" t="n">
        <v>789159</v>
      </c>
      <c r="I4" s="6" t="n">
        <v>664645</v>
      </c>
      <c r="J4" s="6" t="n">
        <v>559470</v>
      </c>
      <c r="K4" s="6" t="n">
        <v>659268</v>
      </c>
      <c r="L4" s="6" t="n">
        <v>1411348</v>
      </c>
      <c r="M4" s="6" t="n">
        <v>1500355</v>
      </c>
      <c r="N4" s="6" t="n">
        <v>3066880</v>
      </c>
      <c r="O4" s="6" t="n">
        <v>2672542</v>
      </c>
      <c r="P4" s="6" t="n">
        <v>2022312</v>
      </c>
    </row>
    <row r="5" spans="1:16">
      <c r="A5" s="3" t="s">
        <v>91</v>
      </c>
    </row>
    <row r="6" spans="1:16">
      <c r="A6" s="4" t="s">
        <v>915</v>
      </c>
      <c r="B6" s="5" t="n">
        <v>540633</v>
      </c>
      <c r="C6" s="5" t="n">
        <v>600847</v>
      </c>
      <c r="D6" s="5" t="n">
        <v>606898</v>
      </c>
      <c r="E6" s="5" t="n">
        <v>621475</v>
      </c>
      <c r="F6" s="5" t="n">
        <v>561371</v>
      </c>
      <c r="G6" s="5" t="n">
        <v>614990</v>
      </c>
      <c r="H6" s="5" t="n">
        <v>605909</v>
      </c>
      <c r="I6" s="5" t="n">
        <v>520408</v>
      </c>
      <c r="J6" s="5" t="n">
        <v>450284</v>
      </c>
      <c r="K6" s="5" t="n">
        <v>506978</v>
      </c>
      <c r="L6" s="5" t="n">
        <v>1141480</v>
      </c>
      <c r="M6" s="5" t="n">
        <v>1176361</v>
      </c>
      <c r="N6" s="5" t="n">
        <v>2404734</v>
      </c>
      <c r="O6" s="5" t="n">
        <v>2083579</v>
      </c>
      <c r="P6" s="5" t="n">
        <v>1593250</v>
      </c>
    </row>
    <row r="7" spans="1:16">
      <c r="A7" s="4" t="s">
        <v>916</v>
      </c>
      <c r="L7" s="5" t="n">
        <v>124930</v>
      </c>
      <c r="M7" s="5" t="n">
        <v>118395</v>
      </c>
      <c r="N7" s="5" t="n">
        <v>239231</v>
      </c>
      <c r="O7" s="5" t="n">
        <v>217149</v>
      </c>
      <c r="P7" s="5" t="n">
        <v>178700</v>
      </c>
    </row>
    <row r="8" spans="1:16">
      <c r="A8" s="4" t="s">
        <v>94</v>
      </c>
      <c r="L8" s="5" t="n">
        <v>85053</v>
      </c>
      <c r="M8" s="5" t="n">
        <v>70252</v>
      </c>
      <c r="N8" s="5" t="n">
        <v>147906</v>
      </c>
      <c r="O8" s="5" t="n">
        <v>124940</v>
      </c>
      <c r="P8" s="5" t="n">
        <v>96044</v>
      </c>
    </row>
    <row r="9" spans="1:16">
      <c r="A9" s="4" t="s">
        <v>95</v>
      </c>
      <c r="L9" s="5" t="n">
        <v>1351463</v>
      </c>
      <c r="M9" s="5" t="n">
        <v>1365008</v>
      </c>
      <c r="N9" s="5" t="n">
        <v>2791871</v>
      </c>
      <c r="O9" s="5" t="n">
        <v>2425668</v>
      </c>
      <c r="P9" s="5" t="n">
        <v>1867994</v>
      </c>
    </row>
    <row r="10" spans="1:16">
      <c r="A10" s="4" t="s">
        <v>96</v>
      </c>
      <c r="L10" s="5" t="n">
        <v>-19560</v>
      </c>
      <c r="M10" s="5" t="n">
        <v>-18248</v>
      </c>
      <c r="N10" s="5" t="n">
        <v>-37364</v>
      </c>
      <c r="O10" s="5" t="n">
        <v>-34720</v>
      </c>
      <c r="P10" s="5" t="n">
        <v>-27025</v>
      </c>
    </row>
    <row r="11" spans="1:16">
      <c r="A11" s="4" t="s">
        <v>98</v>
      </c>
      <c r="L11" s="5" t="n">
        <v>6225</v>
      </c>
      <c r="M11" s="5" t="n">
        <v>1946</v>
      </c>
      <c r="N11" s="5" t="n">
        <v>12780</v>
      </c>
      <c r="O11" s="5" t="n">
        <v>10433</v>
      </c>
      <c r="P11" s="5" t="n">
        <v>8291</v>
      </c>
    </row>
    <row r="12" spans="1:16">
      <c r="A12" s="4" t="s">
        <v>99</v>
      </c>
      <c r="L12" s="5" t="n">
        <v>46550</v>
      </c>
      <c r="M12" s="5" t="n">
        <v>119045</v>
      </c>
      <c r="N12" s="5" t="n">
        <v>250425</v>
      </c>
      <c r="O12" s="5" t="n">
        <v>206327</v>
      </c>
      <c r="P12" s="5" t="n">
        <v>135584</v>
      </c>
    </row>
    <row r="13" spans="1:16">
      <c r="A13" s="4" t="s">
        <v>917</v>
      </c>
      <c r="L13" s="5" t="n">
        <v>-22285</v>
      </c>
      <c r="M13" s="5" t="n">
        <v>44332</v>
      </c>
      <c r="N13" s="5" t="n">
        <v>93208</v>
      </c>
      <c r="O13" s="5" t="n">
        <v>77587</v>
      </c>
      <c r="P13" s="5" t="n">
        <v>51260</v>
      </c>
    </row>
    <row r="14" spans="1:16">
      <c r="A14" s="4" t="s">
        <v>104</v>
      </c>
      <c r="B14" s="6" t="n">
        <v>40059</v>
      </c>
      <c r="C14" s="6" t="n">
        <v>28776</v>
      </c>
      <c r="D14" s="6" t="n">
        <v>43708</v>
      </c>
      <c r="E14" s="6" t="n">
        <v>38796</v>
      </c>
      <c r="F14" s="6" t="n">
        <v>23663</v>
      </c>
      <c r="G14" s="6" t="n">
        <v>51050</v>
      </c>
      <c r="H14" s="6" t="n">
        <v>49360</v>
      </c>
      <c r="I14" s="6" t="n">
        <v>33083</v>
      </c>
      <c r="J14" s="6" t="n">
        <v>15473</v>
      </c>
      <c r="K14" s="6" t="n">
        <v>30824</v>
      </c>
      <c r="L14" s="6" t="n">
        <v>68835</v>
      </c>
      <c r="M14" s="6" t="n">
        <v>74713</v>
      </c>
      <c r="N14" s="6" t="n">
        <v>157217</v>
      </c>
      <c r="O14" s="6" t="n">
        <v>128740</v>
      </c>
      <c r="P14" s="6" t="n">
        <v>84324</v>
      </c>
    </row>
    <row r="15" spans="1:16">
      <c r="A15" s="3" t="s">
        <v>105</v>
      </c>
    </row>
    <row r="16" spans="1:16">
      <c r="A16" s="4" t="s">
        <v>106</v>
      </c>
      <c r="B16" s="8" t="n">
        <v>1.29</v>
      </c>
      <c r="C16" s="8" t="n">
        <v>0.93</v>
      </c>
      <c r="D16" s="8" t="n">
        <v>1.41</v>
      </c>
      <c r="E16" s="8" t="n">
        <v>1.24</v>
      </c>
      <c r="F16" s="8" t="n">
        <v>0.75</v>
      </c>
      <c r="G16" s="8" t="n">
        <v>1.62</v>
      </c>
      <c r="H16" s="8" t="n">
        <v>1.57</v>
      </c>
      <c r="I16" s="8" t="n">
        <v>1.02</v>
      </c>
      <c r="J16" s="8" t="n">
        <v>0.47</v>
      </c>
      <c r="K16" s="8" t="n">
        <v>0.9399999999999999</v>
      </c>
      <c r="L16" s="8" t="n">
        <v>2.22</v>
      </c>
      <c r="M16" s="8" t="n">
        <v>2.37</v>
      </c>
      <c r="N16" s="8" t="n">
        <v>5.01</v>
      </c>
      <c r="O16" s="8" t="n">
        <v>3.98</v>
      </c>
      <c r="P16" s="8" t="n">
        <v>2.48</v>
      </c>
    </row>
    <row r="17" spans="1:16">
      <c r="A17" s="4" t="s">
        <v>107</v>
      </c>
      <c r="B17" s="8" t="n">
        <v>1.24</v>
      </c>
      <c r="C17" s="8" t="n">
        <v>0.9</v>
      </c>
      <c r="D17" s="8" t="n">
        <v>1.38</v>
      </c>
      <c r="E17" s="8" t="n">
        <v>1.22</v>
      </c>
      <c r="F17" s="8" t="n">
        <v>0.74</v>
      </c>
      <c r="G17" s="8" t="n">
        <v>1.59</v>
      </c>
      <c r="H17" s="8" t="n">
        <v>1.54</v>
      </c>
      <c r="I17" s="6" t="n">
        <v>1</v>
      </c>
      <c r="J17" s="8" t="n">
        <v>0.46</v>
      </c>
      <c r="K17" s="8" t="n">
        <v>0.91</v>
      </c>
      <c r="L17" s="8" t="n">
        <v>2.15</v>
      </c>
      <c r="M17" s="8" t="n">
        <v>2.32</v>
      </c>
      <c r="N17" s="8" t="n">
        <v>4.92</v>
      </c>
      <c r="O17" s="8" t="n">
        <v>3.89</v>
      </c>
      <c r="P17" s="8" t="n">
        <v>2.41</v>
      </c>
    </row>
    <row r="18" spans="1:16">
      <c r="A18" s="3" t="s">
        <v>108</v>
      </c>
    </row>
    <row r="19" spans="1:16">
      <c r="A19" s="4" t="s">
        <v>109</v>
      </c>
      <c r="L19" s="5" t="n">
        <v>31059140</v>
      </c>
      <c r="M19" s="5" t="n">
        <v>31480660</v>
      </c>
      <c r="N19" s="5" t="n">
        <v>31351367</v>
      </c>
      <c r="O19" s="5" t="n">
        <v>32315636</v>
      </c>
      <c r="P19" s="5" t="n">
        <v>34045481</v>
      </c>
    </row>
    <row r="20" spans="1:16">
      <c r="A20" s="4" t="s">
        <v>110</v>
      </c>
      <c r="L20" s="5" t="n">
        <v>32054945</v>
      </c>
      <c r="M20" s="5" t="n">
        <v>32180923</v>
      </c>
      <c r="N20" s="5" t="n">
        <v>31984731</v>
      </c>
      <c r="O20" s="5" t="n">
        <v>33115755</v>
      </c>
      <c r="P20" s="5" t="n">
        <v>35026688</v>
      </c>
    </row>
  </sheetData>
  <mergeCells count="4">
    <mergeCell ref="A1:A2"/>
    <mergeCell ref="B1:K1"/>
    <mergeCell ref="L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18</v>
      </c>
      <c r="B1" s="2" t="s">
        <v>79</v>
      </c>
      <c r="L1" s="2" t="s">
        <v>1</v>
      </c>
      <c r="N1" s="2" t="s">
        <v>80</v>
      </c>
    </row>
    <row r="2" spans="1:16">
      <c r="B2" s="2" t="s">
        <v>2</v>
      </c>
      <c r="C2" s="2" t="s">
        <v>81</v>
      </c>
      <c r="D2" s="2" t="s">
        <v>4</v>
      </c>
      <c r="E2" s="2" t="s">
        <v>82</v>
      </c>
      <c r="F2" s="2" t="s">
        <v>83</v>
      </c>
      <c r="G2" s="2" t="s">
        <v>84</v>
      </c>
      <c r="H2" s="2" t="s">
        <v>30</v>
      </c>
      <c r="I2" s="2" t="s">
        <v>85</v>
      </c>
      <c r="J2" s="2" t="s">
        <v>86</v>
      </c>
      <c r="K2" s="2" t="s">
        <v>87</v>
      </c>
      <c r="L2" s="2" t="s">
        <v>2</v>
      </c>
      <c r="M2" s="2" t="s">
        <v>83</v>
      </c>
      <c r="N2" s="2" t="s">
        <v>4</v>
      </c>
      <c r="O2" s="2" t="s">
        <v>30</v>
      </c>
      <c r="P2" s="2" t="s">
        <v>88</v>
      </c>
    </row>
    <row r="3" spans="1:16">
      <c r="A3" s="3" t="s">
        <v>260</v>
      </c>
    </row>
    <row r="4" spans="1:16">
      <c r="A4" s="4" t="s">
        <v>90</v>
      </c>
      <c r="B4" s="6" t="n">
        <v>655133</v>
      </c>
      <c r="C4" s="6" t="n">
        <v>756215</v>
      </c>
      <c r="D4" s="6" t="n">
        <v>780188</v>
      </c>
      <c r="E4" s="6" t="n">
        <v>786338</v>
      </c>
      <c r="F4" s="6" t="n">
        <v>701131</v>
      </c>
      <c r="G4" s="6" t="n">
        <v>799223</v>
      </c>
      <c r="H4" s="6" t="n">
        <v>789159</v>
      </c>
      <c r="I4" s="6" t="n">
        <v>664645</v>
      </c>
      <c r="J4" s="6" t="n">
        <v>559470</v>
      </c>
      <c r="K4" s="6" t="n">
        <v>659268</v>
      </c>
      <c r="L4" s="6" t="n">
        <v>1411348</v>
      </c>
      <c r="M4" s="6" t="n">
        <v>1500355</v>
      </c>
      <c r="N4" s="6" t="n">
        <v>3066880</v>
      </c>
      <c r="O4" s="6" t="n">
        <v>2672542</v>
      </c>
      <c r="P4" s="6" t="n">
        <v>2022312</v>
      </c>
    </row>
    <row r="5" spans="1:16">
      <c r="A5" s="4" t="s">
        <v>92</v>
      </c>
      <c r="B5" s="5" t="n">
        <v>540633</v>
      </c>
      <c r="C5" s="5" t="n">
        <v>600847</v>
      </c>
      <c r="D5" s="5" t="n">
        <v>606898</v>
      </c>
      <c r="E5" s="5" t="n">
        <v>621475</v>
      </c>
      <c r="F5" s="5" t="n">
        <v>561371</v>
      </c>
      <c r="G5" s="5" t="n">
        <v>614990</v>
      </c>
      <c r="H5" s="5" t="n">
        <v>605909</v>
      </c>
      <c r="I5" s="5" t="n">
        <v>520408</v>
      </c>
      <c r="J5" s="5" t="n">
        <v>450284</v>
      </c>
      <c r="K5" s="5" t="n">
        <v>506978</v>
      </c>
      <c r="L5" s="5" t="n">
        <v>1141480</v>
      </c>
      <c r="M5" s="5" t="n">
        <v>1176361</v>
      </c>
      <c r="N5" s="5" t="n">
        <v>2404734</v>
      </c>
      <c r="O5" s="5" t="n">
        <v>2083579</v>
      </c>
      <c r="P5" s="5" t="n">
        <v>1593250</v>
      </c>
    </row>
    <row r="6" spans="1:16">
      <c r="A6" s="4" t="s">
        <v>919</v>
      </c>
      <c r="B6" s="5" t="n">
        <v>114500</v>
      </c>
      <c r="C6" s="5" t="n">
        <v>155368</v>
      </c>
      <c r="D6" s="5" t="n">
        <v>173290</v>
      </c>
      <c r="E6" s="5" t="n">
        <v>164863</v>
      </c>
      <c r="F6" s="5" t="n">
        <v>139760</v>
      </c>
      <c r="G6" s="5" t="n">
        <v>184233</v>
      </c>
      <c r="H6" s="5" t="n">
        <v>183250</v>
      </c>
      <c r="I6" s="5" t="n">
        <v>144237</v>
      </c>
      <c r="J6" s="5" t="n">
        <v>109186</v>
      </c>
      <c r="K6" s="5" t="n">
        <v>152290</v>
      </c>
    </row>
    <row r="7" spans="1:16">
      <c r="A7" s="4" t="s">
        <v>104</v>
      </c>
      <c r="B7" s="6" t="n">
        <v>40059</v>
      </c>
      <c r="C7" s="6" t="n">
        <v>28776</v>
      </c>
      <c r="D7" s="6" t="n">
        <v>43708</v>
      </c>
      <c r="E7" s="6" t="n">
        <v>38796</v>
      </c>
      <c r="F7" s="6" t="n">
        <v>23663</v>
      </c>
      <c r="G7" s="6" t="n">
        <v>51050</v>
      </c>
      <c r="H7" s="6" t="n">
        <v>49360</v>
      </c>
      <c r="I7" s="6" t="n">
        <v>33083</v>
      </c>
      <c r="J7" s="6" t="n">
        <v>15473</v>
      </c>
      <c r="K7" s="6" t="n">
        <v>30824</v>
      </c>
      <c r="L7" s="6" t="n">
        <v>68835</v>
      </c>
      <c r="M7" s="6" t="n">
        <v>74713</v>
      </c>
      <c r="N7" s="6" t="n">
        <v>157217</v>
      </c>
      <c r="O7" s="6" t="n">
        <v>128740</v>
      </c>
      <c r="P7" s="6" t="n">
        <v>84324</v>
      </c>
    </row>
    <row r="8" spans="1:16">
      <c r="A8" s="4" t="s">
        <v>106</v>
      </c>
      <c r="B8" s="8" t="n">
        <v>1.29</v>
      </c>
      <c r="C8" s="8" t="n">
        <v>0.93</v>
      </c>
      <c r="D8" s="8" t="n">
        <v>1.41</v>
      </c>
      <c r="E8" s="8" t="n">
        <v>1.24</v>
      </c>
      <c r="F8" s="8" t="n">
        <v>0.75</v>
      </c>
      <c r="G8" s="8" t="n">
        <v>1.62</v>
      </c>
      <c r="H8" s="8" t="n">
        <v>1.57</v>
      </c>
      <c r="I8" s="8" t="n">
        <v>1.02</v>
      </c>
      <c r="J8" s="8" t="n">
        <v>0.47</v>
      </c>
      <c r="K8" s="8" t="n">
        <v>0.9399999999999999</v>
      </c>
      <c r="L8" s="8" t="n">
        <v>2.22</v>
      </c>
      <c r="M8" s="8" t="n">
        <v>2.37</v>
      </c>
      <c r="N8" s="8" t="n">
        <v>5.01</v>
      </c>
      <c r="O8" s="8" t="n">
        <v>3.98</v>
      </c>
      <c r="P8" s="8" t="n">
        <v>2.48</v>
      </c>
    </row>
    <row r="9" spans="1:16">
      <c r="A9" s="4" t="s">
        <v>107</v>
      </c>
      <c r="B9" s="8" t="n">
        <v>1.24</v>
      </c>
      <c r="C9" s="8" t="n">
        <v>0.9</v>
      </c>
      <c r="D9" s="8" t="n">
        <v>1.38</v>
      </c>
      <c r="E9" s="8" t="n">
        <v>1.22</v>
      </c>
      <c r="F9" s="8" t="n">
        <v>0.74</v>
      </c>
      <c r="G9" s="8" t="n">
        <v>1.59</v>
      </c>
      <c r="H9" s="8" t="n">
        <v>1.54</v>
      </c>
      <c r="I9" s="6" t="n">
        <v>1</v>
      </c>
      <c r="J9" s="8" t="n">
        <v>0.46</v>
      </c>
      <c r="K9" s="8" t="n">
        <v>0.91</v>
      </c>
      <c r="L9" s="8" t="n">
        <v>2.15</v>
      </c>
      <c r="M9" s="8" t="n">
        <v>2.32</v>
      </c>
      <c r="N9" s="8" t="n">
        <v>4.92</v>
      </c>
      <c r="O9" s="8" t="n">
        <v>3.89</v>
      </c>
      <c r="P9" s="8" t="n">
        <v>2.41</v>
      </c>
    </row>
  </sheetData>
  <mergeCells count="4">
    <mergeCell ref="A1:A2"/>
    <mergeCell ref="B1:K1"/>
    <mergeCell ref="L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920</v>
      </c>
      <c r="B1" s="2" t="s">
        <v>79</v>
      </c>
      <c r="C1" s="2" t="s">
        <v>1</v>
      </c>
    </row>
    <row r="2" spans="1:7">
      <c r="B2" s="2" t="s">
        <v>87</v>
      </c>
      <c r="C2" s="2" t="s">
        <v>2</v>
      </c>
      <c r="D2" s="2" t="s">
        <v>4</v>
      </c>
      <c r="E2" s="2" t="s">
        <v>30</v>
      </c>
      <c r="F2" s="2" t="s">
        <v>88</v>
      </c>
      <c r="G2" s="2" t="s">
        <v>198</v>
      </c>
    </row>
    <row r="3" spans="1:7">
      <c r="A3" s="3" t="s">
        <v>921</v>
      </c>
    </row>
    <row r="4" spans="1:7">
      <c r="A4" s="4" t="s">
        <v>690</v>
      </c>
      <c r="C4" s="9" t="n">
        <v>32.2</v>
      </c>
    </row>
    <row r="5" spans="1:7">
      <c r="A5" s="4" t="s">
        <v>696</v>
      </c>
      <c r="C5" s="9" t="n">
        <v>7.8</v>
      </c>
    </row>
    <row r="6" spans="1:7">
      <c r="A6" s="4" t="s">
        <v>922</v>
      </c>
      <c r="B6" s="9" t="n">
        <v>16.3</v>
      </c>
    </row>
    <row r="7" spans="1:7">
      <c r="A7" s="4" t="s">
        <v>199</v>
      </c>
    </row>
    <row r="8" spans="1:7">
      <c r="A8" s="3" t="s">
        <v>921</v>
      </c>
    </row>
    <row r="9" spans="1:7">
      <c r="A9" s="4" t="s">
        <v>149</v>
      </c>
      <c r="B9" s="4" t="s">
        <v>200</v>
      </c>
      <c r="C9" s="4" t="s">
        <v>59</v>
      </c>
      <c r="D9" s="4" t="s">
        <v>59</v>
      </c>
      <c r="E9" s="4" t="s">
        <v>200</v>
      </c>
      <c r="F9" s="4" t="s">
        <v>200</v>
      </c>
      <c r="G9"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4</v>
      </c>
      <c r="D1" s="2" t="s">
        <v>30</v>
      </c>
    </row>
    <row r="2" spans="1:4">
      <c r="A2" s="3" t="s">
        <v>31</v>
      </c>
    </row>
    <row r="3" spans="1:4">
      <c r="A3" s="4" t="s">
        <v>32</v>
      </c>
      <c r="B3" s="6" t="n">
        <v>84029</v>
      </c>
      <c r="C3" s="6" t="n">
        <v>38608</v>
      </c>
      <c r="D3" s="6" t="n">
        <v>33787</v>
      </c>
    </row>
    <row r="4" spans="1:4">
      <c r="A4" s="4" t="s">
        <v>33</v>
      </c>
      <c r="B4" s="5" t="n">
        <v>318684</v>
      </c>
      <c r="C4" s="5" t="n">
        <v>369800</v>
      </c>
      <c r="D4" s="5" t="n">
        <v>328030</v>
      </c>
    </row>
    <row r="5" spans="1:4">
      <c r="A5" s="4" t="s">
        <v>34</v>
      </c>
      <c r="B5" s="5" t="n">
        <v>369472</v>
      </c>
      <c r="C5" s="5" t="n">
        <v>389286</v>
      </c>
      <c r="D5" s="5" t="n">
        <v>376972</v>
      </c>
    </row>
    <row r="6" spans="1:4">
      <c r="A6" s="4" t="s">
        <v>35</v>
      </c>
      <c r="B6" s="5" t="n">
        <v>79039</v>
      </c>
      <c r="C6" s="5" t="n">
        <v>83204</v>
      </c>
      <c r="D6" s="5" t="n">
        <v>73606</v>
      </c>
    </row>
    <row r="7" spans="1:4">
      <c r="A7" s="4" t="s">
        <v>36</v>
      </c>
      <c r="B7" s="5" t="n">
        <v>0</v>
      </c>
      <c r="C7" s="5" t="n">
        <v>26524</v>
      </c>
      <c r="D7" s="5" t="n">
        <v>22733</v>
      </c>
    </row>
    <row r="8" spans="1:4">
      <c r="A8" s="4" t="s">
        <v>37</v>
      </c>
      <c r="B8" s="5" t="n">
        <v>13852</v>
      </c>
      <c r="C8" s="5" t="n">
        <v>7493</v>
      </c>
      <c r="D8" s="5" t="n">
        <v>0</v>
      </c>
    </row>
    <row r="9" spans="1:4">
      <c r="A9" s="4" t="s">
        <v>38</v>
      </c>
      <c r="B9" s="5" t="n">
        <v>39710</v>
      </c>
      <c r="C9" s="5" t="n">
        <v>23603</v>
      </c>
      <c r="D9" s="5" t="n">
        <v>16106</v>
      </c>
    </row>
    <row r="10" spans="1:4">
      <c r="A10" s="4" t="s">
        <v>39</v>
      </c>
      <c r="B10" s="5" t="n">
        <v>904786</v>
      </c>
      <c r="C10" s="5" t="n">
        <v>938518</v>
      </c>
      <c r="D10" s="5" t="n">
        <v>851234</v>
      </c>
    </row>
    <row r="11" spans="1:4">
      <c r="A11" s="4" t="s">
        <v>40</v>
      </c>
      <c r="B11" s="5" t="n">
        <v>414768</v>
      </c>
      <c r="C11" s="5" t="n">
        <v>422107</v>
      </c>
      <c r="D11" s="5" t="n">
        <v>326670</v>
      </c>
    </row>
    <row r="12" spans="1:4">
      <c r="A12" s="4" t="s">
        <v>41</v>
      </c>
      <c r="B12" s="5" t="n">
        <v>321743</v>
      </c>
      <c r="C12" s="5" t="n">
        <v>321748</v>
      </c>
      <c r="D12" s="5" t="n">
        <v>310157</v>
      </c>
    </row>
    <row r="13" spans="1:4">
      <c r="A13" s="4" t="s">
        <v>42</v>
      </c>
      <c r="B13" s="5" t="n">
        <v>171469</v>
      </c>
      <c r="C13" s="5" t="n">
        <v>183561</v>
      </c>
      <c r="D13" s="5" t="n">
        <v>197879</v>
      </c>
    </row>
    <row r="14" spans="1:4">
      <c r="A14" s="4" t="s">
        <v>43</v>
      </c>
      <c r="B14" s="5" t="n">
        <v>28190</v>
      </c>
      <c r="C14" s="5" t="n">
        <v>33373</v>
      </c>
      <c r="D14" s="5" t="n">
        <v>33776</v>
      </c>
    </row>
    <row r="15" spans="1:4">
      <c r="A15" s="4" t="s">
        <v>44</v>
      </c>
      <c r="B15" s="5" t="n">
        <v>936170</v>
      </c>
      <c r="C15" s="5" t="n">
        <v>960789</v>
      </c>
      <c r="D15" s="5" t="n">
        <v>868482</v>
      </c>
    </row>
    <row r="16" spans="1:4">
      <c r="A16" s="4" t="s">
        <v>45</v>
      </c>
      <c r="B16" s="5" t="n">
        <v>1840956</v>
      </c>
      <c r="C16" s="5" t="n">
        <v>1899307</v>
      </c>
      <c r="D16" s="5" t="n">
        <v>1719716</v>
      </c>
    </row>
    <row r="17" spans="1:4">
      <c r="A17" s="3" t="s">
        <v>46</v>
      </c>
    </row>
    <row r="18" spans="1:4">
      <c r="A18" s="4" t="s">
        <v>47</v>
      </c>
      <c r="B18" s="5" t="n">
        <v>92361</v>
      </c>
      <c r="C18" s="5" t="n">
        <v>132974</v>
      </c>
      <c r="D18" s="5" t="n">
        <v>115492</v>
      </c>
    </row>
    <row r="19" spans="1:4">
      <c r="A19" s="4" t="s">
        <v>48</v>
      </c>
      <c r="B19" s="5" t="n">
        <v>26469</v>
      </c>
      <c r="C19" s="5" t="n">
        <v>21656</v>
      </c>
      <c r="D19" s="5" t="n">
        <v>13125</v>
      </c>
    </row>
    <row r="20" spans="1:4">
      <c r="A20" s="4" t="s">
        <v>49</v>
      </c>
      <c r="B20" s="5" t="n">
        <v>6480</v>
      </c>
      <c r="C20" s="5" t="n">
        <v>9284</v>
      </c>
      <c r="D20" s="5" t="n">
        <v>19557</v>
      </c>
    </row>
    <row r="21" spans="1:4">
      <c r="A21" s="4" t="s">
        <v>50</v>
      </c>
      <c r="B21" s="5" t="n">
        <v>53890</v>
      </c>
      <c r="C21" s="5" t="n">
        <v>39909</v>
      </c>
      <c r="D21" s="5" t="n">
        <v>36844</v>
      </c>
    </row>
    <row r="22" spans="1:4">
      <c r="A22" s="4" t="s">
        <v>51</v>
      </c>
      <c r="B22" s="5" t="n">
        <v>755</v>
      </c>
      <c r="C22" s="5" t="n">
        <v>1112</v>
      </c>
      <c r="D22" s="5" t="n">
        <v>15307</v>
      </c>
    </row>
    <row r="23" spans="1:4">
      <c r="A23" s="4" t="s">
        <v>52</v>
      </c>
      <c r="B23" s="5" t="n">
        <v>79657</v>
      </c>
      <c r="C23" s="5" t="n">
        <v>113603</v>
      </c>
      <c r="D23" s="5" t="n">
        <v>122302</v>
      </c>
    </row>
    <row r="24" spans="1:4">
      <c r="A24" s="4" t="s">
        <v>53</v>
      </c>
      <c r="B24" s="5" t="n">
        <v>259612</v>
      </c>
      <c r="C24" s="5" t="n">
        <v>318538</v>
      </c>
      <c r="D24" s="5" t="n">
        <v>322627</v>
      </c>
    </row>
    <row r="25" spans="1:4">
      <c r="A25" s="4" t="s">
        <v>54</v>
      </c>
      <c r="B25" s="5" t="n">
        <v>733843</v>
      </c>
      <c r="C25" s="5" t="n">
        <v>738265</v>
      </c>
      <c r="D25" s="5" t="n">
        <v>706202</v>
      </c>
    </row>
    <row r="26" spans="1:4">
      <c r="A26" s="4" t="s">
        <v>50</v>
      </c>
      <c r="B26" s="5" t="n">
        <v>59385</v>
      </c>
      <c r="C26" s="5" t="n">
        <v>62007</v>
      </c>
      <c r="D26" s="5" t="n">
        <v>52835</v>
      </c>
    </row>
    <row r="27" spans="1:4">
      <c r="A27" s="4" t="s">
        <v>55</v>
      </c>
      <c r="B27" s="5" t="n">
        <v>57428</v>
      </c>
      <c r="C27" s="5" t="n">
        <v>103626</v>
      </c>
      <c r="D27" s="5" t="n">
        <v>76587</v>
      </c>
    </row>
    <row r="28" spans="1:4">
      <c r="A28" s="4" t="s">
        <v>56</v>
      </c>
      <c r="B28" s="5" t="n">
        <v>5692</v>
      </c>
      <c r="C28" s="5" t="n">
        <v>5288</v>
      </c>
      <c r="D28" s="5" t="n">
        <v>4178</v>
      </c>
    </row>
    <row r="29" spans="1:4">
      <c r="A29" s="4" t="s">
        <v>57</v>
      </c>
      <c r="B29" s="5" t="n">
        <v>1115960</v>
      </c>
      <c r="C29" s="5" t="n">
        <v>1227724</v>
      </c>
      <c r="D29" s="5" t="n">
        <v>1162429</v>
      </c>
    </row>
    <row r="30" spans="1:4">
      <c r="A30" s="4" t="s">
        <v>58</v>
      </c>
      <c r="B30" s="4" t="s">
        <v>59</v>
      </c>
      <c r="C30" s="4" t="s">
        <v>59</v>
      </c>
      <c r="D30" s="4" t="s">
        <v>59</v>
      </c>
    </row>
    <row r="31" spans="1:4">
      <c r="A31" s="3" t="s">
        <v>60</v>
      </c>
    </row>
    <row r="32" spans="1:4">
      <c r="A32" s="4" t="s">
        <v>61</v>
      </c>
      <c r="B32" s="5" t="n">
        <v>0</v>
      </c>
      <c r="C32" s="5" t="n">
        <v>0</v>
      </c>
      <c r="D32" s="5" t="n">
        <v>0</v>
      </c>
    </row>
    <row r="33" spans="1:4">
      <c r="A33" s="4" t="s">
        <v>62</v>
      </c>
      <c r="B33" s="5" t="n">
        <v>10395</v>
      </c>
      <c r="C33" s="5" t="n">
        <v>10362</v>
      </c>
      <c r="D33" s="5" t="n">
        <v>10473</v>
      </c>
    </row>
    <row r="34" spans="1:4">
      <c r="A34" s="4" t="s">
        <v>63</v>
      </c>
      <c r="B34" s="5" t="n">
        <v>6170</v>
      </c>
      <c r="C34" s="5" t="n">
        <v>10092</v>
      </c>
      <c r="D34" s="5" t="n">
        <v>10208</v>
      </c>
    </row>
    <row r="35" spans="1:4">
      <c r="A35" s="4" t="s">
        <v>64</v>
      </c>
      <c r="B35" s="5" t="n">
        <v>-1146</v>
      </c>
      <c r="C35" s="5" t="n">
        <v>-1158</v>
      </c>
      <c r="D35" s="5" t="n">
        <v>-1274</v>
      </c>
    </row>
    <row r="36" spans="1:4">
      <c r="A36" s="4" t="s">
        <v>65</v>
      </c>
      <c r="B36" s="5" t="n">
        <v>709577</v>
      </c>
      <c r="C36" s="5" t="n">
        <v>652287</v>
      </c>
      <c r="D36" s="5" t="n">
        <v>537880</v>
      </c>
    </row>
    <row r="37" spans="1:4">
      <c r="A37" s="4" t="s">
        <v>66</v>
      </c>
      <c r="B37" s="5" t="n">
        <v>724996</v>
      </c>
      <c r="C37" s="5" t="n">
        <v>671583</v>
      </c>
      <c r="D37" s="5" t="n">
        <v>557287</v>
      </c>
    </row>
    <row r="38" spans="1:4">
      <c r="A38" s="4" t="s">
        <v>67</v>
      </c>
      <c r="B38" s="6" t="n">
        <v>1840956</v>
      </c>
      <c r="C38" s="6" t="n">
        <v>1899307</v>
      </c>
      <c r="D38" s="6" t="n">
        <v>171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83</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4</v>
      </c>
      <c r="D1" s="2" t="s">
        <v>30</v>
      </c>
    </row>
    <row r="2" spans="1:4">
      <c r="A2" s="3" t="s">
        <v>69</v>
      </c>
    </row>
    <row r="3" spans="1:4">
      <c r="A3" s="4" t="s">
        <v>70</v>
      </c>
      <c r="B3" s="6" t="n">
        <v>1</v>
      </c>
      <c r="C3" s="6" t="n">
        <v>1</v>
      </c>
      <c r="D3" s="6" t="n">
        <v>1</v>
      </c>
    </row>
    <row r="4" spans="1:4">
      <c r="A4" s="4" t="s">
        <v>71</v>
      </c>
      <c r="B4" s="5" t="n">
        <v>1000000</v>
      </c>
      <c r="C4" s="5" t="n">
        <v>1000000</v>
      </c>
      <c r="D4" s="5" t="n">
        <v>1000000</v>
      </c>
    </row>
    <row r="5" spans="1:4">
      <c r="A5" s="4" t="s">
        <v>72</v>
      </c>
      <c r="B5" s="5" t="n">
        <v>0</v>
      </c>
      <c r="C5" s="5" t="n">
        <v>0</v>
      </c>
      <c r="D5" s="5" t="n">
        <v>0</v>
      </c>
    </row>
    <row r="6" spans="1:4">
      <c r="A6" s="4" t="s">
        <v>73</v>
      </c>
      <c r="B6" s="5" t="n">
        <v>0</v>
      </c>
      <c r="C6" s="5" t="n">
        <v>0</v>
      </c>
      <c r="D6" s="5" t="n">
        <v>0</v>
      </c>
    </row>
    <row r="7" spans="1:4">
      <c r="A7" s="4" t="s">
        <v>74</v>
      </c>
      <c r="B7" s="7" t="n">
        <v>0.333</v>
      </c>
      <c r="C7" s="7" t="n">
        <v>0.333</v>
      </c>
      <c r="D7" s="7" t="n">
        <v>0.333</v>
      </c>
    </row>
    <row r="8" spans="1:4">
      <c r="A8" s="4" t="s">
        <v>75</v>
      </c>
      <c r="B8" s="5" t="n">
        <v>150000000</v>
      </c>
      <c r="C8" s="5" t="n">
        <v>150000000</v>
      </c>
      <c r="D8" s="5" t="n">
        <v>150000000</v>
      </c>
    </row>
    <row r="9" spans="1:4">
      <c r="A9" s="4" t="s">
        <v>76</v>
      </c>
      <c r="B9" s="5" t="n">
        <v>31185669</v>
      </c>
      <c r="C9" s="5" t="n">
        <v>31087285</v>
      </c>
      <c r="D9" s="5" t="n">
        <v>31420310</v>
      </c>
    </row>
    <row r="10" spans="1:4">
      <c r="A10" s="4" t="s">
        <v>77</v>
      </c>
      <c r="B10" s="5" t="n">
        <v>31185669</v>
      </c>
      <c r="C10" s="5" t="n">
        <v>31087285</v>
      </c>
      <c r="D10" s="5" t="n">
        <v>3142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35</v>
      </c>
      <c r="B11" s="4" t="s">
        <v>277</v>
      </c>
    </row>
    <row r="12" spans="1:2">
      <c r="A12" s="4" t="s">
        <v>219</v>
      </c>
      <c r="B12" s="4" t="s">
        <v>278</v>
      </c>
    </row>
    <row r="13" spans="1:2">
      <c r="A13" s="4" t="s">
        <v>222</v>
      </c>
      <c r="B13" s="4" t="s">
        <v>279</v>
      </c>
    </row>
    <row r="14" spans="1:2">
      <c r="A14" s="4" t="s">
        <v>280</v>
      </c>
      <c r="B14" s="4" t="s">
        <v>281</v>
      </c>
    </row>
    <row r="15" spans="1:2">
      <c r="A15" s="4" t="s">
        <v>282</v>
      </c>
      <c r="B15" s="4" t="s">
        <v>283</v>
      </c>
    </row>
    <row r="16" spans="1:2">
      <c r="A16" s="4" t="s">
        <v>225</v>
      </c>
      <c r="B16" s="4" t="s">
        <v>284</v>
      </c>
    </row>
    <row r="17" spans="1:2">
      <c r="A17" s="4" t="s">
        <v>285</v>
      </c>
      <c r="B17" s="4" t="s">
        <v>286</v>
      </c>
    </row>
    <row r="18" spans="1:2">
      <c r="A18" s="4" t="s">
        <v>287</v>
      </c>
      <c r="B18" s="4" t="s">
        <v>288</v>
      </c>
    </row>
    <row r="19" spans="1:2">
      <c r="A19" s="4" t="s">
        <v>234</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78</v>
      </c>
      <c r="B1" s="2" t="s">
        <v>79</v>
      </c>
      <c r="L1" s="2" t="s">
        <v>1</v>
      </c>
      <c r="N1" s="2" t="s">
        <v>80</v>
      </c>
    </row>
    <row r="2" spans="1:16">
      <c r="B2" s="2" t="s">
        <v>2</v>
      </c>
      <c r="C2" s="2" t="s">
        <v>81</v>
      </c>
      <c r="D2" s="2" t="s">
        <v>4</v>
      </c>
      <c r="E2" s="2" t="s">
        <v>82</v>
      </c>
      <c r="F2" s="2" t="s">
        <v>83</v>
      </c>
      <c r="G2" s="2" t="s">
        <v>84</v>
      </c>
      <c r="H2" s="2" t="s">
        <v>30</v>
      </c>
      <c r="I2" s="2" t="s">
        <v>85</v>
      </c>
      <c r="J2" s="2" t="s">
        <v>86</v>
      </c>
      <c r="K2" s="2" t="s">
        <v>87</v>
      </c>
      <c r="L2" s="2" t="s">
        <v>2</v>
      </c>
      <c r="M2" s="2" t="s">
        <v>83</v>
      </c>
      <c r="N2" s="2" t="s">
        <v>4</v>
      </c>
      <c r="O2" s="2" t="s">
        <v>30</v>
      </c>
      <c r="P2" s="2" t="s">
        <v>88</v>
      </c>
    </row>
    <row r="3" spans="1:16">
      <c r="A3" s="3" t="s">
        <v>89</v>
      </c>
    </row>
    <row r="4" spans="1:16">
      <c r="A4" s="4" t="s">
        <v>90</v>
      </c>
      <c r="B4" s="6" t="n">
        <v>655133</v>
      </c>
      <c r="C4" s="6" t="n">
        <v>756215</v>
      </c>
      <c r="D4" s="6" t="n">
        <v>780188</v>
      </c>
      <c r="E4" s="6" t="n">
        <v>786338</v>
      </c>
      <c r="F4" s="6" t="n">
        <v>701131</v>
      </c>
      <c r="G4" s="6" t="n">
        <v>799223</v>
      </c>
      <c r="H4" s="6" t="n">
        <v>789159</v>
      </c>
      <c r="I4" s="6" t="n">
        <v>664645</v>
      </c>
      <c r="J4" s="6" t="n">
        <v>559470</v>
      </c>
      <c r="K4" s="6" t="n">
        <v>659268</v>
      </c>
      <c r="L4" s="6" t="n">
        <v>1411348</v>
      </c>
      <c r="M4" s="6" t="n">
        <v>1500355</v>
      </c>
      <c r="N4" s="6" t="n">
        <v>3066880</v>
      </c>
      <c r="O4" s="6" t="n">
        <v>2672542</v>
      </c>
      <c r="P4" s="6" t="n">
        <v>2022312</v>
      </c>
    </row>
    <row r="5" spans="1:16">
      <c r="A5" s="3" t="s">
        <v>91</v>
      </c>
    </row>
    <row r="6" spans="1:16">
      <c r="A6" s="4" t="s">
        <v>92</v>
      </c>
      <c r="B6" s="5" t="n">
        <v>540633</v>
      </c>
      <c r="C6" s="5" t="n">
        <v>600847</v>
      </c>
      <c r="D6" s="5" t="n">
        <v>606898</v>
      </c>
      <c r="E6" s="5" t="n">
        <v>621475</v>
      </c>
      <c r="F6" s="5" t="n">
        <v>561371</v>
      </c>
      <c r="G6" s="5" t="n">
        <v>614990</v>
      </c>
      <c r="H6" s="5" t="n">
        <v>605909</v>
      </c>
      <c r="I6" s="5" t="n">
        <v>520408</v>
      </c>
      <c r="J6" s="5" t="n">
        <v>450284</v>
      </c>
      <c r="K6" s="5" t="n">
        <v>506978</v>
      </c>
      <c r="L6" s="5" t="n">
        <v>1141480</v>
      </c>
      <c r="M6" s="5" t="n">
        <v>1176361</v>
      </c>
      <c r="N6" s="5" t="n">
        <v>2404734</v>
      </c>
      <c r="O6" s="5" t="n">
        <v>2083579</v>
      </c>
      <c r="P6" s="5" t="n">
        <v>1593250</v>
      </c>
    </row>
    <row r="7" spans="1:16">
      <c r="A7" s="4" t="s">
        <v>93</v>
      </c>
      <c r="L7" s="5" t="n">
        <v>124930</v>
      </c>
      <c r="M7" s="5" t="n">
        <v>118395</v>
      </c>
      <c r="N7" s="5" t="n">
        <v>239231</v>
      </c>
      <c r="O7" s="5" t="n">
        <v>217149</v>
      </c>
      <c r="P7" s="5" t="n">
        <v>178700</v>
      </c>
    </row>
    <row r="8" spans="1:16">
      <c r="A8" s="4" t="s">
        <v>94</v>
      </c>
      <c r="L8" s="5" t="n">
        <v>85053</v>
      </c>
      <c r="M8" s="5" t="n">
        <v>70252</v>
      </c>
      <c r="N8" s="5" t="n">
        <v>147906</v>
      </c>
      <c r="O8" s="5" t="n">
        <v>124940</v>
      </c>
      <c r="P8" s="5" t="n">
        <v>96044</v>
      </c>
    </row>
    <row r="9" spans="1:16">
      <c r="A9" s="4" t="s">
        <v>95</v>
      </c>
      <c r="L9" s="5" t="n">
        <v>1351463</v>
      </c>
      <c r="M9" s="5" t="n">
        <v>1365008</v>
      </c>
      <c r="N9" s="5" t="n">
        <v>2791871</v>
      </c>
      <c r="O9" s="5" t="n">
        <v>2425668</v>
      </c>
      <c r="P9" s="5" t="n">
        <v>1867994</v>
      </c>
    </row>
    <row r="10" spans="1:16">
      <c r="A10" s="4" t="s">
        <v>96</v>
      </c>
      <c r="L10" s="5" t="n">
        <v>-19560</v>
      </c>
      <c r="M10" s="5" t="n">
        <v>-18248</v>
      </c>
      <c r="N10" s="5" t="n">
        <v>-37364</v>
      </c>
      <c r="O10" s="5" t="n">
        <v>-34720</v>
      </c>
      <c r="P10" s="5" t="n">
        <v>-27025</v>
      </c>
    </row>
    <row r="11" spans="1:16">
      <c r="A11" s="4" t="s">
        <v>97</v>
      </c>
      <c r="L11" s="5" t="n">
        <v>0</v>
      </c>
      <c r="N11" s="5" t="n">
        <v>0</v>
      </c>
      <c r="O11" s="5" t="n">
        <v>-16260</v>
      </c>
      <c r="P11" s="5" t="n">
        <v>0</v>
      </c>
    </row>
    <row r="12" spans="1:16">
      <c r="A12" s="4" t="s">
        <v>98</v>
      </c>
      <c r="L12" s="5" t="n">
        <v>6225</v>
      </c>
      <c r="M12" s="5" t="n">
        <v>1946</v>
      </c>
      <c r="N12" s="5" t="n">
        <v>12780</v>
      </c>
      <c r="O12" s="5" t="n">
        <v>10433</v>
      </c>
      <c r="P12" s="5" t="n">
        <v>8291</v>
      </c>
    </row>
    <row r="13" spans="1:16">
      <c r="A13" s="4" t="s">
        <v>99</v>
      </c>
      <c r="L13" s="5" t="n">
        <v>46550</v>
      </c>
      <c r="M13" s="5" t="n">
        <v>119045</v>
      </c>
      <c r="N13" s="5" t="n">
        <v>250425</v>
      </c>
      <c r="O13" s="5" t="n">
        <v>206327</v>
      </c>
      <c r="P13" s="5" t="n">
        <v>135584</v>
      </c>
    </row>
    <row r="14" spans="1:16">
      <c r="A14" s="3" t="s">
        <v>100</v>
      </c>
    </row>
    <row r="15" spans="1:16">
      <c r="A15" s="4" t="s">
        <v>101</v>
      </c>
      <c r="L15" s="5" t="n">
        <v>-2620</v>
      </c>
      <c r="N15" s="5" t="n">
        <v>74975</v>
      </c>
      <c r="O15" s="5" t="n">
        <v>50805</v>
      </c>
      <c r="P15" s="5" t="n">
        <v>50016</v>
      </c>
    </row>
    <row r="16" spans="1:16">
      <c r="A16" s="4" t="s">
        <v>102</v>
      </c>
      <c r="L16" s="5" t="n">
        <v>-19665</v>
      </c>
      <c r="N16" s="5" t="n">
        <v>18233</v>
      </c>
      <c r="O16" s="5" t="n">
        <v>26782</v>
      </c>
      <c r="P16" s="5" t="n">
        <v>1244</v>
      </c>
    </row>
    <row r="17" spans="1:16">
      <c r="A17" s="4" t="s">
        <v>103</v>
      </c>
      <c r="L17" s="5" t="n">
        <v>-22285</v>
      </c>
      <c r="M17" s="5" t="n">
        <v>44332</v>
      </c>
      <c r="N17" s="5" t="n">
        <v>93208</v>
      </c>
      <c r="O17" s="5" t="n">
        <v>77587</v>
      </c>
      <c r="P17" s="5" t="n">
        <v>51260</v>
      </c>
    </row>
    <row r="18" spans="1:16">
      <c r="A18" s="4" t="s">
        <v>104</v>
      </c>
      <c r="B18" s="6" t="n">
        <v>40059</v>
      </c>
      <c r="C18" s="6" t="n">
        <v>28776</v>
      </c>
      <c r="D18" s="6" t="n">
        <v>43708</v>
      </c>
      <c r="E18" s="6" t="n">
        <v>38796</v>
      </c>
      <c r="F18" s="6" t="n">
        <v>23663</v>
      </c>
      <c r="G18" s="6" t="n">
        <v>51050</v>
      </c>
      <c r="H18" s="6" t="n">
        <v>49360</v>
      </c>
      <c r="I18" s="6" t="n">
        <v>33083</v>
      </c>
      <c r="J18" s="6" t="n">
        <v>15473</v>
      </c>
      <c r="K18" s="6" t="n">
        <v>30824</v>
      </c>
      <c r="L18" s="6" t="n">
        <v>68835</v>
      </c>
      <c r="M18" s="6" t="n">
        <v>74713</v>
      </c>
      <c r="N18" s="6" t="n">
        <v>157217</v>
      </c>
      <c r="O18" s="6" t="n">
        <v>128740</v>
      </c>
      <c r="P18" s="6" t="n">
        <v>84324</v>
      </c>
    </row>
    <row r="19" spans="1:16">
      <c r="A19" s="3" t="s">
        <v>105</v>
      </c>
    </row>
    <row r="20" spans="1:16">
      <c r="A20" s="4" t="s">
        <v>106</v>
      </c>
      <c r="B20" s="8" t="n">
        <v>1.29</v>
      </c>
      <c r="C20" s="8" t="n">
        <v>0.93</v>
      </c>
      <c r="D20" s="8" t="n">
        <v>1.41</v>
      </c>
      <c r="E20" s="8" t="n">
        <v>1.24</v>
      </c>
      <c r="F20" s="8" t="n">
        <v>0.75</v>
      </c>
      <c r="G20" s="8" t="n">
        <v>1.62</v>
      </c>
      <c r="H20" s="8" t="n">
        <v>1.57</v>
      </c>
      <c r="I20" s="8" t="n">
        <v>1.02</v>
      </c>
      <c r="J20" s="8" t="n">
        <v>0.47</v>
      </c>
      <c r="K20" s="8" t="n">
        <v>0.9399999999999999</v>
      </c>
      <c r="L20" s="8" t="n">
        <v>2.22</v>
      </c>
      <c r="M20" s="8" t="n">
        <v>2.37</v>
      </c>
      <c r="N20" s="8" t="n">
        <v>5.01</v>
      </c>
      <c r="O20" s="8" t="n">
        <v>3.98</v>
      </c>
      <c r="P20" s="8" t="n">
        <v>2.48</v>
      </c>
    </row>
    <row r="21" spans="1:16">
      <c r="A21" s="4" t="s">
        <v>107</v>
      </c>
      <c r="B21" s="8" t="n">
        <v>1.24</v>
      </c>
      <c r="C21" s="8" t="n">
        <v>0.9</v>
      </c>
      <c r="D21" s="8" t="n">
        <v>1.38</v>
      </c>
      <c r="E21" s="8" t="n">
        <v>1.22</v>
      </c>
      <c r="F21" s="8" t="n">
        <v>0.74</v>
      </c>
      <c r="G21" s="8" t="n">
        <v>1.59</v>
      </c>
      <c r="H21" s="8" t="n">
        <v>1.54</v>
      </c>
      <c r="I21" s="6" t="n">
        <v>1</v>
      </c>
      <c r="J21" s="8" t="n">
        <v>0.46</v>
      </c>
      <c r="K21" s="8" t="n">
        <v>0.91</v>
      </c>
      <c r="L21" s="8" t="n">
        <v>2.15</v>
      </c>
      <c r="M21" s="8" t="n">
        <v>2.32</v>
      </c>
      <c r="N21" s="8" t="n">
        <v>4.92</v>
      </c>
      <c r="O21" s="8" t="n">
        <v>3.89</v>
      </c>
      <c r="P21" s="8" t="n">
        <v>2.41</v>
      </c>
    </row>
    <row r="22" spans="1:16">
      <c r="A22" s="3" t="s">
        <v>108</v>
      </c>
    </row>
    <row r="23" spans="1:16">
      <c r="A23" s="4" t="s">
        <v>109</v>
      </c>
      <c r="L23" s="5" t="n">
        <v>31059140</v>
      </c>
      <c r="M23" s="5" t="n">
        <v>31480660</v>
      </c>
      <c r="N23" s="5" t="n">
        <v>31351367</v>
      </c>
      <c r="O23" s="5" t="n">
        <v>32315636</v>
      </c>
      <c r="P23" s="5" t="n">
        <v>34045481</v>
      </c>
    </row>
    <row r="24" spans="1:16">
      <c r="A24" s="4" t="s">
        <v>110</v>
      </c>
      <c r="L24" s="5" t="n">
        <v>32054945</v>
      </c>
      <c r="M24" s="5" t="n">
        <v>32180923</v>
      </c>
      <c r="N24" s="5" t="n">
        <v>31984731</v>
      </c>
      <c r="O24" s="5" t="n">
        <v>33115755</v>
      </c>
      <c r="P24" s="5" t="n">
        <v>35026688</v>
      </c>
    </row>
  </sheetData>
  <mergeCells count="4">
    <mergeCell ref="A1:A2"/>
    <mergeCell ref="B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83</v>
      </c>
    </row>
    <row r="3" spans="1:2">
      <c r="A3" s="3" t="s">
        <v>250</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80</v>
      </c>
    </row>
    <row r="2" spans="1:2">
      <c r="B2" s="2" t="s">
        <v>4</v>
      </c>
    </row>
    <row r="3" spans="1:2">
      <c r="A3" s="3" t="s">
        <v>202</v>
      </c>
    </row>
    <row r="4" spans="1:2">
      <c r="A4" s="4" t="s">
        <v>257</v>
      </c>
      <c r="B4"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11</v>
      </c>
      <c r="B1" s="2" t="s">
        <v>1</v>
      </c>
      <c r="C1" s="2" t="s">
        <v>80</v>
      </c>
    </row>
    <row r="2" spans="1:5">
      <c r="B2" s="2" t="s">
        <v>2</v>
      </c>
      <c r="C2" s="2" t="s">
        <v>4</v>
      </c>
      <c r="D2" s="2" t="s">
        <v>30</v>
      </c>
      <c r="E2" s="2" t="s">
        <v>88</v>
      </c>
    </row>
    <row r="3" spans="1:5">
      <c r="A3" s="3" t="s">
        <v>112</v>
      </c>
    </row>
    <row r="4" spans="1:5">
      <c r="A4" s="4" t="s">
        <v>113</v>
      </c>
      <c r="B4" s="6" t="n">
        <v>13277</v>
      </c>
      <c r="C4" s="6" t="n">
        <v>20805</v>
      </c>
      <c r="D4" s="6" t="n">
        <v>16850</v>
      </c>
      <c r="E4" s="6" t="n">
        <v>13923</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60</v>
      </c>
    </row>
    <row r="4" spans="1:2">
      <c r="A4" s="4" t="s">
        <v>25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4"/>
  </cols>
  <sheetData>
    <row r="1" spans="1:2">
      <c r="A1" s="1" t="s">
        <v>371</v>
      </c>
      <c r="B1" s="2" t="s">
        <v>1</v>
      </c>
    </row>
    <row r="2" spans="1:2">
      <c r="B2" s="2" t="s">
        <v>372</v>
      </c>
    </row>
    <row r="3" spans="1:2">
      <c r="A3" s="3" t="s">
        <v>202</v>
      </c>
    </row>
    <row r="4" spans="1:2">
      <c r="A4" s="4" t="s">
        <v>373</v>
      </c>
      <c r="B4" s="5" t="n">
        <v>1</v>
      </c>
    </row>
    <row r="5" spans="1:2">
      <c r="A5" s="4" t="s">
        <v>374</v>
      </c>
      <c r="B5" s="9" t="n">
        <v>7.8</v>
      </c>
    </row>
    <row r="6" spans="1:2">
      <c r="A6" s="4" t="s">
        <v>375</v>
      </c>
      <c r="B6" s="5" t="n">
        <v>177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1</v>
      </c>
      <c r="C1" s="2" t="s">
        <v>80</v>
      </c>
    </row>
    <row r="2" spans="1:5">
      <c r="B2" s="2" t="s">
        <v>2</v>
      </c>
      <c r="C2" s="2" t="s">
        <v>4</v>
      </c>
      <c r="D2" s="2" t="s">
        <v>30</v>
      </c>
      <c r="E2" s="2" t="s">
        <v>88</v>
      </c>
    </row>
    <row r="3" spans="1:5">
      <c r="A3" s="3" t="s">
        <v>202</v>
      </c>
    </row>
    <row r="4" spans="1:5">
      <c r="A4" s="4" t="s">
        <v>377</v>
      </c>
      <c r="B4" s="6" t="n">
        <v>6722</v>
      </c>
      <c r="C4" s="6" t="n">
        <v>9243</v>
      </c>
      <c r="D4" s="6" t="n">
        <v>5714</v>
      </c>
    </row>
    <row r="5" spans="1:5">
      <c r="A5" s="4" t="s">
        <v>378</v>
      </c>
    </row>
    <row r="6" spans="1:5">
      <c r="A6" s="3" t="s">
        <v>379</v>
      </c>
    </row>
    <row r="7" spans="1:5">
      <c r="A7" s="4" t="s">
        <v>380</v>
      </c>
      <c r="B7" s="4" t="s">
        <v>381</v>
      </c>
      <c r="C7" s="4" t="s">
        <v>381</v>
      </c>
      <c r="D7" s="4" t="s">
        <v>381</v>
      </c>
      <c r="E7" s="4" t="s">
        <v>38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1</v>
      </c>
      <c r="C1" s="2" t="s">
        <v>80</v>
      </c>
    </row>
    <row r="2" spans="1:4">
      <c r="B2" s="2" t="s">
        <v>2</v>
      </c>
      <c r="C2" s="2" t="s">
        <v>4</v>
      </c>
      <c r="D2" s="2" t="s">
        <v>30</v>
      </c>
    </row>
    <row r="3" spans="1:4">
      <c r="A3" s="3" t="s">
        <v>202</v>
      </c>
    </row>
    <row r="4" spans="1:4">
      <c r="A4" s="4" t="s">
        <v>377</v>
      </c>
      <c r="B4" s="6" t="n">
        <v>6722</v>
      </c>
      <c r="C4" s="6" t="n">
        <v>9243</v>
      </c>
      <c r="D4" s="6" t="n">
        <v>5714</v>
      </c>
    </row>
    <row r="5" spans="1:4">
      <c r="A5" s="3" t="s">
        <v>383</v>
      </c>
    </row>
    <row r="6" spans="1:4">
      <c r="A6" s="4" t="s">
        <v>377</v>
      </c>
      <c r="B6" s="5" t="n">
        <v>20423</v>
      </c>
      <c r="C6" s="5" t="n">
        <v>9243</v>
      </c>
      <c r="D6" s="5" t="n">
        <v>5714</v>
      </c>
    </row>
    <row r="7" spans="1:4">
      <c r="A7" s="4" t="s">
        <v>384</v>
      </c>
      <c r="B7" s="5" t="n">
        <v>53300</v>
      </c>
      <c r="C7" s="5" t="n">
        <v>50000</v>
      </c>
      <c r="D7" s="5" t="n">
        <v>45000</v>
      </c>
    </row>
    <row r="8" spans="1:4">
      <c r="A8" s="4" t="s">
        <v>385</v>
      </c>
      <c r="B8" s="5" t="n">
        <v>113275</v>
      </c>
      <c r="C8" s="5" t="n">
        <v>101916</v>
      </c>
      <c r="D8" s="5" t="n">
        <v>89679</v>
      </c>
    </row>
    <row r="9" spans="1:4">
      <c r="A9" s="4" t="s">
        <v>377</v>
      </c>
      <c r="B9" s="6" t="n">
        <v>13701</v>
      </c>
      <c r="C9" s="6" t="n">
        <v>0</v>
      </c>
      <c r="D9"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3" t="s">
        <v>388</v>
      </c>
    </row>
    <row r="4" spans="1:2">
      <c r="A4" s="4" t="s">
        <v>389</v>
      </c>
      <c r="B4" s="5" t="n">
        <v>1446377</v>
      </c>
    </row>
    <row r="5" spans="1:2">
      <c r="A5" s="4" t="s">
        <v>390</v>
      </c>
    </row>
    <row r="6" spans="1:2">
      <c r="A6" s="3" t="s">
        <v>388</v>
      </c>
    </row>
    <row r="7" spans="1:2">
      <c r="A7" s="4" t="s">
        <v>391</v>
      </c>
      <c r="B7" s="4" t="s">
        <v>392</v>
      </c>
    </row>
    <row r="8" spans="1:2">
      <c r="A8" s="4" t="s">
        <v>393</v>
      </c>
      <c r="B8" s="4" t="s">
        <v>394</v>
      </c>
    </row>
    <row r="9" spans="1:2">
      <c r="A9" s="4" t="s">
        <v>395</v>
      </c>
    </row>
    <row r="10" spans="1:2">
      <c r="A10" s="3" t="s">
        <v>388</v>
      </c>
    </row>
    <row r="11" spans="1:2">
      <c r="A11" s="4" t="s">
        <v>391</v>
      </c>
      <c r="B11" s="4" t="s">
        <v>396</v>
      </c>
    </row>
    <row r="12" spans="1:2">
      <c r="A12" s="4" t="s">
        <v>397</v>
      </c>
    </row>
    <row r="13" spans="1:2">
      <c r="A13" s="3" t="s">
        <v>388</v>
      </c>
    </row>
    <row r="14" spans="1:2">
      <c r="A14" s="4" t="s">
        <v>391</v>
      </c>
      <c r="B14" s="4" t="s">
        <v>392</v>
      </c>
    </row>
    <row r="15" spans="1:2">
      <c r="A15" s="4" t="s">
        <v>398</v>
      </c>
    </row>
    <row r="16" spans="1:2">
      <c r="A16" s="3" t="s">
        <v>388</v>
      </c>
    </row>
    <row r="17" spans="1:2">
      <c r="A17" s="4" t="s">
        <v>391</v>
      </c>
      <c r="B17" s="4" t="s">
        <v>396</v>
      </c>
    </row>
    <row r="18" spans="1:2">
      <c r="A18" s="4" t="s">
        <v>399</v>
      </c>
    </row>
    <row r="19" spans="1:2">
      <c r="A19" s="3" t="s">
        <v>388</v>
      </c>
    </row>
    <row r="20" spans="1:2">
      <c r="A20" s="4" t="s">
        <v>400</v>
      </c>
      <c r="B20" s="5" t="n">
        <v>140000</v>
      </c>
    </row>
    <row r="21" spans="1:2">
      <c r="A21" s="4" t="s">
        <v>401</v>
      </c>
    </row>
    <row r="22" spans="1:2">
      <c r="A22" s="3" t="s">
        <v>388</v>
      </c>
    </row>
    <row r="23" spans="1:2">
      <c r="A23" s="4" t="s">
        <v>402</v>
      </c>
      <c r="B23" s="5" t="n">
        <v>86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v>
      </c>
      <c r="D1" s="2" t="s">
        <v>30</v>
      </c>
    </row>
    <row r="2" spans="1:4">
      <c r="A2" s="3" t="s">
        <v>202</v>
      </c>
    </row>
    <row r="3" spans="1:4">
      <c r="A3" s="4" t="s">
        <v>404</v>
      </c>
      <c r="B3" s="9" t="n">
        <v>28.8</v>
      </c>
      <c r="C3" s="9" t="n">
        <v>27.5</v>
      </c>
      <c r="D3" s="6"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405</v>
      </c>
      <c r="B1" s="2" t="s">
        <v>79</v>
      </c>
      <c r="L1" s="2" t="s">
        <v>1</v>
      </c>
      <c r="N1" s="2" t="s">
        <v>80</v>
      </c>
    </row>
    <row r="2" spans="1:16">
      <c r="B2" s="2" t="s">
        <v>2</v>
      </c>
      <c r="C2" s="2" t="s">
        <v>81</v>
      </c>
      <c r="D2" s="2" t="s">
        <v>4</v>
      </c>
      <c r="E2" s="2" t="s">
        <v>82</v>
      </c>
      <c r="F2" s="2" t="s">
        <v>83</v>
      </c>
      <c r="G2" s="2" t="s">
        <v>84</v>
      </c>
      <c r="H2" s="2" t="s">
        <v>30</v>
      </c>
      <c r="I2" s="2" t="s">
        <v>85</v>
      </c>
      <c r="J2" s="2" t="s">
        <v>86</v>
      </c>
      <c r="K2" s="2" t="s">
        <v>87</v>
      </c>
      <c r="L2" s="2" t="s">
        <v>2</v>
      </c>
      <c r="M2" s="2" t="s">
        <v>83</v>
      </c>
      <c r="N2" s="2" t="s">
        <v>4</v>
      </c>
      <c r="O2" s="2" t="s">
        <v>30</v>
      </c>
      <c r="P2" s="2" t="s">
        <v>88</v>
      </c>
    </row>
    <row r="3" spans="1:16">
      <c r="A3" s="3" t="s">
        <v>406</v>
      </c>
    </row>
    <row r="4" spans="1:16">
      <c r="A4" s="4" t="s">
        <v>104</v>
      </c>
      <c r="B4" s="6" t="n">
        <v>40059</v>
      </c>
      <c r="C4" s="6" t="n">
        <v>28776</v>
      </c>
      <c r="D4" s="6" t="n">
        <v>43708</v>
      </c>
      <c r="E4" s="6" t="n">
        <v>38796</v>
      </c>
      <c r="F4" s="6" t="n">
        <v>23663</v>
      </c>
      <c r="G4" s="6" t="n">
        <v>51050</v>
      </c>
      <c r="H4" s="6" t="n">
        <v>49360</v>
      </c>
      <c r="I4" s="6" t="n">
        <v>33083</v>
      </c>
      <c r="J4" s="6" t="n">
        <v>15473</v>
      </c>
      <c r="K4" s="6" t="n">
        <v>30824</v>
      </c>
      <c r="L4" s="6" t="n">
        <v>68835</v>
      </c>
      <c r="M4" s="6" t="n">
        <v>74713</v>
      </c>
      <c r="N4" s="6" t="n">
        <v>157217</v>
      </c>
      <c r="O4" s="6" t="n">
        <v>128740</v>
      </c>
      <c r="P4" s="6" t="n">
        <v>84324</v>
      </c>
    </row>
    <row r="5" spans="1:16">
      <c r="A5" s="4" t="s">
        <v>407</v>
      </c>
      <c r="L5" s="5" t="n">
        <v>31059140</v>
      </c>
      <c r="M5" s="5" t="n">
        <v>31480660</v>
      </c>
      <c r="N5" s="5" t="n">
        <v>31351367</v>
      </c>
      <c r="O5" s="5" t="n">
        <v>32315636</v>
      </c>
      <c r="P5" s="5" t="n">
        <v>34045481</v>
      </c>
    </row>
    <row r="6" spans="1:16">
      <c r="A6" s="4" t="s">
        <v>106</v>
      </c>
      <c r="B6" s="8" t="n">
        <v>1.29</v>
      </c>
      <c r="C6" s="8" t="n">
        <v>0.93</v>
      </c>
      <c r="D6" s="8" t="n">
        <v>1.41</v>
      </c>
      <c r="E6" s="8" t="n">
        <v>1.24</v>
      </c>
      <c r="F6" s="8" t="n">
        <v>0.75</v>
      </c>
      <c r="G6" s="8" t="n">
        <v>1.62</v>
      </c>
      <c r="H6" s="8" t="n">
        <v>1.57</v>
      </c>
      <c r="I6" s="8" t="n">
        <v>1.02</v>
      </c>
      <c r="J6" s="8" t="n">
        <v>0.47</v>
      </c>
      <c r="K6" s="8" t="n">
        <v>0.9399999999999999</v>
      </c>
      <c r="L6" s="8" t="n">
        <v>2.22</v>
      </c>
      <c r="M6" s="8" t="n">
        <v>2.37</v>
      </c>
      <c r="N6" s="8" t="n">
        <v>5.01</v>
      </c>
      <c r="O6" s="8" t="n">
        <v>3.98</v>
      </c>
      <c r="P6" s="8" t="n">
        <v>2.48</v>
      </c>
    </row>
    <row r="7" spans="1:16">
      <c r="A7" s="3" t="s">
        <v>408</v>
      </c>
    </row>
    <row r="8" spans="1:16">
      <c r="A8" s="4" t="s">
        <v>407</v>
      </c>
      <c r="L8" s="5" t="n">
        <v>31059140</v>
      </c>
      <c r="M8" s="5" t="n">
        <v>31480660</v>
      </c>
      <c r="N8" s="5" t="n">
        <v>31351367</v>
      </c>
      <c r="O8" s="5" t="n">
        <v>32315636</v>
      </c>
      <c r="P8" s="5" t="n">
        <v>34045481</v>
      </c>
    </row>
    <row r="9" spans="1:16">
      <c r="A9" s="4" t="s">
        <v>409</v>
      </c>
      <c r="L9" s="5" t="n">
        <v>778411</v>
      </c>
      <c r="N9" s="5" t="n">
        <v>633364</v>
      </c>
      <c r="O9" s="5" t="n">
        <v>800119</v>
      </c>
      <c r="P9" s="5" t="n">
        <v>981207</v>
      </c>
    </row>
    <row r="10" spans="1:16">
      <c r="A10" s="4" t="s">
        <v>410</v>
      </c>
      <c r="L10" s="5" t="n">
        <v>217394</v>
      </c>
      <c r="N10" s="5" t="n">
        <v>0</v>
      </c>
      <c r="O10" s="5" t="n">
        <v>0</v>
      </c>
      <c r="P10" s="5" t="n">
        <v>0</v>
      </c>
    </row>
    <row r="11" spans="1:16">
      <c r="A11" s="4" t="s">
        <v>411</v>
      </c>
      <c r="L11" s="5" t="n">
        <v>32054945</v>
      </c>
      <c r="M11" s="5" t="n">
        <v>32180923</v>
      </c>
      <c r="N11" s="5" t="n">
        <v>31984731</v>
      </c>
      <c r="O11" s="5" t="n">
        <v>33115755</v>
      </c>
      <c r="P11" s="5" t="n">
        <v>35026688</v>
      </c>
    </row>
    <row r="12" spans="1:16">
      <c r="A12" s="4" t="s">
        <v>107</v>
      </c>
      <c r="B12" s="8" t="n">
        <v>1.24</v>
      </c>
      <c r="C12" s="8" t="n">
        <v>0.9</v>
      </c>
      <c r="D12" s="8" t="n">
        <v>1.38</v>
      </c>
      <c r="E12" s="8" t="n">
        <v>1.22</v>
      </c>
      <c r="F12" s="8" t="n">
        <v>0.74</v>
      </c>
      <c r="G12" s="8" t="n">
        <v>1.59</v>
      </c>
      <c r="H12" s="8" t="n">
        <v>1.54</v>
      </c>
      <c r="I12" s="6" t="n">
        <v>1</v>
      </c>
      <c r="J12" s="8" t="n">
        <v>0.46</v>
      </c>
      <c r="K12" s="8" t="n">
        <v>0.91</v>
      </c>
      <c r="L12" s="8" t="n">
        <v>2.15</v>
      </c>
      <c r="M12" s="8" t="n">
        <v>2.32</v>
      </c>
      <c r="N12" s="8" t="n">
        <v>4.92</v>
      </c>
      <c r="O12" s="8" t="n">
        <v>3.89</v>
      </c>
      <c r="P12" s="8" t="n">
        <v>2.41</v>
      </c>
    </row>
    <row r="13" spans="1:16">
      <c r="A13" s="4" t="s">
        <v>412</v>
      </c>
      <c r="L13" s="5" t="n">
        <v>9887191</v>
      </c>
      <c r="N13" s="5" t="n">
        <v>10085298</v>
      </c>
      <c r="O13" s="5" t="n">
        <v>10076982</v>
      </c>
      <c r="P13" s="5" t="n">
        <v>103896</v>
      </c>
    </row>
    <row r="14" spans="1:16">
      <c r="A14" s="4" t="s">
        <v>413</v>
      </c>
    </row>
    <row r="15" spans="1:16">
      <c r="A15" s="3" t="s">
        <v>408</v>
      </c>
    </row>
    <row r="16" spans="1:16">
      <c r="A16" s="4" t="s">
        <v>412</v>
      </c>
      <c r="L16" s="5" t="n">
        <v>93117</v>
      </c>
      <c r="N16" s="5" t="n">
        <v>73830</v>
      </c>
      <c r="O16" s="5" t="n">
        <v>65514</v>
      </c>
      <c r="P16" s="5" t="n">
        <v>103896</v>
      </c>
    </row>
    <row r="17" spans="1:16">
      <c r="A17" s="4" t="s">
        <v>414</v>
      </c>
    </row>
    <row r="18" spans="1:16">
      <c r="A18" s="3" t="s">
        <v>408</v>
      </c>
    </row>
    <row r="19" spans="1:16">
      <c r="A19" s="4" t="s">
        <v>412</v>
      </c>
      <c r="L19" s="5" t="n">
        <v>4788340</v>
      </c>
      <c r="N19" s="5" t="n">
        <v>5005734</v>
      </c>
      <c r="O19" s="5" t="n">
        <v>5005734</v>
      </c>
      <c r="P19" s="5" t="n">
        <v>0</v>
      </c>
    </row>
    <row r="20" spans="1:16">
      <c r="A20" s="4" t="s">
        <v>415</v>
      </c>
    </row>
    <row r="21" spans="1:16">
      <c r="A21" s="3" t="s">
        <v>408</v>
      </c>
    </row>
    <row r="22" spans="1:16">
      <c r="A22" s="4" t="s">
        <v>412</v>
      </c>
      <c r="L22" s="5" t="n">
        <v>5005734</v>
      </c>
      <c r="N22" s="5" t="n">
        <v>5005734</v>
      </c>
      <c r="O22" s="5" t="n">
        <v>5005734</v>
      </c>
      <c r="P22" s="5" t="n">
        <v>0</v>
      </c>
    </row>
  </sheetData>
  <mergeCells count="4">
    <mergeCell ref="A1:A2"/>
    <mergeCell ref="B1:K1"/>
    <mergeCell ref="L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16</v>
      </c>
      <c r="B1" s="2" t="s">
        <v>1</v>
      </c>
    </row>
    <row r="2" spans="1:5">
      <c r="B2" s="2" t="s">
        <v>2</v>
      </c>
      <c r="C2" s="2" t="s">
        <v>4</v>
      </c>
      <c r="D2" s="2" t="s">
        <v>30</v>
      </c>
      <c r="E2" s="2" t="s">
        <v>417</v>
      </c>
    </row>
    <row r="3" spans="1:5">
      <c r="A3" s="3" t="s">
        <v>108</v>
      </c>
    </row>
    <row r="4" spans="1:5">
      <c r="A4" s="4" t="s">
        <v>418</v>
      </c>
      <c r="B4" s="5" t="n">
        <v>177575</v>
      </c>
    </row>
    <row r="5" spans="1:5">
      <c r="A5" s="4" t="s">
        <v>419</v>
      </c>
      <c r="B5" s="8" t="n">
        <v>106.11</v>
      </c>
    </row>
    <row r="6" spans="1:5">
      <c r="A6" s="4" t="s">
        <v>420</v>
      </c>
    </row>
    <row r="7" spans="1:5">
      <c r="A7" s="3" t="s">
        <v>108</v>
      </c>
    </row>
    <row r="8" spans="1:5">
      <c r="A8" s="4" t="s">
        <v>421</v>
      </c>
      <c r="B8" s="8" t="n">
        <v>96.89</v>
      </c>
      <c r="E8" s="8" t="n">
        <v>96.89</v>
      </c>
    </row>
    <row r="9" spans="1:5">
      <c r="A9" s="4" t="s">
        <v>148</v>
      </c>
    </row>
    <row r="10" spans="1:5">
      <c r="A10" s="3" t="s">
        <v>108</v>
      </c>
    </row>
    <row r="11" spans="1:5">
      <c r="A11" s="4" t="s">
        <v>149</v>
      </c>
      <c r="B11" s="4" t="s">
        <v>150</v>
      </c>
      <c r="C11" s="4" t="s">
        <v>150</v>
      </c>
      <c r="D11" s="4" t="s">
        <v>150</v>
      </c>
    </row>
    <row r="12" spans="1:5">
      <c r="A12" s="4" t="s">
        <v>421</v>
      </c>
      <c r="E12" s="10" t="n">
        <v>96.89</v>
      </c>
    </row>
    <row r="13" spans="1:5">
      <c r="A13" s="4" t="s">
        <v>422</v>
      </c>
      <c r="B13" s="8" t="n">
        <v>130.43</v>
      </c>
      <c r="E13" s="8" t="n">
        <v>130.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r="A1" s="1" t="s">
        <v>423</v>
      </c>
      <c r="B1" s="2" t="s">
        <v>424</v>
      </c>
      <c r="J1" s="2" t="s">
        <v>79</v>
      </c>
      <c r="K1" s="2" t="s">
        <v>1</v>
      </c>
      <c r="L1" s="2" t="s">
        <v>80</v>
      </c>
    </row>
    <row r="2" spans="1:14">
      <c r="B2" s="2" t="s">
        <v>425</v>
      </c>
      <c r="C2" s="2" t="s">
        <v>426</v>
      </c>
      <c r="D2" s="2" t="s">
        <v>427</v>
      </c>
      <c r="E2" s="2" t="s">
        <v>428</v>
      </c>
      <c r="F2" s="2" t="s">
        <v>429</v>
      </c>
      <c r="G2" s="2" t="s">
        <v>430</v>
      </c>
      <c r="H2" s="2" t="s">
        <v>431</v>
      </c>
      <c r="I2" s="2" t="s">
        <v>432</v>
      </c>
      <c r="J2" s="2" t="s">
        <v>433</v>
      </c>
      <c r="K2" s="2" t="s">
        <v>434</v>
      </c>
      <c r="L2" s="2" t="s">
        <v>435</v>
      </c>
      <c r="M2" s="2" t="s">
        <v>426</v>
      </c>
      <c r="N2" s="2" t="s">
        <v>436</v>
      </c>
    </row>
    <row r="3" spans="1:14">
      <c r="A3" s="3" t="s">
        <v>437</v>
      </c>
    </row>
    <row r="4" spans="1:14">
      <c r="A4" s="4" t="s">
        <v>438</v>
      </c>
      <c r="K4" s="6" t="n">
        <v>0</v>
      </c>
      <c r="L4" s="6" t="n">
        <v>26070</v>
      </c>
      <c r="M4" s="6" t="n">
        <v>157183</v>
      </c>
      <c r="N4" s="6" t="n">
        <v>31909</v>
      </c>
    </row>
    <row r="5" spans="1:14">
      <c r="A5" s="4" t="s">
        <v>439</v>
      </c>
    </row>
    <row r="6" spans="1:14">
      <c r="A6" s="3" t="s">
        <v>437</v>
      </c>
    </row>
    <row r="7" spans="1:14">
      <c r="A7" s="4" t="s">
        <v>440</v>
      </c>
      <c r="B7" s="6" t="n">
        <v>26100</v>
      </c>
    </row>
    <row r="8" spans="1:14">
      <c r="A8" s="4" t="s">
        <v>441</v>
      </c>
    </row>
    <row r="9" spans="1:14">
      <c r="A9" s="3" t="s">
        <v>437</v>
      </c>
    </row>
    <row r="10" spans="1:14">
      <c r="A10" s="4" t="s">
        <v>440</v>
      </c>
      <c r="E10" s="6" t="n">
        <v>48800</v>
      </c>
    </row>
    <row r="11" spans="1:14">
      <c r="A11" s="4" t="s">
        <v>442</v>
      </c>
    </row>
    <row r="12" spans="1:14">
      <c r="A12" s="3" t="s">
        <v>437</v>
      </c>
    </row>
    <row r="13" spans="1:14">
      <c r="A13" s="4" t="s">
        <v>440</v>
      </c>
      <c r="D13" s="6" t="n">
        <v>5600</v>
      </c>
    </row>
    <row r="14" spans="1:14">
      <c r="A14" s="4" t="s">
        <v>443</v>
      </c>
    </row>
    <row r="15" spans="1:14">
      <c r="A15" s="3" t="s">
        <v>437</v>
      </c>
    </row>
    <row r="16" spans="1:14">
      <c r="A16" s="4" t="s">
        <v>438</v>
      </c>
      <c r="C16" s="6" t="n">
        <v>100900</v>
      </c>
    </row>
    <row r="17" spans="1:14">
      <c r="A17" s="4" t="s">
        <v>444</v>
      </c>
    </row>
    <row r="18" spans="1:14">
      <c r="A18" s="3" t="s">
        <v>437</v>
      </c>
    </row>
    <row r="19" spans="1:14">
      <c r="A19" s="4" t="s">
        <v>440</v>
      </c>
      <c r="I19" s="6" t="n">
        <v>8000</v>
      </c>
    </row>
    <row r="20" spans="1:14">
      <c r="A20" s="4" t="s">
        <v>445</v>
      </c>
    </row>
    <row r="21" spans="1:14">
      <c r="A21" s="3" t="s">
        <v>437</v>
      </c>
    </row>
    <row r="22" spans="1:14">
      <c r="A22" s="4" t="s">
        <v>440</v>
      </c>
      <c r="H22" s="6" t="n">
        <v>1500</v>
      </c>
    </row>
    <row r="23" spans="1:14">
      <c r="A23" s="4" t="s">
        <v>446</v>
      </c>
      <c r="J23" s="5" t="n">
        <v>2</v>
      </c>
    </row>
    <row r="24" spans="1:14">
      <c r="A24" s="4" t="s">
        <v>447</v>
      </c>
    </row>
    <row r="25" spans="1:14">
      <c r="A25" s="3" t="s">
        <v>437</v>
      </c>
    </row>
    <row r="26" spans="1:14">
      <c r="A26" s="4" t="s">
        <v>440</v>
      </c>
      <c r="G26" s="6" t="n">
        <v>6500</v>
      </c>
    </row>
    <row r="27" spans="1:14">
      <c r="A27" s="4" t="s">
        <v>448</v>
      </c>
    </row>
    <row r="28" spans="1:14">
      <c r="A28" s="3" t="s">
        <v>437</v>
      </c>
    </row>
    <row r="29" spans="1:14">
      <c r="A29" s="4" t="s">
        <v>440</v>
      </c>
      <c r="F29" s="6" t="n">
        <v>15600</v>
      </c>
    </row>
    <row r="30" spans="1:14">
      <c r="A30" s="4" t="s">
        <v>449</v>
      </c>
    </row>
    <row r="31" spans="1:14">
      <c r="A31" s="3" t="s">
        <v>437</v>
      </c>
    </row>
    <row r="32" spans="1:14">
      <c r="A32" s="4" t="s">
        <v>450</v>
      </c>
      <c r="C32" s="6" t="n">
        <v>6600</v>
      </c>
    </row>
  </sheetData>
  <mergeCells count="3">
    <mergeCell ref="A1:A2"/>
    <mergeCell ref="B1:I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4</v>
      </c>
      <c r="C1" s="2" t="s">
        <v>30</v>
      </c>
    </row>
    <row r="2" spans="1:3">
      <c r="A2" s="3" t="s">
        <v>437</v>
      </c>
    </row>
    <row r="3" spans="1:3">
      <c r="A3" s="4" t="s">
        <v>452</v>
      </c>
      <c r="B3" s="9" t="n">
        <v>8.9</v>
      </c>
      <c r="C3" s="9" t="n">
        <v>16.9</v>
      </c>
    </row>
    <row r="4" spans="1:3">
      <c r="A4" s="4" t="s">
        <v>34</v>
      </c>
      <c r="B4" s="11" t="n">
        <v>2.4</v>
      </c>
      <c r="C4" s="11" t="n">
        <v>21.8</v>
      </c>
    </row>
    <row r="5" spans="1:3">
      <c r="A5" s="4" t="s">
        <v>453</v>
      </c>
      <c r="B5" s="11" t="n">
        <v>0.2</v>
      </c>
      <c r="C5" s="5" t="n">
        <v>15</v>
      </c>
    </row>
    <row r="6" spans="1:3">
      <c r="A6" s="4" t="s">
        <v>454</v>
      </c>
      <c r="B6" s="11" t="n">
        <v>5.6</v>
      </c>
      <c r="C6" s="11" t="n">
        <v>11.5</v>
      </c>
    </row>
    <row r="7" spans="1:3">
      <c r="A7" s="4" t="s">
        <v>41</v>
      </c>
      <c r="B7" s="11" t="n">
        <v>10.1</v>
      </c>
      <c r="C7" s="11" t="n">
        <v>39.9</v>
      </c>
    </row>
    <row r="8" spans="1:3">
      <c r="A8" s="4" t="s">
        <v>45</v>
      </c>
      <c r="B8" s="11" t="n">
        <v>37.7</v>
      </c>
      <c r="C8" s="11" t="n">
        <v>201.4</v>
      </c>
    </row>
    <row r="9" spans="1:3">
      <c r="A9" s="4" t="s">
        <v>47</v>
      </c>
      <c r="B9" s="11" t="n">
        <v>3.2</v>
      </c>
      <c r="C9" s="11" t="n">
        <v>23.7</v>
      </c>
    </row>
    <row r="10" spans="1:3">
      <c r="A10" s="4" t="s">
        <v>455</v>
      </c>
      <c r="B10" s="11" t="n">
        <v>3.4</v>
      </c>
      <c r="C10" s="11" t="n">
        <v>22.3</v>
      </c>
    </row>
    <row r="11" spans="1:3">
      <c r="A11" s="4" t="s">
        <v>55</v>
      </c>
      <c r="B11" s="5" t="n">
        <v>5</v>
      </c>
      <c r="C11" s="5" t="n">
        <v>0</v>
      </c>
    </row>
    <row r="12" spans="1:3">
      <c r="A12" s="4" t="s">
        <v>57</v>
      </c>
      <c r="B12" s="11" t="n">
        <v>11.6</v>
      </c>
      <c r="C12" s="5" t="n">
        <v>46</v>
      </c>
    </row>
    <row r="13" spans="1:3">
      <c r="A13" s="4" t="s">
        <v>456</v>
      </c>
      <c r="B13" s="11" t="n">
        <v>26.1</v>
      </c>
      <c r="C13" s="11" t="n">
        <v>155.4</v>
      </c>
    </row>
    <row r="14" spans="1:3">
      <c r="A14" s="4" t="s">
        <v>457</v>
      </c>
    </row>
    <row r="15" spans="1:3">
      <c r="A15" s="3" t="s">
        <v>437</v>
      </c>
    </row>
    <row r="16" spans="1:3">
      <c r="A16" s="4" t="s">
        <v>458</v>
      </c>
      <c r="B16" s="11" t="n">
        <v>9.800000000000001</v>
      </c>
      <c r="C16" s="11" t="n">
        <v>94.5</v>
      </c>
    </row>
    <row r="17" spans="1:3">
      <c r="A17" s="4" t="s">
        <v>459</v>
      </c>
    </row>
    <row r="18" spans="1:3">
      <c r="A18" s="3" t="s">
        <v>437</v>
      </c>
    </row>
    <row r="19" spans="1:3">
      <c r="A19" s="4" t="s">
        <v>458</v>
      </c>
      <c r="B19" s="9" t="n">
        <v>0.7</v>
      </c>
      <c r="C19" s="9"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14</v>
      </c>
      <c r="B1" s="2" t="s">
        <v>1</v>
      </c>
      <c r="C1" s="2" t="s">
        <v>80</v>
      </c>
    </row>
    <row r="2" spans="1:5">
      <c r="B2" s="2" t="s">
        <v>2</v>
      </c>
      <c r="C2" s="2" t="s">
        <v>4</v>
      </c>
      <c r="D2" s="2" t="s">
        <v>30</v>
      </c>
      <c r="E2" s="2" t="s">
        <v>88</v>
      </c>
    </row>
    <row r="3" spans="1:5">
      <c r="A3" s="3" t="s">
        <v>115</v>
      </c>
    </row>
    <row r="4" spans="1:5">
      <c r="A4" s="4" t="s">
        <v>104</v>
      </c>
      <c r="B4" s="6" t="n">
        <v>68835</v>
      </c>
      <c r="C4" s="6" t="n">
        <v>157217</v>
      </c>
      <c r="D4" s="6" t="n">
        <v>128740</v>
      </c>
      <c r="E4" s="6" t="n">
        <v>84324</v>
      </c>
    </row>
    <row r="5" spans="1:5">
      <c r="A5" s="4" t="s">
        <v>116</v>
      </c>
      <c r="B5" s="5" t="n">
        <v>12</v>
      </c>
      <c r="C5" s="5" t="n">
        <v>116</v>
      </c>
      <c r="D5" s="5" t="n">
        <v>-76</v>
      </c>
      <c r="E5" s="5" t="n">
        <v>-1040</v>
      </c>
    </row>
    <row r="6" spans="1:5">
      <c r="A6" s="4" t="s">
        <v>117</v>
      </c>
      <c r="B6" s="6" t="n">
        <v>68847</v>
      </c>
      <c r="C6" s="6" t="n">
        <v>157333</v>
      </c>
      <c r="D6" s="6" t="n">
        <v>128664</v>
      </c>
      <c r="E6" s="6" t="n">
        <v>8328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60</v>
      </c>
      <c r="B1" s="2" t="s">
        <v>2</v>
      </c>
      <c r="C1" s="2" t="s">
        <v>4</v>
      </c>
      <c r="D1" s="2" t="s">
        <v>30</v>
      </c>
      <c r="E1" s="2" t="s">
        <v>88</v>
      </c>
    </row>
    <row r="2" spans="1:5">
      <c r="A2" s="3" t="s">
        <v>211</v>
      </c>
    </row>
    <row r="3" spans="1:5">
      <c r="A3" s="4" t="s">
        <v>461</v>
      </c>
      <c r="B3" s="6" t="n">
        <v>300271</v>
      </c>
      <c r="C3" s="6" t="n">
        <v>348990</v>
      </c>
      <c r="D3" s="6" t="n">
        <v>297532</v>
      </c>
    </row>
    <row r="4" spans="1:5">
      <c r="A4" s="4" t="s">
        <v>462</v>
      </c>
      <c r="B4" s="5" t="n">
        <v>19411</v>
      </c>
      <c r="C4" s="5" t="n">
        <v>21645</v>
      </c>
      <c r="D4" s="5" t="n">
        <v>32101</v>
      </c>
    </row>
    <row r="5" spans="1:5">
      <c r="A5" s="4" t="s">
        <v>95</v>
      </c>
      <c r="B5" s="5" t="n">
        <v>319682</v>
      </c>
      <c r="C5" s="5" t="n">
        <v>370635</v>
      </c>
      <c r="D5" s="5" t="n">
        <v>329633</v>
      </c>
    </row>
    <row r="6" spans="1:5">
      <c r="A6" s="4" t="s">
        <v>463</v>
      </c>
      <c r="B6" s="5" t="n">
        <v>-998</v>
      </c>
      <c r="C6" s="5" t="n">
        <v>-835</v>
      </c>
      <c r="D6" s="5" t="n">
        <v>-1603</v>
      </c>
      <c r="E6" s="6" t="n">
        <v>-1216</v>
      </c>
    </row>
    <row r="7" spans="1:5">
      <c r="A7" s="4" t="s">
        <v>33</v>
      </c>
      <c r="B7" s="6" t="n">
        <v>318684</v>
      </c>
      <c r="C7" s="6" t="n">
        <v>369800</v>
      </c>
      <c r="D7" s="6" t="n">
        <v>3280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1</v>
      </c>
      <c r="C1" s="2" t="s">
        <v>80</v>
      </c>
    </row>
    <row r="2" spans="1:5">
      <c r="B2" s="2" t="s">
        <v>2</v>
      </c>
      <c r="C2" s="2" t="s">
        <v>4</v>
      </c>
      <c r="D2" s="2" t="s">
        <v>30</v>
      </c>
      <c r="E2" s="2" t="s">
        <v>88</v>
      </c>
    </row>
    <row r="3" spans="1:5">
      <c r="A3" s="3" t="s">
        <v>465</v>
      </c>
    </row>
    <row r="4" spans="1:5">
      <c r="A4" s="4" t="s">
        <v>466</v>
      </c>
      <c r="B4" s="6" t="n">
        <v>835</v>
      </c>
      <c r="C4" s="6" t="n">
        <v>1603</v>
      </c>
      <c r="D4" s="6" t="n">
        <v>1216</v>
      </c>
    </row>
    <row r="5" spans="1:5">
      <c r="A5" s="4" t="s">
        <v>467</v>
      </c>
      <c r="B5" s="5" t="n">
        <v>201</v>
      </c>
      <c r="C5" s="5" t="n">
        <v>199</v>
      </c>
      <c r="D5" s="5" t="n">
        <v>1252</v>
      </c>
      <c r="E5" s="6" t="n">
        <v>465</v>
      </c>
    </row>
    <row r="6" spans="1:5">
      <c r="A6" s="4" t="s">
        <v>468</v>
      </c>
      <c r="B6" s="5" t="n">
        <v>38</v>
      </c>
      <c r="C6" s="5" t="n">
        <v>967</v>
      </c>
      <c r="D6" s="5" t="n">
        <v>865</v>
      </c>
    </row>
    <row r="7" spans="1:5">
      <c r="A7" s="4" t="s">
        <v>469</v>
      </c>
      <c r="B7" s="6" t="n">
        <v>998</v>
      </c>
      <c r="C7" s="6" t="n">
        <v>835</v>
      </c>
      <c r="D7" s="6" t="n">
        <v>1603</v>
      </c>
      <c r="E7" s="6" t="n">
        <v>121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v>
      </c>
      <c r="D1" s="2" t="s">
        <v>30</v>
      </c>
    </row>
    <row r="2" spans="1:4">
      <c r="A2" s="3" t="s">
        <v>214</v>
      </c>
    </row>
    <row r="3" spans="1:4">
      <c r="A3" s="4" t="s">
        <v>471</v>
      </c>
      <c r="B3" s="6" t="n">
        <v>333775</v>
      </c>
      <c r="C3" s="6" t="n">
        <v>327312</v>
      </c>
      <c r="D3" s="6" t="n">
        <v>307826</v>
      </c>
    </row>
    <row r="4" spans="1:4">
      <c r="A4" s="4" t="s">
        <v>472</v>
      </c>
      <c r="B4" s="5" t="n">
        <v>72720</v>
      </c>
      <c r="C4" s="5" t="n">
        <v>92781</v>
      </c>
      <c r="D4" s="5" t="n">
        <v>92226</v>
      </c>
    </row>
    <row r="5" spans="1:4">
      <c r="A5" s="4" t="s">
        <v>473</v>
      </c>
      <c r="B5" s="5" t="n">
        <v>406495</v>
      </c>
      <c r="C5" s="5" t="n">
        <v>420093</v>
      </c>
      <c r="D5" s="5" t="n">
        <v>400052</v>
      </c>
    </row>
    <row r="6" spans="1:4">
      <c r="A6" s="4" t="s">
        <v>474</v>
      </c>
      <c r="B6" s="5" t="n">
        <v>-43503</v>
      </c>
      <c r="C6" s="5" t="n">
        <v>-40091</v>
      </c>
      <c r="D6" s="5" t="n">
        <v>-42637</v>
      </c>
    </row>
    <row r="7" spans="1:4">
      <c r="A7" s="4" t="s">
        <v>475</v>
      </c>
      <c r="B7" s="5" t="n">
        <v>362992</v>
      </c>
      <c r="C7" s="5" t="n">
        <v>380002</v>
      </c>
      <c r="D7" s="5" t="n">
        <v>357415</v>
      </c>
    </row>
    <row r="8" spans="1:4">
      <c r="A8" s="3" t="s">
        <v>476</v>
      </c>
    </row>
    <row r="9" spans="1:4">
      <c r="A9" s="4" t="s">
        <v>34</v>
      </c>
      <c r="B9" s="5" t="n">
        <v>369472</v>
      </c>
      <c r="C9" s="5" t="n">
        <v>389286</v>
      </c>
      <c r="D9" s="5" t="n">
        <v>376972</v>
      </c>
    </row>
    <row r="10" spans="1:4">
      <c r="A10" s="4" t="s">
        <v>49</v>
      </c>
      <c r="B10" s="5" t="n">
        <v>-6480</v>
      </c>
      <c r="C10" s="5" t="n">
        <v>-9284</v>
      </c>
      <c r="D10" s="5" t="n">
        <v>-19557</v>
      </c>
    </row>
    <row r="11" spans="1:4">
      <c r="A11" s="4" t="s">
        <v>475</v>
      </c>
      <c r="B11" s="6" t="n">
        <v>362992</v>
      </c>
      <c r="C11" s="6" t="n">
        <v>380002</v>
      </c>
      <c r="D11" s="6" t="n">
        <v>3574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v>
      </c>
      <c r="D1" s="2" t="s">
        <v>30</v>
      </c>
    </row>
    <row r="2" spans="1:4">
      <c r="A2" s="3" t="s">
        <v>217</v>
      </c>
    </row>
    <row r="3" spans="1:4">
      <c r="A3" s="4" t="s">
        <v>478</v>
      </c>
      <c r="B3" s="6" t="n">
        <v>13167</v>
      </c>
      <c r="C3" s="6" t="n">
        <v>10588</v>
      </c>
      <c r="D3" s="6" t="n">
        <v>8249</v>
      </c>
    </row>
    <row r="4" spans="1:4">
      <c r="A4" s="4" t="s">
        <v>377</v>
      </c>
      <c r="B4" s="5" t="n">
        <v>13701</v>
      </c>
      <c r="C4" s="5" t="n">
        <v>0</v>
      </c>
      <c r="D4" s="5" t="n">
        <v>0</v>
      </c>
    </row>
    <row r="5" spans="1:4">
      <c r="A5" s="4" t="s">
        <v>479</v>
      </c>
      <c r="B5" s="5" t="n">
        <v>31</v>
      </c>
      <c r="C5" s="5" t="n">
        <v>2761</v>
      </c>
      <c r="D5" s="5" t="n">
        <v>913</v>
      </c>
    </row>
    <row r="6" spans="1:4">
      <c r="A6" s="4" t="s">
        <v>480</v>
      </c>
      <c r="B6" s="5" t="n">
        <v>12811</v>
      </c>
      <c r="C6" s="5" t="n">
        <v>10254</v>
      </c>
      <c r="D6" s="5" t="n">
        <v>6944</v>
      </c>
    </row>
    <row r="7" spans="1:4">
      <c r="A7" s="4" t="s">
        <v>481</v>
      </c>
      <c r="B7" s="5" t="n">
        <v>39710</v>
      </c>
      <c r="C7" s="5" t="n">
        <v>23603</v>
      </c>
      <c r="D7" s="5" t="n">
        <v>16106</v>
      </c>
    </row>
    <row r="8" spans="1:4">
      <c r="A8" s="3" t="s">
        <v>482</v>
      </c>
    </row>
    <row r="9" spans="1:4">
      <c r="A9" s="4" t="s">
        <v>37</v>
      </c>
      <c r="B9" s="6" t="n">
        <v>13852</v>
      </c>
      <c r="C9" s="6" t="n">
        <v>7493</v>
      </c>
      <c r="D9" s="5" t="n">
        <v>0</v>
      </c>
    </row>
    <row r="10" spans="1:4">
      <c r="A10" s="4" t="s">
        <v>483</v>
      </c>
    </row>
    <row r="11" spans="1:4">
      <c r="A11" s="3" t="s">
        <v>482</v>
      </c>
    </row>
    <row r="12" spans="1:4">
      <c r="A12" s="4" t="s">
        <v>37</v>
      </c>
      <c r="D12" s="6"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v>
      </c>
      <c r="D1" s="2" t="s">
        <v>30</v>
      </c>
    </row>
    <row r="2" spans="1:4">
      <c r="A2" s="3" t="s">
        <v>217</v>
      </c>
    </row>
    <row r="3" spans="1:4">
      <c r="A3" s="4" t="s">
        <v>485</v>
      </c>
      <c r="B3" s="6" t="n">
        <v>3873</v>
      </c>
      <c r="C3" s="6" t="n">
        <v>4797</v>
      </c>
      <c r="D3" s="6" t="n">
        <v>6366</v>
      </c>
    </row>
    <row r="4" spans="1:4">
      <c r="A4" s="4" t="s">
        <v>486</v>
      </c>
      <c r="B4" s="5" t="n">
        <v>5253</v>
      </c>
      <c r="C4" s="5" t="n">
        <v>5408</v>
      </c>
      <c r="D4" s="5" t="n">
        <v>5008</v>
      </c>
    </row>
    <row r="5" spans="1:4">
      <c r="A5" s="4" t="s">
        <v>377</v>
      </c>
      <c r="B5" s="5" t="n">
        <v>6722</v>
      </c>
      <c r="C5" s="5" t="n">
        <v>9243</v>
      </c>
      <c r="D5" s="5" t="n">
        <v>5714</v>
      </c>
    </row>
    <row r="6" spans="1:4">
      <c r="A6" s="4" t="s">
        <v>487</v>
      </c>
      <c r="B6" s="5" t="n">
        <v>12342</v>
      </c>
      <c r="C6" s="5" t="n">
        <v>13925</v>
      </c>
      <c r="D6" s="5" t="n">
        <v>16688</v>
      </c>
    </row>
    <row r="7" spans="1:4">
      <c r="A7" s="4" t="s">
        <v>488</v>
      </c>
      <c r="B7" s="6" t="n">
        <v>28190</v>
      </c>
      <c r="C7" s="6" t="n">
        <v>33373</v>
      </c>
      <c r="D7" s="6" t="n">
        <v>337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89</v>
      </c>
      <c r="B1" s="2" t="s">
        <v>1</v>
      </c>
    </row>
    <row r="2" spans="1:4">
      <c r="B2" s="2" t="s">
        <v>2</v>
      </c>
      <c r="C2" s="2" t="s">
        <v>4</v>
      </c>
      <c r="D2" s="2" t="s">
        <v>30</v>
      </c>
    </row>
    <row r="3" spans="1:4">
      <c r="A3" s="3" t="s">
        <v>490</v>
      </c>
    </row>
    <row r="4" spans="1:4">
      <c r="A4" s="4" t="s">
        <v>95</v>
      </c>
      <c r="B4" s="6" t="n">
        <v>968822</v>
      </c>
      <c r="C4" s="6" t="n">
        <v>935273</v>
      </c>
      <c r="D4" s="6" t="n">
        <v>781493</v>
      </c>
    </row>
    <row r="5" spans="1:4">
      <c r="A5" s="4" t="s">
        <v>491</v>
      </c>
      <c r="B5" s="5" t="n">
        <v>-554054</v>
      </c>
      <c r="C5" s="5" t="n">
        <v>-513166</v>
      </c>
      <c r="D5" s="5" t="n">
        <v>-454823</v>
      </c>
    </row>
    <row r="6" spans="1:4">
      <c r="A6" s="4" t="s">
        <v>40</v>
      </c>
      <c r="B6" s="5" t="n">
        <v>414768</v>
      </c>
      <c r="C6" s="5" t="n">
        <v>422107</v>
      </c>
      <c r="D6" s="5" t="n">
        <v>326670</v>
      </c>
    </row>
    <row r="7" spans="1:4">
      <c r="A7" s="4" t="s">
        <v>492</v>
      </c>
    </row>
    <row r="8" spans="1:4">
      <c r="A8" s="3" t="s">
        <v>490</v>
      </c>
    </row>
    <row r="9" spans="1:4">
      <c r="A9" s="4" t="s">
        <v>95</v>
      </c>
      <c r="B9" s="5" t="n">
        <v>3470</v>
      </c>
      <c r="C9" s="5" t="n">
        <v>3470</v>
      </c>
      <c r="D9" s="5" t="n">
        <v>3475</v>
      </c>
    </row>
    <row r="10" spans="1:4">
      <c r="A10" s="4" t="s">
        <v>493</v>
      </c>
    </row>
    <row r="11" spans="1:4">
      <c r="A11" s="3" t="s">
        <v>490</v>
      </c>
    </row>
    <row r="12" spans="1:4">
      <c r="A12" s="4" t="s">
        <v>95</v>
      </c>
      <c r="B12" s="6" t="n">
        <v>12315</v>
      </c>
      <c r="C12" s="5" t="n">
        <v>12073</v>
      </c>
      <c r="D12" s="5" t="n">
        <v>11969</v>
      </c>
    </row>
    <row r="13" spans="1:4">
      <c r="A13" s="4" t="s">
        <v>494</v>
      </c>
    </row>
    <row r="14" spans="1:4">
      <c r="A14" s="3" t="s">
        <v>490</v>
      </c>
    </row>
    <row r="15" spans="1:4">
      <c r="A15" s="4" t="s">
        <v>495</v>
      </c>
      <c r="B15" s="4" t="s">
        <v>394</v>
      </c>
    </row>
    <row r="16" spans="1:4">
      <c r="A16" s="4" t="s">
        <v>496</v>
      </c>
    </row>
    <row r="17" spans="1:4">
      <c r="A17" s="3" t="s">
        <v>490</v>
      </c>
    </row>
    <row r="18" spans="1:4">
      <c r="A18" s="4" t="s">
        <v>495</v>
      </c>
      <c r="B18" s="4" t="s">
        <v>497</v>
      </c>
    </row>
    <row r="19" spans="1:4">
      <c r="A19" s="4" t="s">
        <v>498</v>
      </c>
    </row>
    <row r="20" spans="1:4">
      <c r="A20" s="3" t="s">
        <v>490</v>
      </c>
    </row>
    <row r="21" spans="1:4">
      <c r="A21" s="4" t="s">
        <v>95</v>
      </c>
      <c r="B21" s="6" t="n">
        <v>14202</v>
      </c>
      <c r="C21" s="5" t="n">
        <v>13912</v>
      </c>
      <c r="D21" s="5" t="n">
        <v>13753</v>
      </c>
    </row>
    <row r="22" spans="1:4">
      <c r="A22" s="4" t="s">
        <v>499</v>
      </c>
    </row>
    <row r="23" spans="1:4">
      <c r="A23" s="3" t="s">
        <v>490</v>
      </c>
    </row>
    <row r="24" spans="1:4">
      <c r="A24" s="4" t="s">
        <v>495</v>
      </c>
      <c r="B24" s="4" t="s">
        <v>500</v>
      </c>
    </row>
    <row r="25" spans="1:4">
      <c r="A25" s="4" t="s">
        <v>501</v>
      </c>
    </row>
    <row r="26" spans="1:4">
      <c r="A26" s="3" t="s">
        <v>490</v>
      </c>
    </row>
    <row r="27" spans="1:4">
      <c r="A27" s="4" t="s">
        <v>495</v>
      </c>
      <c r="B27" s="4" t="s">
        <v>394</v>
      </c>
    </row>
    <row r="28" spans="1:4">
      <c r="A28" s="4" t="s">
        <v>502</v>
      </c>
    </row>
    <row r="29" spans="1:4">
      <c r="A29" s="3" t="s">
        <v>490</v>
      </c>
    </row>
    <row r="30" spans="1:4">
      <c r="A30" s="4" t="s">
        <v>95</v>
      </c>
      <c r="B30" s="6" t="n">
        <v>536379</v>
      </c>
      <c r="C30" s="5" t="n">
        <v>496820</v>
      </c>
      <c r="D30" s="5" t="n">
        <v>404273</v>
      </c>
    </row>
    <row r="31" spans="1:4">
      <c r="A31" s="4" t="s">
        <v>503</v>
      </c>
    </row>
    <row r="32" spans="1:4">
      <c r="A32" s="3" t="s">
        <v>490</v>
      </c>
    </row>
    <row r="33" spans="1:4">
      <c r="A33" s="4" t="s">
        <v>495</v>
      </c>
      <c r="B33" s="4" t="s">
        <v>500</v>
      </c>
    </row>
    <row r="34" spans="1:4">
      <c r="A34" s="4" t="s">
        <v>504</v>
      </c>
    </row>
    <row r="35" spans="1:4">
      <c r="A35" s="3" t="s">
        <v>490</v>
      </c>
    </row>
    <row r="36" spans="1:4">
      <c r="A36" s="4" t="s">
        <v>495</v>
      </c>
      <c r="B36" s="4" t="s">
        <v>505</v>
      </c>
    </row>
    <row r="37" spans="1:4">
      <c r="A37" s="4" t="s">
        <v>506</v>
      </c>
    </row>
    <row r="38" spans="1:4">
      <c r="A38" s="3" t="s">
        <v>490</v>
      </c>
    </row>
    <row r="39" spans="1:4">
      <c r="A39" s="4" t="s">
        <v>95</v>
      </c>
      <c r="B39" s="6" t="n">
        <v>117058</v>
      </c>
      <c r="C39" s="5" t="n">
        <v>107779</v>
      </c>
      <c r="D39" s="5" t="n">
        <v>95570</v>
      </c>
    </row>
    <row r="40" spans="1:4">
      <c r="A40" s="4" t="s">
        <v>507</v>
      </c>
    </row>
    <row r="41" spans="1:4">
      <c r="A41" s="3" t="s">
        <v>490</v>
      </c>
    </row>
    <row r="42" spans="1:4">
      <c r="A42" s="4" t="s">
        <v>495</v>
      </c>
      <c r="B42" s="4" t="s">
        <v>500</v>
      </c>
    </row>
    <row r="43" spans="1:4">
      <c r="A43" s="4" t="s">
        <v>508</v>
      </c>
    </row>
    <row r="44" spans="1:4">
      <c r="A44" s="3" t="s">
        <v>490</v>
      </c>
    </row>
    <row r="45" spans="1:4">
      <c r="A45" s="4" t="s">
        <v>495</v>
      </c>
      <c r="B45" s="4" t="s">
        <v>509</v>
      </c>
    </row>
    <row r="46" spans="1:4">
      <c r="A46" s="4" t="s">
        <v>510</v>
      </c>
    </row>
    <row r="47" spans="1:4">
      <c r="A47" s="3" t="s">
        <v>490</v>
      </c>
    </row>
    <row r="48" spans="1:4">
      <c r="A48" s="4" t="s">
        <v>95</v>
      </c>
      <c r="B48" s="6" t="n">
        <v>11686</v>
      </c>
      <c r="C48" s="5" t="n">
        <v>12226</v>
      </c>
      <c r="D48" s="5" t="n">
        <v>10374</v>
      </c>
    </row>
    <row r="49" spans="1:4">
      <c r="A49" s="4" t="s">
        <v>511</v>
      </c>
    </row>
    <row r="50" spans="1:4">
      <c r="A50" s="3" t="s">
        <v>490</v>
      </c>
    </row>
    <row r="51" spans="1:4">
      <c r="A51" s="4" t="s">
        <v>495</v>
      </c>
      <c r="B51" s="4" t="s">
        <v>500</v>
      </c>
    </row>
    <row r="52" spans="1:4">
      <c r="A52" s="4" t="s">
        <v>512</v>
      </c>
    </row>
    <row r="53" spans="1:4">
      <c r="A53" s="3" t="s">
        <v>490</v>
      </c>
    </row>
    <row r="54" spans="1:4">
      <c r="A54" s="4" t="s">
        <v>495</v>
      </c>
      <c r="B54" s="4" t="s">
        <v>394</v>
      </c>
    </row>
    <row r="55" spans="1:4">
      <c r="A55" s="4" t="s">
        <v>513</v>
      </c>
    </row>
    <row r="56" spans="1:4">
      <c r="A56" s="3" t="s">
        <v>490</v>
      </c>
    </row>
    <row r="57" spans="1:4">
      <c r="A57" s="4" t="s">
        <v>95</v>
      </c>
      <c r="B57" s="6" t="n">
        <v>273712</v>
      </c>
      <c r="C57" s="6" t="n">
        <v>288993</v>
      </c>
      <c r="D57" s="6" t="n">
        <v>242079</v>
      </c>
    </row>
    <row r="58" spans="1:4">
      <c r="A58" s="4" t="s">
        <v>514</v>
      </c>
    </row>
    <row r="59" spans="1:4">
      <c r="A59" s="3" t="s">
        <v>490</v>
      </c>
    </row>
    <row r="60" spans="1:4">
      <c r="A60" s="4" t="s">
        <v>495</v>
      </c>
      <c r="B60" s="4" t="s">
        <v>500</v>
      </c>
    </row>
    <row r="61" spans="1:4">
      <c r="A61" s="4" t="s">
        <v>515</v>
      </c>
    </row>
    <row r="62" spans="1:4">
      <c r="A62" s="3" t="s">
        <v>490</v>
      </c>
    </row>
    <row r="63" spans="1:4">
      <c r="A63" s="4" t="s">
        <v>495</v>
      </c>
      <c r="B63" s="4"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1</v>
      </c>
      <c r="C1" s="2" t="s">
        <v>80</v>
      </c>
    </row>
    <row r="2" spans="1:5">
      <c r="B2" s="2" t="s">
        <v>2</v>
      </c>
      <c r="C2" s="2" t="s">
        <v>4</v>
      </c>
      <c r="D2" s="2" t="s">
        <v>30</v>
      </c>
      <c r="E2" s="2" t="s">
        <v>88</v>
      </c>
    </row>
    <row r="3" spans="1:5">
      <c r="A3" s="3" t="s">
        <v>220</v>
      </c>
    </row>
    <row r="4" spans="1:5">
      <c r="A4" s="4" t="s">
        <v>517</v>
      </c>
      <c r="B4" s="6" t="n">
        <v>72961</v>
      </c>
      <c r="C4" s="6" t="n">
        <v>123125</v>
      </c>
      <c r="D4" s="6" t="n">
        <v>105514</v>
      </c>
      <c r="E4" s="6" t="n">
        <v>79331</v>
      </c>
    </row>
    <row r="5" spans="1:5">
      <c r="A5" s="4" t="s">
        <v>518</v>
      </c>
      <c r="B5" s="6" t="n">
        <v>16438</v>
      </c>
      <c r="C5" s="6" t="n">
        <v>31272</v>
      </c>
      <c r="D5" s="6" t="n">
        <v>29487</v>
      </c>
      <c r="E5" s="6" t="n">
        <v>2205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5"/>
    <col customWidth="1" max="3" min="3" width="16"/>
    <col customWidth="1" max="4" min="4" width="14"/>
    <col customWidth="1" max="5" min="5" width="14"/>
  </cols>
  <sheetData>
    <row r="1" spans="1:5">
      <c r="A1" s="1" t="s">
        <v>519</v>
      </c>
      <c r="B1" s="2" t="s">
        <v>1</v>
      </c>
      <c r="C1" s="2" t="s">
        <v>80</v>
      </c>
    </row>
    <row r="2" spans="1:5">
      <c r="B2" s="2" t="s">
        <v>2</v>
      </c>
      <c r="C2" s="2" t="s">
        <v>4</v>
      </c>
      <c r="D2" s="2" t="s">
        <v>30</v>
      </c>
      <c r="E2" s="2" t="s">
        <v>88</v>
      </c>
    </row>
    <row r="3" spans="1:5">
      <c r="A3" s="3" t="s">
        <v>520</v>
      </c>
    </row>
    <row r="4" spans="1:5">
      <c r="A4" s="4" t="s">
        <v>41</v>
      </c>
      <c r="B4" s="6" t="n">
        <v>321743</v>
      </c>
      <c r="C4" s="6" t="n">
        <v>321748</v>
      </c>
      <c r="D4" s="6" t="n">
        <v>310157</v>
      </c>
      <c r="E4" s="6" t="n">
        <v>271653</v>
      </c>
    </row>
    <row r="5" spans="1:5">
      <c r="A5" s="4" t="s">
        <v>521</v>
      </c>
      <c r="B5" s="4" t="s">
        <v>522</v>
      </c>
      <c r="C5" s="4" t="s">
        <v>522</v>
      </c>
      <c r="D5" s="4" t="s">
        <v>523</v>
      </c>
      <c r="E5" s="4" t="s">
        <v>523</v>
      </c>
    </row>
    <row r="6" spans="1:5">
      <c r="A6" s="4" t="s">
        <v>524</v>
      </c>
      <c r="B6" s="6" t="n">
        <v>12100</v>
      </c>
      <c r="C6" s="6" t="n">
        <v>24800</v>
      </c>
      <c r="D6" s="6" t="n">
        <v>19400</v>
      </c>
      <c r="E6" s="6" t="n">
        <v>16700</v>
      </c>
    </row>
    <row r="7" spans="1:5">
      <c r="A7" s="4" t="s">
        <v>525</v>
      </c>
      <c r="D7" s="4" t="s">
        <v>526</v>
      </c>
    </row>
    <row r="8" spans="1:5">
      <c r="A8" s="4" t="s">
        <v>527</v>
      </c>
      <c r="D8" s="4" t="s">
        <v>528</v>
      </c>
    </row>
    <row r="9" spans="1:5">
      <c r="A9" s="4" t="s">
        <v>529</v>
      </c>
    </row>
    <row r="10" spans="1:5">
      <c r="A10" s="3" t="s">
        <v>520</v>
      </c>
    </row>
    <row r="11" spans="1:5">
      <c r="A11" s="4" t="s">
        <v>530</v>
      </c>
      <c r="C11" s="6" t="n">
        <v>-5200</v>
      </c>
    </row>
    <row r="12" spans="1:5">
      <c r="A12" s="4" t="s">
        <v>457</v>
      </c>
    </row>
    <row r="13" spans="1:5">
      <c r="A13" s="3" t="s">
        <v>520</v>
      </c>
    </row>
    <row r="14" spans="1:5">
      <c r="A14" s="4" t="s">
        <v>531</v>
      </c>
      <c r="B14" s="4" t="s">
        <v>532</v>
      </c>
    </row>
    <row r="15" spans="1:5">
      <c r="A15" s="4" t="s">
        <v>459</v>
      </c>
    </row>
    <row r="16" spans="1:5">
      <c r="A16" s="3" t="s">
        <v>520</v>
      </c>
    </row>
    <row r="17" spans="1:5">
      <c r="A17" s="4" t="s">
        <v>531</v>
      </c>
      <c r="B17" s="4" t="s">
        <v>533</v>
      </c>
    </row>
    <row r="18" spans="1:5">
      <c r="A18" s="4" t="s">
        <v>534</v>
      </c>
    </row>
    <row r="19" spans="1:5">
      <c r="A19" s="3" t="s">
        <v>520</v>
      </c>
    </row>
    <row r="20" spans="1:5">
      <c r="A20" s="4" t="s">
        <v>531</v>
      </c>
      <c r="B20" s="4" t="s">
        <v>53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1</v>
      </c>
      <c r="C1" s="2" t="s">
        <v>80</v>
      </c>
    </row>
    <row r="2" spans="1:5">
      <c r="B2" s="2" t="s">
        <v>2</v>
      </c>
      <c r="C2" s="2" t="s">
        <v>4</v>
      </c>
      <c r="D2" s="2" t="s">
        <v>30</v>
      </c>
      <c r="E2" s="2" t="s">
        <v>88</v>
      </c>
    </row>
    <row r="3" spans="1:5">
      <c r="A3" s="3" t="s">
        <v>223</v>
      </c>
    </row>
    <row r="4" spans="1:5">
      <c r="A4" s="4" t="s">
        <v>537</v>
      </c>
      <c r="B4" s="6" t="n">
        <v>517510</v>
      </c>
      <c r="C4" s="6" t="n">
        <v>517515</v>
      </c>
      <c r="D4" s="6" t="n">
        <v>505924</v>
      </c>
      <c r="E4" s="6" t="n">
        <v>467420</v>
      </c>
    </row>
    <row r="5" spans="1:5">
      <c r="A5" s="4" t="s">
        <v>538</v>
      </c>
      <c r="B5" s="5" t="n">
        <v>-195767</v>
      </c>
      <c r="C5" s="5" t="n">
        <v>-195767</v>
      </c>
      <c r="D5" s="5" t="n">
        <v>-195767</v>
      </c>
      <c r="E5" s="6" t="n">
        <v>-195767</v>
      </c>
    </row>
    <row r="6" spans="1:5">
      <c r="A6" s="4" t="s">
        <v>539</v>
      </c>
      <c r="B6" s="5" t="n">
        <v>321748</v>
      </c>
      <c r="C6" s="5" t="n">
        <v>310157</v>
      </c>
      <c r="D6" s="5" t="n">
        <v>271653</v>
      </c>
    </row>
    <row r="7" spans="1:5">
      <c r="A7" s="4" t="s">
        <v>540</v>
      </c>
      <c r="B7" s="5" t="n">
        <v>-5</v>
      </c>
      <c r="C7" s="5" t="n">
        <v>1504</v>
      </c>
      <c r="D7" s="5" t="n">
        <v>101</v>
      </c>
    </row>
    <row r="8" spans="1:5">
      <c r="A8" s="4" t="s">
        <v>541</v>
      </c>
      <c r="C8" s="5" t="n">
        <v>10087</v>
      </c>
      <c r="D8" s="5" t="n">
        <v>38403</v>
      </c>
    </row>
    <row r="9" spans="1:5">
      <c r="A9" s="4" t="s">
        <v>542</v>
      </c>
      <c r="B9" s="6" t="n">
        <v>321743</v>
      </c>
      <c r="C9" s="6" t="n">
        <v>321748</v>
      </c>
      <c r="D9" s="6" t="n">
        <v>31015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43</v>
      </c>
      <c r="B1" s="2" t="s">
        <v>1</v>
      </c>
      <c r="C1" s="2" t="s">
        <v>80</v>
      </c>
    </row>
    <row r="2" spans="1:5">
      <c r="B2" s="2" t="s">
        <v>2</v>
      </c>
      <c r="C2" s="2" t="s">
        <v>4</v>
      </c>
      <c r="D2" s="2" t="s">
        <v>30</v>
      </c>
      <c r="E2" s="2" t="s">
        <v>88</v>
      </c>
    </row>
    <row r="3" spans="1:5">
      <c r="A3" s="3" t="s">
        <v>544</v>
      </c>
    </row>
    <row r="4" spans="1:5">
      <c r="A4" s="4" t="s">
        <v>521</v>
      </c>
      <c r="B4" s="4" t="s">
        <v>522</v>
      </c>
      <c r="C4" s="4" t="s">
        <v>522</v>
      </c>
      <c r="D4" s="4" t="s">
        <v>523</v>
      </c>
      <c r="E4" s="4" t="s">
        <v>523</v>
      </c>
    </row>
    <row r="5" spans="1:5">
      <c r="A5" s="4" t="s">
        <v>545</v>
      </c>
    </row>
    <row r="6" spans="1:5">
      <c r="A6" s="3" t="s">
        <v>544</v>
      </c>
    </row>
    <row r="7" spans="1:5">
      <c r="A7" s="4" t="s">
        <v>546</v>
      </c>
      <c r="B7" s="4" t="s">
        <v>547</v>
      </c>
      <c r="C7" s="4" t="s">
        <v>547</v>
      </c>
      <c r="D7" s="4" t="s">
        <v>547</v>
      </c>
      <c r="E7" s="4" t="s">
        <v>548</v>
      </c>
    </row>
    <row r="8" spans="1:5">
      <c r="A8" s="4" t="s">
        <v>549</v>
      </c>
    </row>
    <row r="9" spans="1:5">
      <c r="A9" s="3" t="s">
        <v>544</v>
      </c>
    </row>
    <row r="10" spans="1:5">
      <c r="A10" s="4" t="s">
        <v>546</v>
      </c>
      <c r="B10" s="4" t="s">
        <v>548</v>
      </c>
      <c r="C10" s="4" t="s">
        <v>550</v>
      </c>
      <c r="D10" s="4" t="s">
        <v>550</v>
      </c>
      <c r="E10" s="4" t="s">
        <v>55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18"/>
  </cols>
  <sheetData>
    <row r="1" spans="1:6">
      <c r="A1" s="1" t="s">
        <v>118</v>
      </c>
      <c r="B1" s="2" t="s">
        <v>95</v>
      </c>
      <c r="C1" s="2" t="s">
        <v>119</v>
      </c>
      <c r="D1" s="2" t="s">
        <v>120</v>
      </c>
      <c r="E1" s="2" t="s">
        <v>121</v>
      </c>
      <c r="F1" s="2" t="s">
        <v>122</v>
      </c>
    </row>
    <row r="2" spans="1:6">
      <c r="A2" s="4" t="s">
        <v>123</v>
      </c>
      <c r="B2" s="6" t="n">
        <v>484934</v>
      </c>
      <c r="C2" s="6" t="n">
        <v>11330</v>
      </c>
      <c r="D2" s="6" t="n">
        <v>131819</v>
      </c>
      <c r="E2" s="6" t="n">
        <v>-158</v>
      </c>
      <c r="F2" s="6" t="n">
        <v>341943</v>
      </c>
    </row>
    <row r="3" spans="1:6">
      <c r="A3" s="4" t="s">
        <v>124</v>
      </c>
      <c r="C3" s="5" t="n">
        <v>33990589</v>
      </c>
    </row>
    <row r="4" spans="1:6">
      <c r="A4" s="3" t="s">
        <v>125</v>
      </c>
    </row>
    <row r="5" spans="1:6">
      <c r="A5" s="4" t="s">
        <v>126</v>
      </c>
      <c r="B5" s="5" t="n">
        <v>8922</v>
      </c>
      <c r="C5" s="6" t="n">
        <v>245</v>
      </c>
      <c r="D5" s="5" t="n">
        <v>8677</v>
      </c>
    </row>
    <row r="6" spans="1:6">
      <c r="A6" s="4" t="s">
        <v>127</v>
      </c>
      <c r="C6" s="5" t="n">
        <v>735330</v>
      </c>
    </row>
    <row r="7" spans="1:6">
      <c r="A7" s="4" t="s">
        <v>128</v>
      </c>
      <c r="B7" s="5" t="n">
        <v>13923</v>
      </c>
      <c r="C7" s="6" t="n">
        <v>1</v>
      </c>
      <c r="D7" s="5" t="n">
        <v>13922</v>
      </c>
    </row>
    <row r="8" spans="1:6">
      <c r="A8" s="4" t="s">
        <v>129</v>
      </c>
      <c r="C8" s="5" t="n">
        <v>4062</v>
      </c>
    </row>
    <row r="9" spans="1:6">
      <c r="A9" s="4" t="s">
        <v>130</v>
      </c>
      <c r="B9" s="5" t="n">
        <v>-4711</v>
      </c>
      <c r="C9" s="6" t="n">
        <v>107</v>
      </c>
      <c r="D9" s="5" t="n">
        <v>-4818</v>
      </c>
    </row>
    <row r="10" spans="1:6">
      <c r="A10" s="4" t="s">
        <v>131</v>
      </c>
      <c r="C10" s="5" t="n">
        <v>321722</v>
      </c>
    </row>
    <row r="11" spans="1:6">
      <c r="A11" s="4" t="s">
        <v>132</v>
      </c>
      <c r="B11" s="6" t="n">
        <v>-87146</v>
      </c>
      <c r="C11" s="6" t="n">
        <v>-556</v>
      </c>
      <c r="D11" s="5" t="n">
        <v>-86590</v>
      </c>
    </row>
    <row r="12" spans="1:6">
      <c r="A12" s="4" t="s">
        <v>133</v>
      </c>
      <c r="B12" s="5" t="n">
        <v>-1669924</v>
      </c>
      <c r="C12" s="5" t="n">
        <v>-1669924</v>
      </c>
    </row>
    <row r="13" spans="1:6">
      <c r="A13" s="4" t="s">
        <v>134</v>
      </c>
      <c r="B13" s="6" t="n">
        <v>7994</v>
      </c>
      <c r="D13" s="5" t="n">
        <v>7994</v>
      </c>
    </row>
    <row r="14" spans="1:6">
      <c r="A14" s="4" t="s">
        <v>135</v>
      </c>
      <c r="B14" s="5" t="n">
        <v>-1040</v>
      </c>
      <c r="E14" s="5" t="n">
        <v>-1040</v>
      </c>
    </row>
    <row r="15" spans="1:6">
      <c r="A15" s="4" t="s">
        <v>104</v>
      </c>
      <c r="B15" s="5" t="n">
        <v>84324</v>
      </c>
      <c r="F15" s="5" t="n">
        <v>84324</v>
      </c>
    </row>
    <row r="16" spans="1:6">
      <c r="A16" s="4" t="s">
        <v>136</v>
      </c>
      <c r="B16" s="5" t="n">
        <v>507200</v>
      </c>
      <c r="C16" s="6" t="n">
        <v>11127</v>
      </c>
      <c r="D16" s="5" t="n">
        <v>71004</v>
      </c>
      <c r="E16" s="5" t="n">
        <v>-1198</v>
      </c>
      <c r="F16" s="5" t="n">
        <v>426267</v>
      </c>
    </row>
    <row r="17" spans="1:6">
      <c r="A17" s="4" t="s">
        <v>137</v>
      </c>
      <c r="C17" s="5" t="n">
        <v>33381779</v>
      </c>
    </row>
    <row r="18" spans="1:6">
      <c r="A18" s="3" t="s">
        <v>125</v>
      </c>
    </row>
    <row r="19" spans="1:6">
      <c r="A19" s="4" t="s">
        <v>126</v>
      </c>
      <c r="B19" s="5" t="n">
        <v>2745</v>
      </c>
      <c r="C19" s="6" t="n">
        <v>71</v>
      </c>
      <c r="D19" s="5" t="n">
        <v>2674</v>
      </c>
    </row>
    <row r="20" spans="1:6">
      <c r="A20" s="4" t="s">
        <v>127</v>
      </c>
      <c r="C20" s="5" t="n">
        <v>212619</v>
      </c>
    </row>
    <row r="21" spans="1:6">
      <c r="A21" s="4" t="s">
        <v>128</v>
      </c>
      <c r="B21" s="5" t="n">
        <v>16850</v>
      </c>
      <c r="C21" s="6" t="n">
        <v>1</v>
      </c>
      <c r="D21" s="5" t="n">
        <v>16849</v>
      </c>
    </row>
    <row r="22" spans="1:6">
      <c r="A22" s="4" t="s">
        <v>129</v>
      </c>
      <c r="C22" s="5" t="n">
        <v>3015</v>
      </c>
    </row>
    <row r="23" spans="1:6">
      <c r="A23" s="4" t="s">
        <v>130</v>
      </c>
      <c r="B23" s="5" t="n">
        <v>-12604</v>
      </c>
      <c r="C23" s="6" t="n">
        <v>111</v>
      </c>
      <c r="D23" s="5" t="n">
        <v>-12715</v>
      </c>
    </row>
    <row r="24" spans="1:6">
      <c r="A24" s="4" t="s">
        <v>131</v>
      </c>
      <c r="C24" s="5" t="n">
        <v>334475</v>
      </c>
    </row>
    <row r="25" spans="1:6">
      <c r="A25" s="4" t="s">
        <v>132</v>
      </c>
      <c r="B25" s="6" t="n">
        <v>-169997</v>
      </c>
      <c r="C25" s="6" t="n">
        <v>-837</v>
      </c>
      <c r="D25" s="5" t="n">
        <v>-152033</v>
      </c>
      <c r="F25" s="5" t="n">
        <v>-17127</v>
      </c>
    </row>
    <row r="26" spans="1:6">
      <c r="A26" s="4" t="s">
        <v>133</v>
      </c>
      <c r="B26" s="5" t="n">
        <v>-2511578</v>
      </c>
      <c r="C26" s="5" t="n">
        <v>-2511578</v>
      </c>
    </row>
    <row r="27" spans="1:6">
      <c r="A27" s="4" t="s">
        <v>134</v>
      </c>
      <c r="B27" s="6" t="n">
        <v>13003</v>
      </c>
      <c r="D27" s="5" t="n">
        <v>13003</v>
      </c>
    </row>
    <row r="28" spans="1:6">
      <c r="A28" s="4" t="s">
        <v>138</v>
      </c>
      <c r="B28" s="5" t="n">
        <v>112554</v>
      </c>
      <c r="D28" s="5" t="n">
        <v>112554</v>
      </c>
    </row>
    <row r="29" spans="1:6">
      <c r="A29" s="4" t="s">
        <v>139</v>
      </c>
      <c r="B29" s="5" t="n">
        <v>74690</v>
      </c>
      <c r="D29" s="5" t="n">
        <v>74690</v>
      </c>
    </row>
    <row r="30" spans="1:6">
      <c r="A30" s="4" t="s">
        <v>140</v>
      </c>
      <c r="B30" s="5" t="n">
        <v>-115818</v>
      </c>
      <c r="D30" s="5" t="n">
        <v>-115818</v>
      </c>
    </row>
    <row r="31" spans="1:6">
      <c r="A31" s="4" t="s">
        <v>135</v>
      </c>
      <c r="B31" s="5" t="n">
        <v>-76</v>
      </c>
      <c r="E31" s="5" t="n">
        <v>-76</v>
      </c>
    </row>
    <row r="32" spans="1:6">
      <c r="A32" s="4" t="s">
        <v>104</v>
      </c>
      <c r="B32" s="5" t="n">
        <v>128740</v>
      </c>
      <c r="F32" s="5" t="n">
        <v>128740</v>
      </c>
    </row>
    <row r="33" spans="1:6">
      <c r="A33" s="4" t="s">
        <v>141</v>
      </c>
      <c r="B33" s="6" t="n">
        <v>557287</v>
      </c>
      <c r="C33" s="6" t="n">
        <v>10473</v>
      </c>
      <c r="D33" s="5" t="n">
        <v>10208</v>
      </c>
      <c r="E33" s="5" t="n">
        <v>-1274</v>
      </c>
      <c r="F33" s="5" t="n">
        <v>537880</v>
      </c>
    </row>
    <row r="34" spans="1:6">
      <c r="A34" s="4" t="s">
        <v>142</v>
      </c>
      <c r="B34" s="5" t="n">
        <v>31420310</v>
      </c>
      <c r="C34" s="5" t="n">
        <v>31420310</v>
      </c>
    </row>
    <row r="35" spans="1:6">
      <c r="A35" s="3" t="s">
        <v>125</v>
      </c>
    </row>
    <row r="36" spans="1:6">
      <c r="A36" s="4" t="s">
        <v>126</v>
      </c>
      <c r="B36" s="6" t="n">
        <v>1449</v>
      </c>
      <c r="C36" s="6" t="n">
        <v>34</v>
      </c>
      <c r="D36" s="5" t="n">
        <v>1415</v>
      </c>
    </row>
    <row r="37" spans="1:6">
      <c r="A37" s="4" t="s">
        <v>127</v>
      </c>
      <c r="C37" s="5" t="n">
        <v>102831</v>
      </c>
    </row>
    <row r="38" spans="1:6">
      <c r="A38" s="4" t="s">
        <v>128</v>
      </c>
      <c r="B38" s="5" t="n">
        <v>20805</v>
      </c>
      <c r="C38" s="6" t="n">
        <v>1</v>
      </c>
      <c r="D38" s="5" t="n">
        <v>20804</v>
      </c>
    </row>
    <row r="39" spans="1:6">
      <c r="A39" s="4" t="s">
        <v>129</v>
      </c>
      <c r="C39" s="5" t="n">
        <v>2847</v>
      </c>
    </row>
    <row r="40" spans="1:6">
      <c r="A40" s="4" t="s">
        <v>130</v>
      </c>
      <c r="B40" s="5" t="n">
        <v>-10767</v>
      </c>
      <c r="C40" s="6" t="n">
        <v>92</v>
      </c>
      <c r="D40" s="5" t="n">
        <v>-10859</v>
      </c>
    </row>
    <row r="41" spans="1:6">
      <c r="A41" s="4" t="s">
        <v>131</v>
      </c>
      <c r="C41" s="5" t="n">
        <v>274303</v>
      </c>
    </row>
    <row r="42" spans="1:6">
      <c r="A42" s="4" t="s">
        <v>132</v>
      </c>
      <c r="B42" s="6" t="n">
        <v>-62909</v>
      </c>
      <c r="C42" s="6" t="n">
        <v>-238</v>
      </c>
      <c r="D42" s="5" t="n">
        <v>-19861</v>
      </c>
      <c r="F42" s="5" t="n">
        <v>-42810</v>
      </c>
    </row>
    <row r="43" spans="1:6">
      <c r="A43" s="4" t="s">
        <v>133</v>
      </c>
      <c r="B43" s="5" t="n">
        <v>-713006</v>
      </c>
      <c r="C43" s="5" t="n">
        <v>-713006</v>
      </c>
    </row>
    <row r="44" spans="1:6">
      <c r="A44" s="4" t="s">
        <v>134</v>
      </c>
      <c r="B44" s="6" t="n">
        <v>8385</v>
      </c>
      <c r="D44" s="5" t="n">
        <v>8385</v>
      </c>
    </row>
    <row r="45" spans="1:6">
      <c r="A45" s="4" t="s">
        <v>135</v>
      </c>
      <c r="B45" s="5" t="n">
        <v>116</v>
      </c>
      <c r="E45" s="5" t="n">
        <v>116</v>
      </c>
    </row>
    <row r="46" spans="1:6">
      <c r="A46" s="4" t="s">
        <v>104</v>
      </c>
      <c r="B46" s="5" t="n">
        <v>157217</v>
      </c>
    </row>
    <row r="47" spans="1:6">
      <c r="A47" s="4" t="s">
        <v>143</v>
      </c>
      <c r="B47" s="6" t="n">
        <v>671583</v>
      </c>
      <c r="C47" s="6" t="n">
        <v>10362</v>
      </c>
      <c r="D47" s="5" t="n">
        <v>10092</v>
      </c>
      <c r="E47" s="5" t="n">
        <v>-1158</v>
      </c>
      <c r="F47" s="5" t="n">
        <v>652287</v>
      </c>
    </row>
    <row r="48" spans="1:6">
      <c r="A48" s="4" t="s">
        <v>144</v>
      </c>
      <c r="B48" s="5" t="n">
        <v>31087285</v>
      </c>
      <c r="C48" s="5" t="n">
        <v>31087285</v>
      </c>
    </row>
    <row r="49" spans="1:6">
      <c r="A49" s="3" t="s">
        <v>125</v>
      </c>
    </row>
    <row r="50" spans="1:6">
      <c r="A50" s="4" t="s">
        <v>126</v>
      </c>
      <c r="B50" s="6" t="n">
        <v>745</v>
      </c>
      <c r="C50" s="6" t="n">
        <v>18</v>
      </c>
      <c r="D50" s="5" t="n">
        <v>727</v>
      </c>
    </row>
    <row r="51" spans="1:6">
      <c r="A51" s="4" t="s">
        <v>127</v>
      </c>
      <c r="C51" s="5" t="n">
        <v>52553</v>
      </c>
    </row>
    <row r="52" spans="1:6">
      <c r="A52" s="4" t="s">
        <v>128</v>
      </c>
      <c r="B52" s="5" t="n">
        <v>13277</v>
      </c>
      <c r="C52" s="6" t="n">
        <v>1</v>
      </c>
      <c r="D52" s="5" t="n">
        <v>13276</v>
      </c>
    </row>
    <row r="53" spans="1:6">
      <c r="A53" s="4" t="s">
        <v>129</v>
      </c>
      <c r="C53" s="5" t="n">
        <v>1492</v>
      </c>
    </row>
    <row r="54" spans="1:6">
      <c r="A54" s="4" t="s">
        <v>130</v>
      </c>
      <c r="B54" s="5" t="n">
        <v>-12581</v>
      </c>
      <c r="C54" s="6" t="n">
        <v>81</v>
      </c>
      <c r="D54" s="5" t="n">
        <v>-7985</v>
      </c>
      <c r="F54" s="5" t="n">
        <v>-4677</v>
      </c>
    </row>
    <row r="55" spans="1:6">
      <c r="A55" s="4" t="s">
        <v>131</v>
      </c>
      <c r="C55" s="5" t="n">
        <v>244339</v>
      </c>
    </row>
    <row r="56" spans="1:6">
      <c r="A56" s="4" t="s">
        <v>132</v>
      </c>
      <c r="B56" s="6" t="n">
        <v>-16875</v>
      </c>
      <c r="C56" s="6" t="n">
        <v>-67</v>
      </c>
      <c r="D56" s="5" t="n">
        <v>-9940</v>
      </c>
      <c r="F56" s="5" t="n">
        <v>-6868</v>
      </c>
    </row>
    <row r="57" spans="1:6">
      <c r="A57" s="4" t="s">
        <v>133</v>
      </c>
      <c r="B57" s="5" t="n">
        <v>-200000</v>
      </c>
      <c r="C57" s="5" t="n">
        <v>-200000</v>
      </c>
    </row>
    <row r="58" spans="1:6">
      <c r="A58" s="4" t="s">
        <v>135</v>
      </c>
      <c r="B58" s="6" t="n">
        <v>12</v>
      </c>
      <c r="E58" s="5" t="n">
        <v>12</v>
      </c>
    </row>
    <row r="59" spans="1:6">
      <c r="A59" s="4" t="s">
        <v>104</v>
      </c>
      <c r="B59" s="5" t="n">
        <v>68835</v>
      </c>
    </row>
    <row r="60" spans="1:6">
      <c r="A60" s="4" t="s">
        <v>145</v>
      </c>
      <c r="B60" s="6" t="n">
        <v>724996</v>
      </c>
      <c r="C60" s="6" t="n">
        <v>10395</v>
      </c>
      <c r="D60" s="6" t="n">
        <v>6170</v>
      </c>
      <c r="E60" s="6" t="n">
        <v>-1146</v>
      </c>
      <c r="F60" s="6" t="n">
        <v>709577</v>
      </c>
    </row>
    <row r="61" spans="1:6">
      <c r="A61" s="4" t="s">
        <v>146</v>
      </c>
      <c r="B61" s="5" t="n">
        <v>31185669</v>
      </c>
      <c r="C61" s="5" t="n">
        <v>311856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v>
      </c>
      <c r="D1" s="2" t="s">
        <v>30</v>
      </c>
    </row>
    <row r="2" spans="1:4">
      <c r="A2" s="3" t="s">
        <v>553</v>
      </c>
    </row>
    <row r="3" spans="1:4">
      <c r="A3" s="4" t="s">
        <v>554</v>
      </c>
      <c r="B3" s="6" t="n">
        <v>315217</v>
      </c>
      <c r="C3" s="6" t="n">
        <v>315217</v>
      </c>
      <c r="D3" s="6" t="n">
        <v>309920</v>
      </c>
    </row>
    <row r="4" spans="1:4">
      <c r="A4" s="4" t="s">
        <v>555</v>
      </c>
      <c r="B4" s="5" t="n">
        <v>143748</v>
      </c>
      <c r="C4" s="5" t="n">
        <v>131656</v>
      </c>
      <c r="D4" s="5" t="n">
        <v>112041</v>
      </c>
    </row>
    <row r="5" spans="1:4">
      <c r="A5" s="4" t="s">
        <v>556</v>
      </c>
      <c r="B5" s="5" t="n">
        <v>171469</v>
      </c>
      <c r="C5" s="5" t="n">
        <v>183561</v>
      </c>
      <c r="D5" s="5" t="n">
        <v>197879</v>
      </c>
    </row>
    <row r="6" spans="1:4">
      <c r="A6" s="4" t="s">
        <v>557</v>
      </c>
    </row>
    <row r="7" spans="1:4">
      <c r="A7" s="3" t="s">
        <v>553</v>
      </c>
    </row>
    <row r="8" spans="1:4">
      <c r="A8" s="4" t="s">
        <v>554</v>
      </c>
      <c r="B8" s="5" t="n">
        <v>4700</v>
      </c>
      <c r="C8" s="5" t="n">
        <v>4700</v>
      </c>
      <c r="D8" s="5" t="n">
        <v>4700</v>
      </c>
    </row>
    <row r="9" spans="1:4">
      <c r="A9" s="4" t="s">
        <v>555</v>
      </c>
      <c r="B9" s="5" t="n">
        <v>0</v>
      </c>
      <c r="C9" s="5" t="n">
        <v>0</v>
      </c>
      <c r="D9" s="5" t="n">
        <v>0</v>
      </c>
    </row>
    <row r="10" spans="1:4">
      <c r="A10" s="4" t="s">
        <v>556</v>
      </c>
      <c r="B10" s="5" t="n">
        <v>4700</v>
      </c>
      <c r="C10" s="5" t="n">
        <v>4700</v>
      </c>
      <c r="D10" s="5" t="n">
        <v>4700</v>
      </c>
    </row>
    <row r="11" spans="1:4">
      <c r="A11" s="4" t="s">
        <v>457</v>
      </c>
    </row>
    <row r="12" spans="1:4">
      <c r="A12" s="3" t="s">
        <v>553</v>
      </c>
    </row>
    <row r="13" spans="1:4">
      <c r="A13" s="4" t="s">
        <v>554</v>
      </c>
      <c r="B13" s="5" t="n">
        <v>299717</v>
      </c>
      <c r="C13" s="5" t="n">
        <v>299717</v>
      </c>
      <c r="D13" s="5" t="n">
        <v>289955</v>
      </c>
    </row>
    <row r="14" spans="1:4">
      <c r="A14" s="4" t="s">
        <v>555</v>
      </c>
      <c r="B14" s="5" t="n">
        <v>135544</v>
      </c>
      <c r="C14" s="5" t="n">
        <v>124084</v>
      </c>
      <c r="D14" s="5" t="n">
        <v>101012</v>
      </c>
    </row>
    <row r="15" spans="1:4">
      <c r="A15" s="4" t="s">
        <v>556</v>
      </c>
      <c r="B15" s="5" t="n">
        <v>164173</v>
      </c>
      <c r="C15" s="5" t="n">
        <v>175633</v>
      </c>
      <c r="D15" s="5" t="n">
        <v>188943</v>
      </c>
    </row>
    <row r="16" spans="1:4">
      <c r="A16" s="4" t="s">
        <v>459</v>
      </c>
    </row>
    <row r="17" spans="1:4">
      <c r="A17" s="3" t="s">
        <v>553</v>
      </c>
    </row>
    <row r="18" spans="1:4">
      <c r="A18" s="4" t="s">
        <v>554</v>
      </c>
      <c r="B18" s="5" t="n">
        <v>10350</v>
      </c>
      <c r="C18" s="5" t="n">
        <v>10350</v>
      </c>
      <c r="D18" s="5" t="n">
        <v>9800</v>
      </c>
    </row>
    <row r="19" spans="1:4">
      <c r="A19" s="4" t="s">
        <v>555</v>
      </c>
      <c r="B19" s="5" t="n">
        <v>7872</v>
      </c>
      <c r="C19" s="5" t="n">
        <v>7285</v>
      </c>
      <c r="D19" s="5" t="n">
        <v>6034</v>
      </c>
    </row>
    <row r="20" spans="1:4">
      <c r="A20" s="4" t="s">
        <v>556</v>
      </c>
      <c r="B20" s="5" t="n">
        <v>2478</v>
      </c>
      <c r="C20" s="5" t="n">
        <v>3065</v>
      </c>
      <c r="D20" s="5" t="n">
        <v>3766</v>
      </c>
    </row>
    <row r="21" spans="1:4">
      <c r="A21" s="4" t="s">
        <v>534</v>
      </c>
    </row>
    <row r="22" spans="1:4">
      <c r="A22" s="3" t="s">
        <v>553</v>
      </c>
    </row>
    <row r="23" spans="1:4">
      <c r="A23" s="4" t="s">
        <v>554</v>
      </c>
      <c r="B23" s="5" t="n">
        <v>450</v>
      </c>
      <c r="C23" s="5" t="n">
        <v>450</v>
      </c>
      <c r="D23" s="5" t="n">
        <v>685</v>
      </c>
    </row>
    <row r="24" spans="1:4">
      <c r="A24" s="4" t="s">
        <v>555</v>
      </c>
      <c r="B24" s="5" t="n">
        <v>332</v>
      </c>
      <c r="C24" s="5" t="n">
        <v>287</v>
      </c>
      <c r="D24" s="5" t="n">
        <v>329</v>
      </c>
    </row>
    <row r="25" spans="1:4">
      <c r="A25" s="4" t="s">
        <v>556</v>
      </c>
      <c r="B25" s="6" t="n">
        <v>118</v>
      </c>
      <c r="C25" s="6" t="n">
        <v>163</v>
      </c>
      <c r="D25" s="5" t="n">
        <v>356</v>
      </c>
    </row>
    <row r="26" spans="1:4">
      <c r="A26" s="4" t="s">
        <v>529</v>
      </c>
    </row>
    <row r="27" spans="1:4">
      <c r="A27" s="3" t="s">
        <v>553</v>
      </c>
    </row>
    <row r="28" spans="1:4">
      <c r="A28" s="4" t="s">
        <v>554</v>
      </c>
      <c r="D28" s="5" t="n">
        <v>4780</v>
      </c>
    </row>
    <row r="29" spans="1:4">
      <c r="A29" s="4" t="s">
        <v>555</v>
      </c>
      <c r="D29" s="5" t="n">
        <v>4666</v>
      </c>
    </row>
    <row r="30" spans="1:4">
      <c r="A30" s="4" t="s">
        <v>556</v>
      </c>
      <c r="D30" s="6" t="n">
        <v>1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34</v>
      </c>
    </row>
    <row r="2" spans="1:2">
      <c r="A2" s="3" t="s">
        <v>559</v>
      </c>
    </row>
    <row r="3" spans="1:2">
      <c r="A3" s="5" t="n">
        <v>2019</v>
      </c>
      <c r="B3" s="6" t="n">
        <v>21656</v>
      </c>
    </row>
    <row r="4" spans="1:2">
      <c r="A4" s="5" t="n">
        <v>2020</v>
      </c>
      <c r="B4" s="5" t="n">
        <v>20095</v>
      </c>
    </row>
    <row r="5" spans="1:2">
      <c r="A5" s="5" t="n">
        <v>2021</v>
      </c>
      <c r="B5" s="5" t="n">
        <v>19208</v>
      </c>
    </row>
    <row r="6" spans="1:2">
      <c r="A6" s="5" t="n">
        <v>2022</v>
      </c>
      <c r="B6" s="5" t="n">
        <v>16740</v>
      </c>
    </row>
    <row r="7" spans="1:2">
      <c r="A7" s="5" t="n">
        <v>2023</v>
      </c>
      <c r="B7" s="5" t="n">
        <v>14294</v>
      </c>
    </row>
    <row r="8" spans="1:2">
      <c r="A8" s="4" t="s">
        <v>560</v>
      </c>
      <c r="B8" s="5" t="n">
        <v>74776</v>
      </c>
    </row>
    <row r="9" spans="1:2">
      <c r="A9" s="4" t="s">
        <v>95</v>
      </c>
      <c r="B9" s="6" t="n">
        <v>1667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61</v>
      </c>
      <c r="B1" s="2" t="s">
        <v>1</v>
      </c>
      <c r="C1" s="2" t="s">
        <v>80</v>
      </c>
    </row>
    <row r="2" spans="1:5">
      <c r="B2" s="2" t="s">
        <v>562</v>
      </c>
      <c r="C2" s="2" t="s">
        <v>435</v>
      </c>
      <c r="D2" s="2" t="s">
        <v>426</v>
      </c>
      <c r="E2" s="2" t="s">
        <v>436</v>
      </c>
    </row>
    <row r="3" spans="1:5">
      <c r="A3" s="3" t="s">
        <v>563</v>
      </c>
    </row>
    <row r="4" spans="1:5">
      <c r="A4" s="4" t="s">
        <v>564</v>
      </c>
      <c r="B4" s="5" t="n">
        <v>2</v>
      </c>
    </row>
    <row r="5" spans="1:5">
      <c r="A5" s="4" t="s">
        <v>565</v>
      </c>
      <c r="B5" s="6" t="n">
        <v>67100000</v>
      </c>
      <c r="C5" s="6" t="n">
        <v>103700000</v>
      </c>
      <c r="D5" s="6" t="n">
        <v>84600000</v>
      </c>
    </row>
    <row r="6" spans="1:5">
      <c r="A6" s="4" t="s">
        <v>566</v>
      </c>
      <c r="B6" s="5" t="n">
        <v>400000</v>
      </c>
      <c r="E6" s="6" t="n">
        <v>250000</v>
      </c>
    </row>
    <row r="7" spans="1:5">
      <c r="A7" s="4" t="s">
        <v>384</v>
      </c>
      <c r="B7" s="5" t="n">
        <v>53300000</v>
      </c>
      <c r="C7" s="6" t="n">
        <v>50000000</v>
      </c>
      <c r="D7" s="6" t="n">
        <v>45000000</v>
      </c>
    </row>
    <row r="8" spans="1:5">
      <c r="A8" s="4" t="s">
        <v>545</v>
      </c>
    </row>
    <row r="9" spans="1:5">
      <c r="A9" s="3" t="s">
        <v>563</v>
      </c>
    </row>
    <row r="10" spans="1:5">
      <c r="A10" s="4" t="s">
        <v>567</v>
      </c>
      <c r="B10" s="6" t="n">
        <v>1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68</v>
      </c>
      <c r="B1" s="2" t="s">
        <v>2</v>
      </c>
      <c r="C1" s="2" t="s">
        <v>4</v>
      </c>
      <c r="D1" s="2" t="s">
        <v>30</v>
      </c>
    </row>
    <row r="2" spans="1:4">
      <c r="A2" s="3" t="s">
        <v>226</v>
      </c>
    </row>
    <row r="3" spans="1:4">
      <c r="A3" s="4" t="s">
        <v>569</v>
      </c>
      <c r="B3" s="6" t="n">
        <v>53890</v>
      </c>
      <c r="C3" s="6" t="n">
        <v>39909</v>
      </c>
      <c r="D3" s="6" t="n">
        <v>36844</v>
      </c>
    </row>
    <row r="4" spans="1:4">
      <c r="A4" s="4" t="s">
        <v>570</v>
      </c>
      <c r="B4" s="5" t="n">
        <v>59385</v>
      </c>
      <c r="C4" s="5" t="n">
        <v>62007</v>
      </c>
      <c r="D4" s="5" t="n">
        <v>52835</v>
      </c>
    </row>
    <row r="5" spans="1:4">
      <c r="A5" s="4" t="s">
        <v>571</v>
      </c>
      <c r="B5" s="5" t="n">
        <v>113275</v>
      </c>
      <c r="C5" s="5" t="n">
        <v>101916</v>
      </c>
      <c r="D5" s="5" t="n">
        <v>89679</v>
      </c>
    </row>
    <row r="6" spans="1:4">
      <c r="A6" s="3" t="s">
        <v>572</v>
      </c>
    </row>
    <row r="7" spans="1:4">
      <c r="A7" s="4" t="s">
        <v>573</v>
      </c>
      <c r="B7" s="5" t="n">
        <v>13701</v>
      </c>
      <c r="C7" s="5" t="n">
        <v>0</v>
      </c>
      <c r="D7" s="5" t="n">
        <v>0</v>
      </c>
    </row>
    <row r="8" spans="1:4">
      <c r="A8" s="4" t="s">
        <v>574</v>
      </c>
      <c r="B8" s="5" t="n">
        <v>6722</v>
      </c>
      <c r="C8" s="5" t="n">
        <v>9243</v>
      </c>
      <c r="D8" s="5" t="n">
        <v>5714</v>
      </c>
    </row>
    <row r="9" spans="1:4">
      <c r="A9" s="4" t="s">
        <v>575</v>
      </c>
      <c r="B9" s="6" t="n">
        <v>20423</v>
      </c>
      <c r="C9" s="6" t="n">
        <v>9243</v>
      </c>
      <c r="D9" s="6" t="n">
        <v>57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6</v>
      </c>
      <c r="B1" s="2" t="s">
        <v>2</v>
      </c>
      <c r="C1" s="2" t="s">
        <v>4</v>
      </c>
      <c r="D1" s="2" t="s">
        <v>30</v>
      </c>
    </row>
    <row r="2" spans="1:4">
      <c r="A2" s="3" t="s">
        <v>229</v>
      </c>
    </row>
    <row r="3" spans="1:4">
      <c r="A3" s="4" t="s">
        <v>577</v>
      </c>
      <c r="B3" s="6" t="n">
        <v>23010</v>
      </c>
      <c r="C3" s="6" t="n">
        <v>24554</v>
      </c>
      <c r="D3" s="6" t="n">
        <v>23908</v>
      </c>
    </row>
    <row r="4" spans="1:4">
      <c r="A4" s="4" t="s">
        <v>578</v>
      </c>
      <c r="B4" s="5" t="n">
        <v>16097</v>
      </c>
      <c r="C4" s="5" t="n">
        <v>42135</v>
      </c>
      <c r="D4" s="5" t="n">
        <v>40943</v>
      </c>
    </row>
    <row r="5" spans="1:4">
      <c r="A5" s="4" t="s">
        <v>579</v>
      </c>
      <c r="B5" s="5" t="n">
        <v>24582</v>
      </c>
      <c r="C5" s="5" t="n">
        <v>29942</v>
      </c>
      <c r="D5" s="5" t="n">
        <v>41123</v>
      </c>
    </row>
    <row r="6" spans="1:4">
      <c r="A6" s="4" t="s">
        <v>580</v>
      </c>
      <c r="B6" s="5" t="n">
        <v>15968</v>
      </c>
      <c r="C6" s="5" t="n">
        <v>16972</v>
      </c>
      <c r="D6" s="5" t="n">
        <v>16328</v>
      </c>
    </row>
    <row r="7" spans="1:4">
      <c r="A7" s="4" t="s">
        <v>581</v>
      </c>
      <c r="B7" s="6" t="n">
        <v>79657</v>
      </c>
      <c r="C7" s="6" t="n">
        <v>113603</v>
      </c>
      <c r="D7" s="6" t="n">
        <v>1223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2</v>
      </c>
      <c r="B1" s="2" t="s">
        <v>2</v>
      </c>
      <c r="C1" s="2" t="s">
        <v>4</v>
      </c>
      <c r="D1" s="2" t="s">
        <v>30</v>
      </c>
    </row>
    <row r="2" spans="1:4">
      <c r="A2" s="3" t="s">
        <v>583</v>
      </c>
    </row>
    <row r="3" spans="1:4">
      <c r="A3" s="4" t="s">
        <v>584</v>
      </c>
      <c r="B3" s="6" t="n">
        <v>760312</v>
      </c>
      <c r="C3" s="6" t="n">
        <v>759921</v>
      </c>
      <c r="D3" s="6" t="n">
        <v>719327</v>
      </c>
    </row>
    <row r="4" spans="1:4">
      <c r="A4" s="4" t="s">
        <v>585</v>
      </c>
      <c r="B4" s="5" t="n">
        <v>-26469</v>
      </c>
      <c r="C4" s="5" t="n">
        <v>-21656</v>
      </c>
      <c r="D4" s="5" t="n">
        <v>-13125</v>
      </c>
    </row>
    <row r="5" spans="1:4">
      <c r="A5" s="4" t="s">
        <v>54</v>
      </c>
      <c r="B5" s="5" t="n">
        <v>733843</v>
      </c>
      <c r="C5" s="5" t="n">
        <v>738265</v>
      </c>
      <c r="D5" s="5" t="n">
        <v>706202</v>
      </c>
    </row>
    <row r="6" spans="1:4">
      <c r="A6" s="4" t="s">
        <v>148</v>
      </c>
    </row>
    <row r="7" spans="1:4">
      <c r="A7" s="3" t="s">
        <v>583</v>
      </c>
    </row>
    <row r="8" spans="1:4">
      <c r="A8" s="4" t="s">
        <v>584</v>
      </c>
      <c r="B8" s="6" t="n">
        <v>402249</v>
      </c>
      <c r="C8" s="6" t="n">
        <v>392233</v>
      </c>
      <c r="D8" s="6" t="n">
        <v>373077</v>
      </c>
    </row>
    <row r="9" spans="1:4">
      <c r="A9" s="4" t="s">
        <v>149</v>
      </c>
      <c r="B9" s="4" t="s">
        <v>150</v>
      </c>
      <c r="C9" s="4" t="s">
        <v>150</v>
      </c>
      <c r="D9" s="4" t="s">
        <v>150</v>
      </c>
    </row>
    <row r="10" spans="1:4">
      <c r="A10" s="4" t="s">
        <v>586</v>
      </c>
    </row>
    <row r="11" spans="1:4">
      <c r="A11" s="3" t="s">
        <v>583</v>
      </c>
    </row>
    <row r="12" spans="1:4">
      <c r="A12" s="4" t="s">
        <v>584</v>
      </c>
      <c r="B12" s="6" t="n">
        <v>0</v>
      </c>
      <c r="C12" s="6" t="n">
        <v>0</v>
      </c>
      <c r="D12" s="6" t="n">
        <v>0</v>
      </c>
    </row>
    <row r="13" spans="1:4">
      <c r="A13" s="4" t="s">
        <v>587</v>
      </c>
    </row>
    <row r="14" spans="1:4">
      <c r="A14" s="3" t="s">
        <v>583</v>
      </c>
    </row>
    <row r="15" spans="1:4">
      <c r="A15" s="4" t="s">
        <v>584</v>
      </c>
      <c r="B15" s="6" t="n">
        <v>358063</v>
      </c>
      <c r="C15" s="6" t="n">
        <v>367688</v>
      </c>
      <c r="D15" s="6" t="n">
        <v>346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8</v>
      </c>
      <c r="B1" s="2" t="s">
        <v>589</v>
      </c>
      <c r="C1" s="2" t="s">
        <v>434</v>
      </c>
      <c r="D1" s="2" t="s">
        <v>435</v>
      </c>
      <c r="E1" s="2" t="s">
        <v>426</v>
      </c>
    </row>
    <row r="2" spans="1:5">
      <c r="A2" s="3" t="s">
        <v>590</v>
      </c>
    </row>
    <row r="3" spans="1:5">
      <c r="A3" s="4" t="s">
        <v>591</v>
      </c>
      <c r="C3" s="10" t="n">
        <v>3.5</v>
      </c>
    </row>
    <row r="4" spans="1:5">
      <c r="A4" s="4" t="s">
        <v>592</v>
      </c>
      <c r="C4" s="6" t="n">
        <v>48600000</v>
      </c>
      <c r="D4" s="6" t="n">
        <v>48700000</v>
      </c>
      <c r="E4" s="6" t="n">
        <v>57600000</v>
      </c>
    </row>
    <row r="5" spans="1:5">
      <c r="A5" s="4" t="s">
        <v>593</v>
      </c>
      <c r="C5" s="5" t="n">
        <v>3</v>
      </c>
    </row>
    <row r="6" spans="1:5">
      <c r="A6" s="4" t="s">
        <v>594</v>
      </c>
      <c r="C6" s="6" t="n">
        <v>401400000</v>
      </c>
      <c r="D6" s="5" t="n">
        <v>401300000</v>
      </c>
      <c r="E6" s="6" t="n">
        <v>392400000</v>
      </c>
    </row>
    <row r="7" spans="1:5">
      <c r="A7" s="4" t="s">
        <v>595</v>
      </c>
    </row>
    <row r="8" spans="1:5">
      <c r="A8" s="3" t="s">
        <v>590</v>
      </c>
    </row>
    <row r="9" spans="1:5">
      <c r="A9" s="4" t="s">
        <v>596</v>
      </c>
      <c r="B9" s="6" t="n">
        <v>200000000</v>
      </c>
    </row>
    <row r="10" spans="1:5">
      <c r="A10" s="4" t="s">
        <v>592</v>
      </c>
      <c r="C10" s="6" t="n">
        <v>48600000</v>
      </c>
      <c r="D10" s="6" t="n">
        <v>48700000</v>
      </c>
    </row>
    <row r="11" spans="1:5">
      <c r="A11" s="4" t="s">
        <v>597</v>
      </c>
    </row>
    <row r="12" spans="1:5">
      <c r="A12" s="3" t="s">
        <v>590</v>
      </c>
    </row>
    <row r="13" spans="1:5">
      <c r="A13" s="4" t="s">
        <v>598</v>
      </c>
      <c r="B13" s="5" t="n">
        <v>150000000</v>
      </c>
    </row>
    <row r="14" spans="1:5">
      <c r="A14" s="4" t="s">
        <v>587</v>
      </c>
    </row>
    <row r="15" spans="1:5">
      <c r="A15" s="3" t="s">
        <v>590</v>
      </c>
    </row>
    <row r="16" spans="1:5">
      <c r="A16" s="4" t="s">
        <v>598</v>
      </c>
      <c r="B16" s="6" t="n">
        <v>385000000</v>
      </c>
    </row>
    <row r="17" spans="1:5">
      <c r="A17" s="4" t="s">
        <v>591</v>
      </c>
      <c r="B17" s="10" t="n">
        <v>2.25</v>
      </c>
    </row>
    <row r="18" spans="1:5">
      <c r="A18" s="4" t="s">
        <v>586</v>
      </c>
    </row>
    <row r="19" spans="1:5">
      <c r="A19" s="3" t="s">
        <v>590</v>
      </c>
    </row>
    <row r="20" spans="1:5">
      <c r="A20" s="4" t="s">
        <v>596</v>
      </c>
      <c r="B20" s="6" t="n">
        <v>45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99</v>
      </c>
      <c r="B1" s="2" t="s">
        <v>1</v>
      </c>
      <c r="C1" s="2" t="s">
        <v>80</v>
      </c>
    </row>
    <row r="2" spans="1:4">
      <c r="B2" s="2" t="s">
        <v>2</v>
      </c>
      <c r="C2" s="2" t="s">
        <v>4</v>
      </c>
      <c r="D2" s="2" t="s">
        <v>30</v>
      </c>
    </row>
    <row r="3" spans="1:4">
      <c r="A3" s="4" t="s">
        <v>586</v>
      </c>
    </row>
    <row r="4" spans="1:4">
      <c r="A4" s="3" t="s">
        <v>590</v>
      </c>
    </row>
    <row r="5" spans="1:4">
      <c r="A5" s="4" t="s">
        <v>600</v>
      </c>
      <c r="B5" s="4" t="s">
        <v>601</v>
      </c>
      <c r="C5" s="4" t="s">
        <v>601</v>
      </c>
      <c r="D5" s="4" t="s">
        <v>602</v>
      </c>
    </row>
    <row r="6" spans="1:4">
      <c r="A6" s="4" t="s">
        <v>603</v>
      </c>
    </row>
    <row r="7" spans="1:4">
      <c r="A7" s="3" t="s">
        <v>590</v>
      </c>
    </row>
    <row r="8" spans="1:4">
      <c r="A8" s="4" t="s">
        <v>600</v>
      </c>
      <c r="B8" s="4" t="s">
        <v>604</v>
      </c>
    </row>
    <row r="9" spans="1:4">
      <c r="A9" s="4" t="s">
        <v>605</v>
      </c>
    </row>
    <row r="10" spans="1:4">
      <c r="A10" s="3" t="s">
        <v>590</v>
      </c>
    </row>
    <row r="11" spans="1:4">
      <c r="A11" s="4" t="s">
        <v>600</v>
      </c>
      <c r="B11" s="4" t="s">
        <v>606</v>
      </c>
    </row>
    <row r="12" spans="1:4">
      <c r="A12" s="4" t="s">
        <v>607</v>
      </c>
    </row>
    <row r="13" spans="1:4">
      <c r="A13" s="3" t="s">
        <v>590</v>
      </c>
    </row>
    <row r="14" spans="1:4">
      <c r="A14" s="4" t="s">
        <v>600</v>
      </c>
      <c r="B14" s="4" t="s">
        <v>608</v>
      </c>
    </row>
    <row r="15" spans="1:4">
      <c r="A15" s="4" t="s">
        <v>609</v>
      </c>
    </row>
    <row r="16" spans="1:4">
      <c r="A16" s="3" t="s">
        <v>590</v>
      </c>
    </row>
    <row r="17" spans="1:4">
      <c r="A17" s="4" t="s">
        <v>600</v>
      </c>
      <c r="B17" s="4" t="s">
        <v>550</v>
      </c>
    </row>
    <row r="18" spans="1:4">
      <c r="A18" s="4" t="s">
        <v>610</v>
      </c>
    </row>
    <row r="19" spans="1:4">
      <c r="A19" s="3" t="s">
        <v>590</v>
      </c>
    </row>
    <row r="20" spans="1:4">
      <c r="A20" s="4" t="s">
        <v>600</v>
      </c>
      <c r="B20" s="4" t="s">
        <v>611</v>
      </c>
    </row>
    <row r="21" spans="1:4">
      <c r="A21" s="4" t="s">
        <v>612</v>
      </c>
    </row>
    <row r="22" spans="1:4">
      <c r="A22" s="3" t="s">
        <v>590</v>
      </c>
    </row>
    <row r="23" spans="1:4">
      <c r="A23" s="4" t="s">
        <v>600</v>
      </c>
      <c r="B23" s="4" t="s">
        <v>602</v>
      </c>
    </row>
    <row r="24" spans="1:4">
      <c r="A24" s="4" t="s">
        <v>613</v>
      </c>
    </row>
    <row r="25" spans="1:4">
      <c r="A25" s="3" t="s">
        <v>590</v>
      </c>
    </row>
    <row r="26" spans="1:4">
      <c r="A26" s="4" t="s">
        <v>614</v>
      </c>
      <c r="B26" s="4" t="s">
        <v>611</v>
      </c>
    </row>
    <row r="27" spans="1:4">
      <c r="A27" s="4" t="s">
        <v>615</v>
      </c>
    </row>
    <row r="28" spans="1:4">
      <c r="A28" s="3" t="s">
        <v>590</v>
      </c>
    </row>
    <row r="29" spans="1:4">
      <c r="A29" s="4" t="s">
        <v>614</v>
      </c>
      <c r="B29" s="4" t="s">
        <v>604</v>
      </c>
    </row>
    <row r="30" spans="1:4">
      <c r="A30" s="4" t="s">
        <v>616</v>
      </c>
    </row>
    <row r="31" spans="1:4">
      <c r="A31" s="3" t="s">
        <v>590</v>
      </c>
    </row>
    <row r="32" spans="1:4">
      <c r="A32" s="4" t="s">
        <v>614</v>
      </c>
      <c r="B32" s="4" t="s">
        <v>550</v>
      </c>
    </row>
    <row r="33" spans="1:4">
      <c r="A33" s="4" t="s">
        <v>617</v>
      </c>
    </row>
    <row r="34" spans="1:4">
      <c r="A34" s="3" t="s">
        <v>590</v>
      </c>
    </row>
    <row r="35" spans="1:4">
      <c r="A35" s="4" t="s">
        <v>614</v>
      </c>
      <c r="B35" s="4" t="s">
        <v>608</v>
      </c>
    </row>
    <row r="36" spans="1:4">
      <c r="A36" s="4" t="s">
        <v>618</v>
      </c>
    </row>
    <row r="37" spans="1:4">
      <c r="A37" s="3" t="s">
        <v>590</v>
      </c>
    </row>
    <row r="38" spans="1:4">
      <c r="A38" s="4" t="s">
        <v>614</v>
      </c>
      <c r="B38" s="4" t="s">
        <v>611</v>
      </c>
    </row>
    <row r="39" spans="1:4">
      <c r="A39" s="4" t="s">
        <v>619</v>
      </c>
    </row>
    <row r="40" spans="1:4">
      <c r="A40" s="3" t="s">
        <v>590</v>
      </c>
    </row>
    <row r="41" spans="1:4">
      <c r="A41" s="4" t="s">
        <v>614</v>
      </c>
      <c r="B41" s="4" t="s">
        <v>62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21</v>
      </c>
      <c r="B1" s="2" t="s">
        <v>1</v>
      </c>
      <c r="C1" s="2" t="s">
        <v>80</v>
      </c>
    </row>
    <row r="2" spans="1:4">
      <c r="B2" s="2" t="s">
        <v>2</v>
      </c>
      <c r="C2" s="2" t="s">
        <v>4</v>
      </c>
      <c r="D2" s="2" t="s">
        <v>30</v>
      </c>
    </row>
    <row r="3" spans="1:4">
      <c r="A3" s="3" t="s">
        <v>590</v>
      </c>
    </row>
    <row r="4" spans="1:4">
      <c r="A4" s="4" t="s">
        <v>622</v>
      </c>
      <c r="B4" s="8" t="n">
        <v>136.01</v>
      </c>
      <c r="C4" s="8" t="n">
        <v>116.96</v>
      </c>
      <c r="D4" s="8" t="n">
        <v>117.65</v>
      </c>
    </row>
    <row r="5" spans="1:4">
      <c r="A5" s="4" t="s">
        <v>595</v>
      </c>
    </row>
    <row r="6" spans="1:4">
      <c r="A6" s="3" t="s">
        <v>590</v>
      </c>
    </row>
    <row r="7" spans="1:4">
      <c r="A7" s="4" t="s">
        <v>623</v>
      </c>
      <c r="B7" s="4" t="s">
        <v>624</v>
      </c>
      <c r="C7" s="4" t="s">
        <v>624</v>
      </c>
      <c r="D7" s="4" t="s">
        <v>550</v>
      </c>
    </row>
    <row r="8" spans="1:4">
      <c r="A8" s="4" t="s">
        <v>625</v>
      </c>
      <c r="B8" s="6" t="n">
        <v>0</v>
      </c>
      <c r="C8" s="6" t="n">
        <v>0</v>
      </c>
    </row>
    <row r="9" spans="1:4">
      <c r="A9" s="4" t="s">
        <v>587</v>
      </c>
    </row>
    <row r="10" spans="1:4">
      <c r="A10" s="3" t="s">
        <v>590</v>
      </c>
    </row>
    <row r="11" spans="1:4">
      <c r="A11" s="4" t="s">
        <v>623</v>
      </c>
      <c r="B11" s="4" t="s">
        <v>626</v>
      </c>
      <c r="C11" s="4" t="s">
        <v>627</v>
      </c>
      <c r="D11" s="4" t="s">
        <v>628</v>
      </c>
    </row>
    <row r="12" spans="1:4">
      <c r="A12" s="4" t="s">
        <v>586</v>
      </c>
    </row>
    <row r="13" spans="1:4">
      <c r="A13" s="3" t="s">
        <v>590</v>
      </c>
    </row>
    <row r="14" spans="1:4">
      <c r="A14" s="4" t="s">
        <v>623</v>
      </c>
      <c r="B14" s="4" t="s">
        <v>629</v>
      </c>
      <c r="C14" s="4" t="s">
        <v>629</v>
      </c>
      <c r="D14" s="4" t="s">
        <v>629</v>
      </c>
    </row>
    <row r="15" spans="1:4">
      <c r="A15" s="4" t="s">
        <v>600</v>
      </c>
      <c r="B15" s="4" t="s">
        <v>601</v>
      </c>
      <c r="C15" s="4" t="s">
        <v>601</v>
      </c>
      <c r="D15" s="4" t="s">
        <v>6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5"/>
    <col customWidth="1" max="7" min="7" width="27"/>
    <col customWidth="1" max="8" min="8" width="27"/>
    <col customWidth="1" max="9" min="9" width="27"/>
    <col customWidth="1" max="10" min="10" width="27"/>
    <col customWidth="1" max="11" min="11" width="21"/>
  </cols>
  <sheetData>
    <row r="1" spans="1:11">
      <c r="A1" s="1" t="s">
        <v>630</v>
      </c>
      <c r="B1" s="2" t="s">
        <v>631</v>
      </c>
      <c r="C1" s="2" t="s">
        <v>632</v>
      </c>
      <c r="D1" s="2" t="s">
        <v>633</v>
      </c>
      <c r="E1" s="2" t="s">
        <v>634</v>
      </c>
      <c r="F1" s="2" t="s">
        <v>635</v>
      </c>
      <c r="G1" s="2" t="s">
        <v>636</v>
      </c>
      <c r="H1" s="2" t="s">
        <v>637</v>
      </c>
      <c r="I1" s="2" t="s">
        <v>638</v>
      </c>
      <c r="J1" s="2" t="s">
        <v>639</v>
      </c>
      <c r="K1" s="2" t="s">
        <v>640</v>
      </c>
    </row>
    <row r="2" spans="1:11">
      <c r="A2" s="3" t="s">
        <v>583</v>
      </c>
    </row>
    <row r="3" spans="1:11">
      <c r="A3" s="4" t="s">
        <v>159</v>
      </c>
      <c r="G3" s="6" t="n">
        <v>9170000</v>
      </c>
      <c r="H3" s="6" t="n">
        <v>17610000</v>
      </c>
      <c r="I3" s="6" t="n">
        <v>14709000</v>
      </c>
      <c r="J3" s="6" t="n">
        <v>0</v>
      </c>
    </row>
    <row r="4" spans="1:11">
      <c r="A4" s="4" t="s">
        <v>641</v>
      </c>
      <c r="B4" s="6" t="n">
        <v>60000000</v>
      </c>
      <c r="C4" s="6" t="n">
        <v>60000000</v>
      </c>
      <c r="G4" s="6" t="n">
        <v>16875000</v>
      </c>
      <c r="H4" s="6" t="n">
        <v>62909000</v>
      </c>
      <c r="I4" s="6" t="n">
        <v>169997000</v>
      </c>
      <c r="J4" s="6" t="n">
        <v>87146000</v>
      </c>
    </row>
    <row r="5" spans="1:11">
      <c r="A5" s="4" t="s">
        <v>642</v>
      </c>
      <c r="B5" s="5" t="n">
        <v>805000</v>
      </c>
      <c r="C5" s="5" t="n">
        <v>805000</v>
      </c>
      <c r="D5" s="5" t="n">
        <v>400000</v>
      </c>
      <c r="E5" s="5" t="n">
        <v>313006</v>
      </c>
      <c r="G5" s="5" t="n">
        <v>200000</v>
      </c>
      <c r="H5" s="5" t="n">
        <v>713006</v>
      </c>
      <c r="I5" s="5" t="n">
        <v>2511578</v>
      </c>
      <c r="J5" s="5" t="n">
        <v>1669924</v>
      </c>
    </row>
    <row r="6" spans="1:11">
      <c r="A6" s="4" t="s">
        <v>643</v>
      </c>
      <c r="G6" s="6" t="n">
        <v>0</v>
      </c>
      <c r="H6" s="6" t="n">
        <v>0</v>
      </c>
      <c r="I6" s="6" t="n">
        <v>115818000</v>
      </c>
      <c r="J6" s="6" t="n">
        <v>0</v>
      </c>
    </row>
    <row r="7" spans="1:11">
      <c r="A7" s="4" t="s">
        <v>148</v>
      </c>
    </row>
    <row r="8" spans="1:11">
      <c r="A8" s="3" t="s">
        <v>583</v>
      </c>
    </row>
    <row r="9" spans="1:11">
      <c r="A9" s="4" t="s">
        <v>598</v>
      </c>
      <c r="B9" s="6" t="n">
        <v>485000000</v>
      </c>
      <c r="G9" s="6" t="n">
        <v>485000000</v>
      </c>
      <c r="H9" s="6" t="n">
        <v>485000000</v>
      </c>
      <c r="I9" s="6" t="n">
        <v>485000000</v>
      </c>
    </row>
    <row r="10" spans="1:11">
      <c r="A10" s="4" t="s">
        <v>149</v>
      </c>
      <c r="G10" s="4" t="s">
        <v>150</v>
      </c>
      <c r="H10" s="4" t="s">
        <v>150</v>
      </c>
      <c r="I10" s="4" t="s">
        <v>150</v>
      </c>
    </row>
    <row r="11" spans="1:11">
      <c r="A11" s="4" t="s">
        <v>644</v>
      </c>
      <c r="B11" s="12" t="n">
        <v>0.0103211</v>
      </c>
    </row>
    <row r="12" spans="1:11">
      <c r="A12" s="4" t="s">
        <v>645</v>
      </c>
      <c r="B12" s="8" t="n">
        <v>96.89</v>
      </c>
    </row>
    <row r="13" spans="1:11">
      <c r="A13" s="4" t="s">
        <v>646</v>
      </c>
      <c r="F13" s="5" t="n">
        <v>20</v>
      </c>
    </row>
    <row r="14" spans="1:11">
      <c r="A14" s="4" t="s">
        <v>647</v>
      </c>
      <c r="F14" s="4" t="s">
        <v>648</v>
      </c>
    </row>
    <row r="15" spans="1:11">
      <c r="A15" s="4" t="s">
        <v>649</v>
      </c>
      <c r="F15" s="4" t="s">
        <v>650</v>
      </c>
    </row>
    <row r="16" spans="1:11">
      <c r="A16" s="4" t="s">
        <v>651</v>
      </c>
      <c r="F16" s="4" t="s">
        <v>652</v>
      </c>
    </row>
    <row r="17" spans="1:11">
      <c r="A17" s="4" t="s">
        <v>653</v>
      </c>
      <c r="G17" s="4" t="s">
        <v>654</v>
      </c>
    </row>
    <row r="18" spans="1:11">
      <c r="A18" s="4" t="s">
        <v>159</v>
      </c>
      <c r="G18" s="6" t="n">
        <v>9200000</v>
      </c>
      <c r="H18" s="6" t="n">
        <v>17600000</v>
      </c>
      <c r="I18" s="6" t="n">
        <v>14700000</v>
      </c>
    </row>
    <row r="19" spans="1:11">
      <c r="A19" s="4" t="s">
        <v>334</v>
      </c>
      <c r="G19" s="5" t="n">
        <v>402249000</v>
      </c>
      <c r="H19" s="5" t="n">
        <v>392233000</v>
      </c>
      <c r="I19" s="5" t="n">
        <v>373077000</v>
      </c>
    </row>
    <row r="20" spans="1:11">
      <c r="A20" s="4" t="s">
        <v>655</v>
      </c>
      <c r="G20" s="5" t="n">
        <v>74899000</v>
      </c>
      <c r="H20" s="5" t="n">
        <v>84069000</v>
      </c>
      <c r="I20" s="5" t="n">
        <v>101679000</v>
      </c>
    </row>
    <row r="21" spans="1:11">
      <c r="A21" s="4" t="s">
        <v>656</v>
      </c>
      <c r="G21" s="6" t="n">
        <v>7852000</v>
      </c>
      <c r="H21" s="6" t="n">
        <v>8698000</v>
      </c>
      <c r="I21" s="6" t="n">
        <v>10244000</v>
      </c>
    </row>
    <row r="22" spans="1:11">
      <c r="A22" s="4" t="s">
        <v>657</v>
      </c>
      <c r="B22" s="6" t="n">
        <v>471700000</v>
      </c>
    </row>
    <row r="23" spans="1:11">
      <c r="A23" s="4" t="s">
        <v>658</v>
      </c>
      <c r="B23" s="5" t="n">
        <v>13300000</v>
      </c>
    </row>
    <row r="24" spans="1:11">
      <c r="A24" s="4" t="s">
        <v>643</v>
      </c>
      <c r="B24" s="5" t="n">
        <v>41100000</v>
      </c>
    </row>
    <row r="25" spans="1:11">
      <c r="A25" s="4" t="s">
        <v>659</v>
      </c>
      <c r="B25" s="5" t="n">
        <v>73900000</v>
      </c>
    </row>
    <row r="26" spans="1:11">
      <c r="A26" s="4" t="s">
        <v>199</v>
      </c>
    </row>
    <row r="27" spans="1:11">
      <c r="A27" s="3" t="s">
        <v>583</v>
      </c>
    </row>
    <row r="28" spans="1:11">
      <c r="A28" s="4" t="s">
        <v>598</v>
      </c>
      <c r="K28" s="6" t="n">
        <v>277500000</v>
      </c>
    </row>
    <row r="29" spans="1:11">
      <c r="A29" s="4" t="s">
        <v>149</v>
      </c>
      <c r="F29" s="4" t="s">
        <v>200</v>
      </c>
      <c r="G29" s="4" t="s">
        <v>59</v>
      </c>
      <c r="H29" s="4" t="s">
        <v>59</v>
      </c>
      <c r="I29" s="4" t="s">
        <v>200</v>
      </c>
      <c r="J29" s="4" t="s">
        <v>200</v>
      </c>
      <c r="K29" s="4" t="s">
        <v>200</v>
      </c>
    </row>
    <row r="30" spans="1:11">
      <c r="A30" s="4" t="s">
        <v>660</v>
      </c>
      <c r="B30" s="6" t="n">
        <v>296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7</v>
      </c>
      <c r="B1" s="2" t="s">
        <v>2</v>
      </c>
      <c r="C1" s="2" t="s">
        <v>4</v>
      </c>
      <c r="D1" s="2" t="s">
        <v>30</v>
      </c>
    </row>
    <row r="2" spans="1:4">
      <c r="A2" s="4" t="s">
        <v>148</v>
      </c>
    </row>
    <row r="3" spans="1:4">
      <c r="A3" s="4" t="s">
        <v>149</v>
      </c>
      <c r="B3" s="4" t="s">
        <v>150</v>
      </c>
      <c r="C3" s="4" t="s">
        <v>150</v>
      </c>
      <c r="D3" s="4" t="s">
        <v>1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61</v>
      </c>
      <c r="B1" s="2" t="s">
        <v>417</v>
      </c>
      <c r="C1" s="2" t="s">
        <v>2</v>
      </c>
      <c r="D1" s="2" t="s">
        <v>4</v>
      </c>
      <c r="E1" s="2" t="s">
        <v>30</v>
      </c>
      <c r="F1" s="2" t="s">
        <v>88</v>
      </c>
    </row>
    <row r="2" spans="1:6">
      <c r="A2" s="3" t="s">
        <v>583</v>
      </c>
    </row>
    <row r="3" spans="1:6">
      <c r="A3" s="4" t="s">
        <v>182</v>
      </c>
      <c r="C3" s="6" t="n">
        <v>0</v>
      </c>
      <c r="D3" s="6" t="n">
        <v>0</v>
      </c>
      <c r="E3" s="6" t="n">
        <v>74690000</v>
      </c>
      <c r="F3" s="6" t="n">
        <v>0</v>
      </c>
    </row>
    <row r="4" spans="1:6">
      <c r="A4" s="4" t="s">
        <v>643</v>
      </c>
      <c r="C4" s="5" t="n">
        <v>0</v>
      </c>
      <c r="D4" s="5" t="n">
        <v>0</v>
      </c>
      <c r="E4" s="5" t="n">
        <v>115818000</v>
      </c>
      <c r="F4" s="5" t="n">
        <v>0</v>
      </c>
    </row>
    <row r="5" spans="1:6">
      <c r="A5" s="4" t="s">
        <v>662</v>
      </c>
      <c r="C5" s="5" t="n">
        <v>112600000</v>
      </c>
    </row>
    <row r="6" spans="1:6">
      <c r="A6" s="4" t="s">
        <v>159</v>
      </c>
      <c r="C6" s="5" t="n">
        <v>9170000</v>
      </c>
      <c r="D6" s="5" t="n">
        <v>17610000</v>
      </c>
      <c r="E6" s="5" t="n">
        <v>14709000</v>
      </c>
      <c r="F6" s="6" t="n">
        <v>0</v>
      </c>
    </row>
    <row r="7" spans="1:6">
      <c r="A7" s="4" t="s">
        <v>663</v>
      </c>
    </row>
    <row r="8" spans="1:6">
      <c r="A8" s="3" t="s">
        <v>583</v>
      </c>
    </row>
    <row r="9" spans="1:6">
      <c r="A9" s="4" t="s">
        <v>664</v>
      </c>
      <c r="C9" s="5" t="n">
        <v>402249000</v>
      </c>
      <c r="D9" s="5" t="n">
        <v>392233000</v>
      </c>
      <c r="E9" s="5" t="n">
        <v>373077000</v>
      </c>
    </row>
    <row r="10" spans="1:6">
      <c r="A10" s="4" t="s">
        <v>665</v>
      </c>
    </row>
    <row r="11" spans="1:6">
      <c r="A11" s="3" t="s">
        <v>583</v>
      </c>
    </row>
    <row r="12" spans="1:6">
      <c r="A12" s="4" t="s">
        <v>598</v>
      </c>
      <c r="C12" s="5" t="n">
        <v>659649000</v>
      </c>
      <c r="D12" s="5" t="n">
        <v>567256000</v>
      </c>
      <c r="E12" s="5" t="n">
        <v>570603000</v>
      </c>
    </row>
    <row r="13" spans="1:6">
      <c r="A13" s="4" t="s">
        <v>666</v>
      </c>
      <c r="C13" s="5" t="n">
        <v>-82751000</v>
      </c>
      <c r="D13" s="5" t="n">
        <v>-92767000</v>
      </c>
      <c r="E13" s="5" t="n">
        <v>-111923000</v>
      </c>
    </row>
    <row r="14" spans="1:6">
      <c r="A14" s="4" t="s">
        <v>664</v>
      </c>
      <c r="C14" s="5" t="n">
        <v>576898000</v>
      </c>
      <c r="D14" s="5" t="n">
        <v>474489000</v>
      </c>
      <c r="E14" s="5" t="n">
        <v>458680000</v>
      </c>
    </row>
    <row r="15" spans="1:6">
      <c r="A15" s="4" t="s">
        <v>148</v>
      </c>
    </row>
    <row r="16" spans="1:6">
      <c r="A16" s="3" t="s">
        <v>583</v>
      </c>
    </row>
    <row r="17" spans="1:6">
      <c r="A17" s="4" t="s">
        <v>182</v>
      </c>
      <c r="B17" s="6" t="n">
        <v>74700000</v>
      </c>
    </row>
    <row r="18" spans="1:6">
      <c r="A18" s="4" t="s">
        <v>643</v>
      </c>
      <c r="B18" s="5" t="n">
        <v>41100000</v>
      </c>
    </row>
    <row r="19" spans="1:6">
      <c r="A19" s="4" t="s">
        <v>598</v>
      </c>
      <c r="B19" s="5" t="n">
        <v>485000000</v>
      </c>
      <c r="C19" s="5" t="n">
        <v>485000000</v>
      </c>
      <c r="D19" s="5" t="n">
        <v>485000000</v>
      </c>
      <c r="E19" s="5" t="n">
        <v>485000000</v>
      </c>
    </row>
    <row r="20" spans="1:6">
      <c r="A20" s="4" t="s">
        <v>667</v>
      </c>
      <c r="C20" s="5" t="n">
        <v>-74899000</v>
      </c>
      <c r="D20" s="5" t="n">
        <v>-84069000</v>
      </c>
      <c r="E20" s="5" t="n">
        <v>-101679000</v>
      </c>
    </row>
    <row r="21" spans="1:6">
      <c r="A21" s="4" t="s">
        <v>656</v>
      </c>
      <c r="C21" s="5" t="n">
        <v>-7852000</v>
      </c>
      <c r="D21" s="5" t="n">
        <v>-8698000</v>
      </c>
      <c r="E21" s="5" t="n">
        <v>-10244000</v>
      </c>
    </row>
    <row r="22" spans="1:6">
      <c r="A22" s="4" t="s">
        <v>664</v>
      </c>
      <c r="C22" s="5" t="n">
        <v>402249000</v>
      </c>
      <c r="D22" s="5" t="n">
        <v>392233000</v>
      </c>
      <c r="E22" s="5" t="n">
        <v>373077000</v>
      </c>
    </row>
    <row r="23" spans="1:6">
      <c r="A23" s="4" t="s">
        <v>159</v>
      </c>
      <c r="C23" s="6" t="n">
        <v>9200000</v>
      </c>
      <c r="D23" s="6" t="n">
        <v>17600000</v>
      </c>
      <c r="E23" s="6" t="n">
        <v>14700000</v>
      </c>
    </row>
    <row r="24" spans="1:6">
      <c r="A24" s="4" t="s">
        <v>420</v>
      </c>
    </row>
    <row r="25" spans="1:6">
      <c r="A25" s="3" t="s">
        <v>583</v>
      </c>
    </row>
    <row r="26" spans="1:6">
      <c r="A26" s="4" t="s">
        <v>643</v>
      </c>
      <c r="B26" s="6" t="n">
        <v>1158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17</v>
      </c>
    </row>
    <row r="2" spans="1:3">
      <c r="A2" s="4" t="s">
        <v>420</v>
      </c>
    </row>
    <row r="3" spans="1:3">
      <c r="A3" s="3" t="s">
        <v>583</v>
      </c>
    </row>
    <row r="4" spans="1:3">
      <c r="A4" s="4" t="s">
        <v>669</v>
      </c>
      <c r="C4" s="5" t="n">
        <v>5006</v>
      </c>
    </row>
    <row r="5" spans="1:3">
      <c r="A5" s="4" t="s">
        <v>421</v>
      </c>
      <c r="B5" s="8" t="n">
        <v>96.89</v>
      </c>
      <c r="C5" s="8" t="n">
        <v>96.89</v>
      </c>
    </row>
    <row r="6" spans="1:3">
      <c r="A6" s="4" t="s">
        <v>670</v>
      </c>
      <c r="C6" s="9" t="n">
        <v>43.4</v>
      </c>
    </row>
    <row r="7" spans="1:3">
      <c r="A7" s="4" t="s">
        <v>671</v>
      </c>
      <c r="C7" s="9" t="n">
        <v>43.2</v>
      </c>
    </row>
    <row r="8" spans="1:3">
      <c r="A8" s="4" t="s">
        <v>148</v>
      </c>
    </row>
    <row r="9" spans="1:3">
      <c r="A9" s="3" t="s">
        <v>583</v>
      </c>
    </row>
    <row r="10" spans="1:3">
      <c r="A10" s="4" t="s">
        <v>421</v>
      </c>
      <c r="C10" s="8" t="n">
        <v>96.89</v>
      </c>
    </row>
    <row r="11" spans="1:3">
      <c r="A11" s="4" t="s">
        <v>672</v>
      </c>
      <c r="C11" s="5" t="n">
        <v>5006</v>
      </c>
    </row>
    <row r="12" spans="1:3">
      <c r="A12" s="4" t="s">
        <v>422</v>
      </c>
      <c r="B12" s="8" t="n">
        <v>130.43</v>
      </c>
      <c r="C12" s="8" t="n">
        <v>13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673</v>
      </c>
      <c r="B1" s="2" t="s">
        <v>674</v>
      </c>
      <c r="C1" s="2" t="s">
        <v>2</v>
      </c>
      <c r="D1" s="2" t="s">
        <v>4</v>
      </c>
      <c r="E1" s="2" t="s">
        <v>30</v>
      </c>
      <c r="F1" s="2" t="s">
        <v>88</v>
      </c>
      <c r="G1" s="2" t="s">
        <v>87</v>
      </c>
      <c r="H1" s="2" t="s">
        <v>198</v>
      </c>
    </row>
    <row r="2" spans="1:8">
      <c r="A2" s="3" t="s">
        <v>583</v>
      </c>
    </row>
    <row r="3" spans="1:8">
      <c r="A3" s="4" t="s">
        <v>97</v>
      </c>
      <c r="C3" s="6" t="n">
        <v>0</v>
      </c>
      <c r="D3" s="6" t="n">
        <v>0</v>
      </c>
      <c r="E3" s="6" t="n">
        <v>-16260000</v>
      </c>
      <c r="F3" s="6" t="n">
        <v>0</v>
      </c>
    </row>
    <row r="4" spans="1:8">
      <c r="A4" s="4" t="s">
        <v>157</v>
      </c>
      <c r="C4" s="6" t="n">
        <v>0</v>
      </c>
      <c r="D4" s="6" t="n">
        <v>0</v>
      </c>
      <c r="E4" s="6" t="n">
        <v>2017000</v>
      </c>
      <c r="F4" s="6" t="n">
        <v>0</v>
      </c>
    </row>
    <row r="5" spans="1:8">
      <c r="A5" s="4" t="s">
        <v>199</v>
      </c>
    </row>
    <row r="6" spans="1:8">
      <c r="A6" s="3" t="s">
        <v>583</v>
      </c>
    </row>
    <row r="7" spans="1:8">
      <c r="A7" s="4" t="s">
        <v>598</v>
      </c>
      <c r="H7" s="6" t="n">
        <v>277500000</v>
      </c>
    </row>
    <row r="8" spans="1:8">
      <c r="A8" s="4" t="s">
        <v>149</v>
      </c>
      <c r="C8" s="4" t="s">
        <v>59</v>
      </c>
      <c r="D8" s="4" t="s">
        <v>59</v>
      </c>
      <c r="E8" s="4" t="s">
        <v>200</v>
      </c>
      <c r="F8" s="4" t="s">
        <v>200</v>
      </c>
      <c r="G8" s="4" t="s">
        <v>200</v>
      </c>
      <c r="H8" s="4" t="s">
        <v>200</v>
      </c>
    </row>
    <row r="9" spans="1:8">
      <c r="A9" s="4" t="s">
        <v>675</v>
      </c>
      <c r="B9" s="6" t="n">
        <v>4900000</v>
      </c>
    </row>
    <row r="10" spans="1:8">
      <c r="A10" s="4" t="s">
        <v>676</v>
      </c>
      <c r="B10" s="4" t="s">
        <v>677</v>
      </c>
    </row>
    <row r="11" spans="1:8">
      <c r="A11" s="4" t="s">
        <v>678</v>
      </c>
      <c r="B11" s="6" t="n">
        <v>14200000</v>
      </c>
    </row>
    <row r="12" spans="1:8">
      <c r="A12" s="4" t="s">
        <v>97</v>
      </c>
      <c r="E12" s="6" t="n">
        <v>16300000</v>
      </c>
    </row>
    <row r="13" spans="1:8">
      <c r="A13" s="4" t="s">
        <v>679</v>
      </c>
      <c r="B13" s="5" t="n">
        <v>6500000</v>
      </c>
    </row>
    <row r="14" spans="1:8">
      <c r="A14" s="4" t="s">
        <v>157</v>
      </c>
      <c r="B14" s="6" t="n">
        <v>4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80</v>
      </c>
      <c r="B1" s="2" t="s">
        <v>1</v>
      </c>
      <c r="D1" s="2" t="s">
        <v>80</v>
      </c>
    </row>
    <row r="2" spans="1:6">
      <c r="B2" s="2" t="s">
        <v>2</v>
      </c>
      <c r="C2" s="2" t="s">
        <v>83</v>
      </c>
      <c r="D2" s="2" t="s">
        <v>4</v>
      </c>
      <c r="E2" s="2" t="s">
        <v>30</v>
      </c>
      <c r="F2" s="2" t="s">
        <v>88</v>
      </c>
    </row>
    <row r="3" spans="1:6">
      <c r="A3" s="3" t="s">
        <v>681</v>
      </c>
    </row>
    <row r="4" spans="1:6">
      <c r="A4" s="4" t="s">
        <v>682</v>
      </c>
      <c r="B4" s="6" t="n">
        <v>-4384</v>
      </c>
      <c r="D4" s="6" t="n">
        <v>62455</v>
      </c>
      <c r="E4" s="6" t="n">
        <v>42096</v>
      </c>
      <c r="F4" s="6" t="n">
        <v>42516</v>
      </c>
    </row>
    <row r="5" spans="1:6">
      <c r="A5" s="4" t="s">
        <v>683</v>
      </c>
      <c r="B5" s="5" t="n">
        <v>598</v>
      </c>
      <c r="D5" s="5" t="n">
        <v>176</v>
      </c>
      <c r="E5" s="5" t="n">
        <v>310</v>
      </c>
      <c r="F5" s="5" t="n">
        <v>502</v>
      </c>
    </row>
    <row r="6" spans="1:6">
      <c r="A6" s="4" t="s">
        <v>684</v>
      </c>
      <c r="B6" s="5" t="n">
        <v>1166</v>
      </c>
      <c r="D6" s="5" t="n">
        <v>12344</v>
      </c>
      <c r="E6" s="5" t="n">
        <v>8399</v>
      </c>
      <c r="F6" s="5" t="n">
        <v>6998</v>
      </c>
    </row>
    <row r="7" spans="1:6">
      <c r="A7" s="4" t="s">
        <v>685</v>
      </c>
      <c r="B7" s="5" t="n">
        <v>-2620</v>
      </c>
      <c r="D7" s="5" t="n">
        <v>74975</v>
      </c>
      <c r="E7" s="5" t="n">
        <v>50805</v>
      </c>
      <c r="F7" s="5" t="n">
        <v>50016</v>
      </c>
    </row>
    <row r="8" spans="1:6">
      <c r="A8" s="3" t="s">
        <v>686</v>
      </c>
    </row>
    <row r="9" spans="1:6">
      <c r="A9" s="4" t="s">
        <v>682</v>
      </c>
      <c r="B9" s="5" t="n">
        <v>-21332</v>
      </c>
      <c r="D9" s="5" t="n">
        <v>17051</v>
      </c>
      <c r="E9" s="5" t="n">
        <v>26467</v>
      </c>
      <c r="F9" s="5" t="n">
        <v>305</v>
      </c>
    </row>
    <row r="10" spans="1:6">
      <c r="A10" s="4" t="s">
        <v>683</v>
      </c>
      <c r="B10" s="5" t="n">
        <v>-37</v>
      </c>
      <c r="D10" s="5" t="n">
        <v>-35</v>
      </c>
      <c r="E10" s="5" t="n">
        <v>-296</v>
      </c>
      <c r="F10" s="5" t="n">
        <v>268</v>
      </c>
    </row>
    <row r="11" spans="1:6">
      <c r="A11" s="4" t="s">
        <v>684</v>
      </c>
      <c r="B11" s="5" t="n">
        <v>1704</v>
      </c>
      <c r="D11" s="5" t="n">
        <v>1217</v>
      </c>
      <c r="E11" s="5" t="n">
        <v>611</v>
      </c>
      <c r="F11" s="5" t="n">
        <v>671</v>
      </c>
    </row>
    <row r="12" spans="1:6">
      <c r="A12" s="4" t="s">
        <v>154</v>
      </c>
      <c r="B12" s="5" t="n">
        <v>-19665</v>
      </c>
      <c r="D12" s="5" t="n">
        <v>18233</v>
      </c>
      <c r="E12" s="5" t="n">
        <v>26782</v>
      </c>
      <c r="F12" s="5" t="n">
        <v>1244</v>
      </c>
    </row>
    <row r="13" spans="1:6">
      <c r="A13" s="4" t="s">
        <v>103</v>
      </c>
      <c r="B13" s="6" t="n">
        <v>-22285</v>
      </c>
      <c r="C13" s="6" t="n">
        <v>44332</v>
      </c>
      <c r="D13" s="6" t="n">
        <v>93208</v>
      </c>
      <c r="E13" s="6" t="n">
        <v>77587</v>
      </c>
      <c r="F13" s="6" t="n">
        <v>5126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7</v>
      </c>
      <c r="B1" s="2" t="s">
        <v>1</v>
      </c>
      <c r="C1" s="2" t="s">
        <v>80</v>
      </c>
    </row>
    <row r="2" spans="1:6">
      <c r="B2" s="2" t="s">
        <v>2</v>
      </c>
      <c r="C2" s="2" t="s">
        <v>4</v>
      </c>
      <c r="D2" s="2" t="s">
        <v>30</v>
      </c>
      <c r="E2" s="2" t="s">
        <v>88</v>
      </c>
      <c r="F2" s="2" t="s">
        <v>688</v>
      </c>
    </row>
    <row r="3" spans="1:6">
      <c r="A3" s="3" t="s">
        <v>689</v>
      </c>
    </row>
    <row r="4" spans="1:6">
      <c r="A4" s="4" t="s">
        <v>690</v>
      </c>
      <c r="B4" s="6" t="n">
        <v>32200</v>
      </c>
    </row>
    <row r="5" spans="1:6">
      <c r="A5" s="4" t="s">
        <v>691</v>
      </c>
      <c r="B5" s="4" t="s">
        <v>692</v>
      </c>
    </row>
    <row r="6" spans="1:6">
      <c r="A6" s="4" t="s">
        <v>693</v>
      </c>
      <c r="B6" s="6" t="n">
        <v>7800</v>
      </c>
    </row>
    <row r="7" spans="1:6">
      <c r="A7" s="4" t="s">
        <v>694</v>
      </c>
      <c r="B7" s="5" t="n">
        <v>3322</v>
      </c>
      <c r="C7" s="6" t="n">
        <v>3072</v>
      </c>
      <c r="D7" s="6" t="n">
        <v>2440</v>
      </c>
      <c r="E7" s="6" t="n">
        <v>2327</v>
      </c>
      <c r="F7" s="6" t="n">
        <v>2401</v>
      </c>
    </row>
    <row r="8" spans="1:6">
      <c r="A8" s="4" t="s">
        <v>695</v>
      </c>
      <c r="B8" s="5" t="n">
        <v>1200</v>
      </c>
      <c r="C8" s="5" t="n">
        <v>1200</v>
      </c>
      <c r="D8" s="5" t="n">
        <v>1000</v>
      </c>
    </row>
    <row r="9" spans="1:6">
      <c r="A9" s="4" t="s">
        <v>696</v>
      </c>
      <c r="B9" s="5" t="n">
        <v>7800</v>
      </c>
    </row>
    <row r="10" spans="1:6">
      <c r="A10" s="4" t="s">
        <v>697</v>
      </c>
      <c r="C10" s="5" t="n">
        <v>6000</v>
      </c>
      <c r="D10" s="5" t="n">
        <v>4500</v>
      </c>
      <c r="E10" s="5" t="n">
        <v>4000</v>
      </c>
    </row>
    <row r="11" spans="1:6">
      <c r="A11" s="4" t="s">
        <v>698</v>
      </c>
      <c r="C11" s="5" t="n">
        <v>1300</v>
      </c>
      <c r="D11" s="5" t="n">
        <v>2500</v>
      </c>
      <c r="E11" s="5" t="n">
        <v>2800</v>
      </c>
    </row>
    <row r="12" spans="1:6">
      <c r="A12" s="4" t="s">
        <v>699</v>
      </c>
      <c r="B12" s="6" t="n">
        <v>1596</v>
      </c>
      <c r="C12" s="5" t="n">
        <v>0</v>
      </c>
      <c r="D12" s="5" t="n">
        <v>0</v>
      </c>
      <c r="E12" s="5" t="n">
        <v>0</v>
      </c>
    </row>
    <row r="13" spans="1:6">
      <c r="A13" s="4" t="s">
        <v>700</v>
      </c>
    </row>
    <row r="14" spans="1:6">
      <c r="A14" s="3" t="s">
        <v>689</v>
      </c>
    </row>
    <row r="15" spans="1:6">
      <c r="A15" s="4" t="s">
        <v>699</v>
      </c>
      <c r="C15" s="6" t="n">
        <v>1000</v>
      </c>
      <c r="D15" s="6" t="n">
        <v>700</v>
      </c>
      <c r="E15" s="6" t="n">
        <v>5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1</v>
      </c>
      <c r="B1" s="2" t="s">
        <v>1</v>
      </c>
      <c r="D1" s="2" t="s">
        <v>80</v>
      </c>
    </row>
    <row r="2" spans="1:6">
      <c r="B2" s="2" t="s">
        <v>2</v>
      </c>
      <c r="C2" s="2" t="s">
        <v>83</v>
      </c>
      <c r="D2" s="2" t="s">
        <v>4</v>
      </c>
      <c r="E2" s="2" t="s">
        <v>30</v>
      </c>
      <c r="F2" s="2" t="s">
        <v>88</v>
      </c>
    </row>
    <row r="3" spans="1:6">
      <c r="A3" s="3" t="s">
        <v>235</v>
      </c>
    </row>
    <row r="4" spans="1:6">
      <c r="A4" s="4" t="s">
        <v>697</v>
      </c>
      <c r="D4" s="6" t="n">
        <v>6000</v>
      </c>
      <c r="E4" s="6" t="n">
        <v>4500</v>
      </c>
      <c r="F4" s="6" t="n">
        <v>4000</v>
      </c>
    </row>
    <row r="5" spans="1:6">
      <c r="A5" s="4" t="s">
        <v>698</v>
      </c>
      <c r="D5" s="5" t="n">
        <v>1300</v>
      </c>
      <c r="E5" s="5" t="n">
        <v>2500</v>
      </c>
      <c r="F5" s="5" t="n">
        <v>2800</v>
      </c>
    </row>
    <row r="6" spans="1:6">
      <c r="A6" s="4" t="s">
        <v>702</v>
      </c>
      <c r="B6" s="6" t="n">
        <v>15334</v>
      </c>
      <c r="D6" s="5" t="n">
        <v>87649</v>
      </c>
      <c r="E6" s="5" t="n">
        <v>72214</v>
      </c>
      <c r="F6" s="5" t="n">
        <v>47454</v>
      </c>
    </row>
    <row r="7" spans="1:6">
      <c r="A7" s="4" t="s">
        <v>703</v>
      </c>
      <c r="B7" s="5" t="n">
        <v>1406</v>
      </c>
      <c r="D7" s="5" t="n">
        <v>9868</v>
      </c>
      <c r="E7" s="5" t="n">
        <v>7398</v>
      </c>
      <c r="F7" s="5" t="n">
        <v>5159</v>
      </c>
    </row>
    <row r="8" spans="1:6">
      <c r="A8" s="4" t="s">
        <v>704</v>
      </c>
      <c r="B8" s="5" t="n">
        <v>-32249</v>
      </c>
      <c r="D8" s="5" t="n">
        <v>0</v>
      </c>
      <c r="E8" s="5" t="n">
        <v>0</v>
      </c>
      <c r="F8" s="5" t="n">
        <v>0</v>
      </c>
    </row>
    <row r="9" spans="1:6">
      <c r="A9" s="4" t="s">
        <v>705</v>
      </c>
      <c r="B9" s="5" t="n">
        <v>-7067</v>
      </c>
      <c r="D9" s="5" t="n">
        <v>0</v>
      </c>
      <c r="E9" s="5" t="n">
        <v>0</v>
      </c>
      <c r="F9" s="5" t="n">
        <v>0</v>
      </c>
    </row>
    <row r="10" spans="1:6">
      <c r="A10" s="4" t="s">
        <v>706</v>
      </c>
      <c r="B10" s="5" t="n">
        <v>1585</v>
      </c>
      <c r="D10" s="5" t="n">
        <v>-4686</v>
      </c>
      <c r="E10" s="5" t="n">
        <v>-2013</v>
      </c>
      <c r="F10" s="5" t="n">
        <v>-1220</v>
      </c>
    </row>
    <row r="11" spans="1:6">
      <c r="A11" s="4" t="s">
        <v>707</v>
      </c>
      <c r="B11" s="5" t="n">
        <v>250</v>
      </c>
      <c r="D11" s="5" t="n">
        <v>632</v>
      </c>
      <c r="E11" s="5" t="n">
        <v>113</v>
      </c>
      <c r="F11" s="5" t="n">
        <v>-74</v>
      </c>
    </row>
    <row r="12" spans="1:6">
      <c r="A12" s="4" t="s">
        <v>708</v>
      </c>
      <c r="B12" s="5" t="n">
        <v>-1596</v>
      </c>
      <c r="D12" s="5" t="n">
        <v>0</v>
      </c>
      <c r="E12" s="5" t="n">
        <v>0</v>
      </c>
      <c r="F12" s="5" t="n">
        <v>0</v>
      </c>
    </row>
    <row r="13" spans="1:6">
      <c r="A13" s="4" t="s">
        <v>709</v>
      </c>
      <c r="B13" s="5" t="n">
        <v>52</v>
      </c>
      <c r="D13" s="5" t="n">
        <v>-255</v>
      </c>
      <c r="E13" s="5" t="n">
        <v>-125</v>
      </c>
      <c r="F13" s="5" t="n">
        <v>-59</v>
      </c>
    </row>
    <row r="14" spans="1:6">
      <c r="A14" s="4" t="s">
        <v>103</v>
      </c>
      <c r="B14" s="6" t="n">
        <v>-22285</v>
      </c>
      <c r="C14" s="6" t="n">
        <v>44332</v>
      </c>
      <c r="D14" s="6" t="n">
        <v>93208</v>
      </c>
      <c r="E14" s="6" t="n">
        <v>77587</v>
      </c>
      <c r="F14" s="6" t="n">
        <v>5126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4</v>
      </c>
      <c r="D1" s="2" t="s">
        <v>30</v>
      </c>
    </row>
    <row r="2" spans="1:4">
      <c r="A2" s="3" t="s">
        <v>711</v>
      </c>
    </row>
    <row r="3" spans="1:4">
      <c r="A3" s="4" t="s">
        <v>712</v>
      </c>
      <c r="B3" s="6" t="n">
        <v>22368</v>
      </c>
      <c r="C3" s="6" t="n">
        <v>36955</v>
      </c>
      <c r="D3" s="6" t="n">
        <v>33847</v>
      </c>
    </row>
    <row r="4" spans="1:4">
      <c r="A4" s="4" t="s">
        <v>713</v>
      </c>
      <c r="B4" s="5" t="n">
        <v>1081</v>
      </c>
      <c r="C4" s="5" t="n">
        <v>1975</v>
      </c>
      <c r="D4" s="5" t="n">
        <v>1013</v>
      </c>
    </row>
    <row r="5" spans="1:4">
      <c r="A5" s="4" t="s">
        <v>714</v>
      </c>
      <c r="B5" s="5" t="n">
        <v>822</v>
      </c>
      <c r="C5" s="5" t="n">
        <v>765</v>
      </c>
      <c r="D5" s="5" t="n">
        <v>1151</v>
      </c>
    </row>
    <row r="6" spans="1:4">
      <c r="A6" s="4" t="s">
        <v>113</v>
      </c>
      <c r="B6" s="5" t="n">
        <v>3405</v>
      </c>
      <c r="C6" s="5" t="n">
        <v>8022</v>
      </c>
      <c r="D6" s="5" t="n">
        <v>6424</v>
      </c>
    </row>
    <row r="7" spans="1:4">
      <c r="A7" s="4" t="s">
        <v>43</v>
      </c>
      <c r="B7" s="5" t="n">
        <v>1174</v>
      </c>
      <c r="C7" s="5" t="n">
        <v>1750</v>
      </c>
      <c r="D7" s="5" t="n">
        <v>1363</v>
      </c>
    </row>
    <row r="8" spans="1:4">
      <c r="A8" s="4" t="s">
        <v>715</v>
      </c>
      <c r="B8" s="5" t="n">
        <v>28850</v>
      </c>
      <c r="C8" s="5" t="n">
        <v>49467</v>
      </c>
      <c r="D8" s="5" t="n">
        <v>43798</v>
      </c>
    </row>
    <row r="9" spans="1:4">
      <c r="A9" s="4" t="s">
        <v>716</v>
      </c>
      <c r="B9" s="5" t="n">
        <v>-148</v>
      </c>
      <c r="C9" s="5" t="n">
        <v>-122</v>
      </c>
      <c r="D9" s="5" t="n">
        <v>-358</v>
      </c>
    </row>
    <row r="10" spans="1:4">
      <c r="A10" s="4" t="s">
        <v>717</v>
      </c>
      <c r="B10" s="5" t="n">
        <v>28702</v>
      </c>
      <c r="C10" s="5" t="n">
        <v>49345</v>
      </c>
      <c r="D10" s="5" t="n">
        <v>43440</v>
      </c>
    </row>
    <row r="11" spans="1:4">
      <c r="A11" s="3" t="s">
        <v>718</v>
      </c>
    </row>
    <row r="12" spans="1:4">
      <c r="A12" s="4" t="s">
        <v>454</v>
      </c>
      <c r="B12" s="5" t="n">
        <v>59933</v>
      </c>
      <c r="C12" s="5" t="n">
        <v>87581</v>
      </c>
      <c r="D12" s="5" t="n">
        <v>63926</v>
      </c>
    </row>
    <row r="13" spans="1:4">
      <c r="A13" s="4" t="s">
        <v>719</v>
      </c>
      <c r="B13" s="5" t="n">
        <v>25852</v>
      </c>
      <c r="C13" s="5" t="n">
        <v>38125</v>
      </c>
      <c r="D13" s="5" t="n">
        <v>32632</v>
      </c>
    </row>
    <row r="14" spans="1:4">
      <c r="A14" s="4" t="s">
        <v>43</v>
      </c>
      <c r="B14" s="5" t="n">
        <v>345</v>
      </c>
      <c r="C14" s="5" t="n">
        <v>741</v>
      </c>
      <c r="D14" s="5" t="n">
        <v>736</v>
      </c>
    </row>
    <row r="15" spans="1:4">
      <c r="A15" s="4" t="s">
        <v>720</v>
      </c>
      <c r="B15" s="5" t="n">
        <v>86130</v>
      </c>
      <c r="C15" s="5" t="n">
        <v>126447</v>
      </c>
      <c r="D15" s="5" t="n">
        <v>97294</v>
      </c>
    </row>
    <row r="16" spans="1:4">
      <c r="A16" s="4" t="s">
        <v>721</v>
      </c>
      <c r="B16" s="6" t="n">
        <v>57428</v>
      </c>
      <c r="C16" s="6" t="n">
        <v>77102</v>
      </c>
      <c r="D16" s="6" t="n">
        <v>538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2</v>
      </c>
      <c r="B1" s="2" t="s">
        <v>1</v>
      </c>
      <c r="C1" s="2" t="s">
        <v>80</v>
      </c>
    </row>
    <row r="2" spans="1:5">
      <c r="B2" s="2" t="s">
        <v>2</v>
      </c>
      <c r="C2" s="2" t="s">
        <v>4</v>
      </c>
      <c r="D2" s="2" t="s">
        <v>30</v>
      </c>
      <c r="E2" s="2" t="s">
        <v>88</v>
      </c>
    </row>
    <row r="3" spans="1:5">
      <c r="A3" s="3" t="s">
        <v>723</v>
      </c>
    </row>
    <row r="4" spans="1:5">
      <c r="A4" s="4" t="s">
        <v>724</v>
      </c>
      <c r="B4" s="6" t="n">
        <v>3072</v>
      </c>
      <c r="C4" s="6" t="n">
        <v>2440</v>
      </c>
      <c r="D4" s="6" t="n">
        <v>2327</v>
      </c>
      <c r="E4" s="6" t="n">
        <v>2401</v>
      </c>
    </row>
    <row r="5" spans="1:5">
      <c r="A5" s="4" t="s">
        <v>725</v>
      </c>
      <c r="B5" s="5" t="n">
        <v>283</v>
      </c>
      <c r="C5" s="5" t="n">
        <v>441</v>
      </c>
      <c r="D5" s="5" t="n">
        <v>161</v>
      </c>
      <c r="E5" s="5" t="n">
        <v>44</v>
      </c>
    </row>
    <row r="6" spans="1:5">
      <c r="A6" s="4" t="s">
        <v>726</v>
      </c>
      <c r="C6" s="5" t="n">
        <v>229</v>
      </c>
      <c r="D6" s="5" t="n">
        <v>86</v>
      </c>
    </row>
    <row r="7" spans="1:5">
      <c r="A7" s="4" t="s">
        <v>726</v>
      </c>
      <c r="B7" s="5" t="n">
        <v>-33</v>
      </c>
      <c r="E7" s="5" t="n">
        <v>-98</v>
      </c>
    </row>
    <row r="8" spans="1:5">
      <c r="A8" s="4" t="s">
        <v>727</v>
      </c>
      <c r="B8" s="5" t="n">
        <v>0</v>
      </c>
      <c r="C8" s="5" t="n">
        <v>-38</v>
      </c>
      <c r="D8" s="5" t="n">
        <v>-134</v>
      </c>
      <c r="E8" s="5" t="n">
        <v>-20</v>
      </c>
    </row>
    <row r="9" spans="1:5">
      <c r="A9" s="4" t="s">
        <v>728</v>
      </c>
      <c r="B9" s="6" t="n">
        <v>3322</v>
      </c>
      <c r="C9" s="6" t="n">
        <v>3072</v>
      </c>
      <c r="D9" s="6" t="n">
        <v>2440</v>
      </c>
      <c r="E9" s="6" t="n">
        <v>232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729</v>
      </c>
      <c r="B1" s="2" t="s">
        <v>1</v>
      </c>
      <c r="D1" s="2" t="s">
        <v>80</v>
      </c>
    </row>
    <row r="2" spans="1:6">
      <c r="B2" s="2" t="s">
        <v>2</v>
      </c>
      <c r="C2" s="2" t="s">
        <v>83</v>
      </c>
      <c r="D2" s="2" t="s">
        <v>4</v>
      </c>
      <c r="E2" s="2" t="s">
        <v>30</v>
      </c>
      <c r="F2" s="2" t="s">
        <v>88</v>
      </c>
    </row>
    <row r="3" spans="1:6">
      <c r="A3" s="3" t="s">
        <v>238</v>
      </c>
    </row>
    <row r="4" spans="1:6">
      <c r="A4" s="4" t="s">
        <v>156</v>
      </c>
      <c r="B4" s="6" t="n">
        <v>7217</v>
      </c>
      <c r="D4" s="6" t="n">
        <v>14866</v>
      </c>
      <c r="E4" s="6" t="n">
        <v>9806</v>
      </c>
      <c r="F4" s="6" t="n">
        <v>7110</v>
      </c>
    </row>
    <row r="5" spans="1:6">
      <c r="A5" s="4" t="s">
        <v>730</v>
      </c>
      <c r="B5" s="5" t="n">
        <v>-992</v>
      </c>
      <c r="D5" s="5" t="n">
        <v>-2086</v>
      </c>
      <c r="E5" s="5" t="n">
        <v>627</v>
      </c>
      <c r="F5" s="5" t="n">
        <v>1181</v>
      </c>
    </row>
    <row r="6" spans="1:6">
      <c r="A6" s="4" t="s">
        <v>731</v>
      </c>
      <c r="B6" s="5" t="n">
        <v>6225</v>
      </c>
      <c r="C6" s="6" t="n">
        <v>1946</v>
      </c>
      <c r="D6" s="5" t="n">
        <v>12780</v>
      </c>
      <c r="E6" s="5" t="n">
        <v>10433</v>
      </c>
      <c r="F6" s="6" t="n">
        <v>8291</v>
      </c>
    </row>
    <row r="7" spans="1:6">
      <c r="A7" s="4" t="s">
        <v>732</v>
      </c>
      <c r="B7" s="6" t="n">
        <v>1400</v>
      </c>
      <c r="D7" s="6" t="n">
        <v>3200</v>
      </c>
      <c r="E7" s="6" t="n">
        <v>2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33</v>
      </c>
      <c r="B1" s="2" t="s">
        <v>424</v>
      </c>
      <c r="C1" s="2" t="s">
        <v>1</v>
      </c>
      <c r="D1" s="2" t="s">
        <v>80</v>
      </c>
    </row>
    <row r="2" spans="1:7">
      <c r="B2" s="2" t="s">
        <v>734</v>
      </c>
      <c r="C2" s="2" t="s">
        <v>2</v>
      </c>
      <c r="D2" s="2" t="s">
        <v>4</v>
      </c>
      <c r="E2" s="2" t="s">
        <v>30</v>
      </c>
      <c r="F2" s="2" t="s">
        <v>88</v>
      </c>
      <c r="G2" s="2" t="s">
        <v>735</v>
      </c>
    </row>
    <row r="3" spans="1:7">
      <c r="A3" s="3" t="s">
        <v>736</v>
      </c>
    </row>
    <row r="4" spans="1:7">
      <c r="A4" s="4" t="s">
        <v>737</v>
      </c>
      <c r="C4" s="4" t="s">
        <v>738</v>
      </c>
    </row>
    <row r="5" spans="1:7">
      <c r="A5" s="4" t="s">
        <v>739</v>
      </c>
      <c r="C5" s="4" t="s">
        <v>740</v>
      </c>
    </row>
    <row r="6" spans="1:7">
      <c r="A6" s="4" t="s">
        <v>739</v>
      </c>
      <c r="C6" s="4" t="s">
        <v>381</v>
      </c>
    </row>
    <row r="7" spans="1:7">
      <c r="A7" s="4" t="s">
        <v>741</v>
      </c>
      <c r="C7" s="9" t="n">
        <v>1.7</v>
      </c>
      <c r="D7" s="6" t="n">
        <v>5</v>
      </c>
      <c r="E7" s="9" t="n">
        <v>4.8</v>
      </c>
      <c r="F7" s="6" t="n">
        <v>4</v>
      </c>
    </row>
    <row r="8" spans="1:7">
      <c r="A8" s="4" t="s">
        <v>742</v>
      </c>
      <c r="G8" s="9" t="n">
        <v>0.1</v>
      </c>
    </row>
    <row r="9" spans="1:7">
      <c r="A9" s="4" t="s">
        <v>545</v>
      </c>
    </row>
    <row r="10" spans="1:7">
      <c r="A10" s="3" t="s">
        <v>736</v>
      </c>
    </row>
    <row r="11" spans="1:7">
      <c r="A11" s="4" t="s">
        <v>743</v>
      </c>
      <c r="C11" s="4" t="s">
        <v>381</v>
      </c>
    </row>
    <row r="12" spans="1:7">
      <c r="A12" s="4" t="s">
        <v>744</v>
      </c>
      <c r="C12" s="4" t="s">
        <v>745</v>
      </c>
    </row>
    <row r="13" spans="1:7">
      <c r="A13" s="4" t="s">
        <v>746</v>
      </c>
      <c r="C13" s="4" t="s">
        <v>747</v>
      </c>
    </row>
    <row r="14" spans="1:7">
      <c r="A14" s="4" t="s">
        <v>549</v>
      </c>
    </row>
    <row r="15" spans="1:7">
      <c r="A15" s="3" t="s">
        <v>736</v>
      </c>
    </row>
    <row r="16" spans="1:7">
      <c r="A16" s="4" t="s">
        <v>746</v>
      </c>
      <c r="C16" s="4" t="s">
        <v>745</v>
      </c>
    </row>
    <row r="17" spans="1:7">
      <c r="A17" s="4" t="s">
        <v>748</v>
      </c>
      <c r="C17" s="4" t="s">
        <v>747</v>
      </c>
    </row>
    <row r="18" spans="1:7">
      <c r="A18" s="4" t="s">
        <v>749</v>
      </c>
    </row>
    <row r="19" spans="1:7">
      <c r="A19" s="3" t="s">
        <v>736</v>
      </c>
    </row>
    <row r="20" spans="1:7">
      <c r="A20" s="4" t="s">
        <v>750</v>
      </c>
      <c r="B20" s="6" t="n">
        <v>13</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v>
      </c>
      <c r="B1" s="2" t="s">
        <v>1</v>
      </c>
      <c r="C1" s="2" t="s">
        <v>80</v>
      </c>
    </row>
    <row r="2" spans="1:5">
      <c r="B2" s="2" t="s">
        <v>2</v>
      </c>
      <c r="C2" s="2" t="s">
        <v>4</v>
      </c>
      <c r="D2" s="2" t="s">
        <v>30</v>
      </c>
      <c r="E2" s="2" t="s">
        <v>88</v>
      </c>
    </row>
    <row r="3" spans="1:5">
      <c r="A3" s="3" t="s">
        <v>152</v>
      </c>
    </row>
    <row r="4" spans="1:5">
      <c r="A4" s="4" t="s">
        <v>104</v>
      </c>
      <c r="B4" s="6" t="n">
        <v>68835</v>
      </c>
      <c r="C4" s="6" t="n">
        <v>157217</v>
      </c>
      <c r="D4" s="6" t="n">
        <v>128740</v>
      </c>
      <c r="E4" s="6" t="n">
        <v>84324</v>
      </c>
    </row>
    <row r="5" spans="1:5">
      <c r="A5" s="3" t="s">
        <v>153</v>
      </c>
    </row>
    <row r="6" spans="1:5">
      <c r="A6" s="4" t="s">
        <v>94</v>
      </c>
      <c r="B6" s="5" t="n">
        <v>85053</v>
      </c>
      <c r="C6" s="5" t="n">
        <v>147906</v>
      </c>
      <c r="D6" s="5" t="n">
        <v>124940</v>
      </c>
      <c r="E6" s="5" t="n">
        <v>96044</v>
      </c>
    </row>
    <row r="7" spans="1:5">
      <c r="A7" s="4" t="s">
        <v>154</v>
      </c>
      <c r="B7" s="5" t="n">
        <v>-19665</v>
      </c>
      <c r="C7" s="5" t="n">
        <v>18233</v>
      </c>
      <c r="D7" s="5" t="n">
        <v>26782</v>
      </c>
      <c r="E7" s="5" t="n">
        <v>1244</v>
      </c>
    </row>
    <row r="8" spans="1:5">
      <c r="A8" s="4" t="s">
        <v>113</v>
      </c>
      <c r="B8" s="5" t="n">
        <v>13277</v>
      </c>
      <c r="C8" s="5" t="n">
        <v>20805</v>
      </c>
      <c r="D8" s="5" t="n">
        <v>16850</v>
      </c>
      <c r="E8" s="5" t="n">
        <v>13923</v>
      </c>
    </row>
    <row r="9" spans="1:5">
      <c r="A9" s="4" t="s">
        <v>155</v>
      </c>
      <c r="B9" s="5" t="n">
        <v>201</v>
      </c>
      <c r="C9" s="5" t="n">
        <v>199</v>
      </c>
      <c r="D9" s="5" t="n">
        <v>1252</v>
      </c>
      <c r="E9" s="5" t="n">
        <v>465</v>
      </c>
    </row>
    <row r="10" spans="1:5">
      <c r="A10" s="4" t="s">
        <v>156</v>
      </c>
      <c r="B10" s="5" t="n">
        <v>-7217</v>
      </c>
      <c r="C10" s="5" t="n">
        <v>-14866</v>
      </c>
      <c r="D10" s="5" t="n">
        <v>-9806</v>
      </c>
      <c r="E10" s="5" t="n">
        <v>-7110</v>
      </c>
    </row>
    <row r="11" spans="1:5">
      <c r="A11" s="4" t="s">
        <v>157</v>
      </c>
      <c r="B11" s="5" t="n">
        <v>0</v>
      </c>
      <c r="C11" s="5" t="n">
        <v>0</v>
      </c>
      <c r="D11" s="5" t="n">
        <v>2017</v>
      </c>
      <c r="E11" s="5" t="n">
        <v>0</v>
      </c>
    </row>
    <row r="12" spans="1:5">
      <c r="A12" s="4" t="s">
        <v>158</v>
      </c>
      <c r="B12" s="5" t="n">
        <v>0</v>
      </c>
      <c r="C12" s="5" t="n">
        <v>0</v>
      </c>
      <c r="D12" s="5" t="n">
        <v>-94</v>
      </c>
      <c r="E12" s="5" t="n">
        <v>-397</v>
      </c>
    </row>
    <row r="13" spans="1:5">
      <c r="A13" s="4" t="s">
        <v>159</v>
      </c>
      <c r="B13" s="5" t="n">
        <v>9170</v>
      </c>
      <c r="C13" s="5" t="n">
        <v>17610</v>
      </c>
      <c r="D13" s="5" t="n">
        <v>14709</v>
      </c>
      <c r="E13" s="5" t="n">
        <v>0</v>
      </c>
    </row>
    <row r="14" spans="1:5">
      <c r="A14" s="4" t="s">
        <v>160</v>
      </c>
      <c r="B14" s="5" t="n">
        <v>1736</v>
      </c>
      <c r="C14" s="5" t="n">
        <v>3323</v>
      </c>
      <c r="D14" s="5" t="n">
        <v>2875</v>
      </c>
      <c r="E14" s="5" t="n">
        <v>2040</v>
      </c>
    </row>
    <row r="15" spans="1:5">
      <c r="A15" s="4" t="s">
        <v>161</v>
      </c>
      <c r="B15" s="5" t="n">
        <v>0</v>
      </c>
      <c r="C15" s="5" t="n">
        <v>-8385</v>
      </c>
      <c r="D15" s="5" t="n">
        <v>-13003</v>
      </c>
      <c r="E15" s="5" t="n">
        <v>-8371</v>
      </c>
    </row>
    <row r="16" spans="1:5">
      <c r="A16" s="3" t="s">
        <v>162</v>
      </c>
    </row>
    <row r="17" spans="1:5">
      <c r="A17" s="4" t="s">
        <v>33</v>
      </c>
      <c r="B17" s="5" t="n">
        <v>50955</v>
      </c>
      <c r="C17" s="5" t="n">
        <v>-33068</v>
      </c>
      <c r="D17" s="5" t="n">
        <v>2729</v>
      </c>
      <c r="E17" s="5" t="n">
        <v>-40444</v>
      </c>
    </row>
    <row r="18" spans="1:5">
      <c r="A18" s="4" t="s">
        <v>163</v>
      </c>
      <c r="B18" s="5" t="n">
        <v>16982</v>
      </c>
      <c r="C18" s="5" t="n">
        <v>-27773</v>
      </c>
      <c r="D18" s="5" t="n">
        <v>-70957</v>
      </c>
      <c r="E18" s="5" t="n">
        <v>-41021</v>
      </c>
    </row>
    <row r="19" spans="1:5">
      <c r="A19" s="4" t="s">
        <v>164</v>
      </c>
      <c r="B19" s="5" t="n">
        <v>-67</v>
      </c>
      <c r="C19" s="5" t="n">
        <v>-13232</v>
      </c>
      <c r="D19" s="5" t="n">
        <v>-13800</v>
      </c>
      <c r="E19" s="5" t="n">
        <v>-1138</v>
      </c>
    </row>
    <row r="20" spans="1:5">
      <c r="A20" s="4" t="s">
        <v>165</v>
      </c>
      <c r="B20" s="5" t="n">
        <v>1630</v>
      </c>
      <c r="C20" s="5" t="n">
        <v>2064</v>
      </c>
      <c r="D20" s="5" t="n">
        <v>-2936</v>
      </c>
      <c r="E20" s="5" t="n">
        <v>-6875</v>
      </c>
    </row>
    <row r="21" spans="1:5">
      <c r="A21" s="4" t="s">
        <v>166</v>
      </c>
      <c r="B21" s="5" t="n">
        <v>-6716</v>
      </c>
      <c r="C21" s="5" t="n">
        <v>-13189</v>
      </c>
      <c r="D21" s="5" t="n">
        <v>20148</v>
      </c>
      <c r="E21" s="5" t="n">
        <v>11758</v>
      </c>
    </row>
    <row r="22" spans="1:5">
      <c r="A22" s="4" t="s">
        <v>47</v>
      </c>
      <c r="B22" s="5" t="n">
        <v>-21503</v>
      </c>
      <c r="C22" s="5" t="n">
        <v>977</v>
      </c>
      <c r="D22" s="5" t="n">
        <v>15132</v>
      </c>
      <c r="E22" s="5" t="n">
        <v>7114</v>
      </c>
    </row>
    <row r="23" spans="1:5">
      <c r="A23" s="4" t="s">
        <v>167</v>
      </c>
      <c r="B23" s="5" t="n">
        <v>-32138</v>
      </c>
      <c r="C23" s="5" t="n">
        <v>-1378</v>
      </c>
      <c r="D23" s="5" t="n">
        <v>15910</v>
      </c>
      <c r="E23" s="5" t="n">
        <v>30344</v>
      </c>
    </row>
    <row r="24" spans="1:5">
      <c r="A24" s="4" t="s">
        <v>168</v>
      </c>
      <c r="B24" s="5" t="n">
        <v>160533</v>
      </c>
      <c r="C24" s="5" t="n">
        <v>256443</v>
      </c>
      <c r="D24" s="5" t="n">
        <v>261488</v>
      </c>
      <c r="E24" s="5" t="n">
        <v>141900</v>
      </c>
    </row>
    <row r="25" spans="1:5">
      <c r="A25" s="3" t="s">
        <v>169</v>
      </c>
    </row>
    <row r="26" spans="1:5">
      <c r="A26" s="4" t="s">
        <v>170</v>
      </c>
      <c r="B26" s="5" t="n">
        <v>0</v>
      </c>
      <c r="C26" s="5" t="n">
        <v>-26070</v>
      </c>
      <c r="D26" s="5" t="n">
        <v>-157183</v>
      </c>
      <c r="E26" s="5" t="n">
        <v>-31909</v>
      </c>
    </row>
    <row r="27" spans="1:5">
      <c r="A27" s="4" t="s">
        <v>171</v>
      </c>
      <c r="B27" s="5" t="n">
        <v>-87839</v>
      </c>
      <c r="C27" s="5" t="n">
        <v>-201197</v>
      </c>
      <c r="D27" s="5" t="n">
        <v>-186011</v>
      </c>
      <c r="E27" s="5" t="n">
        <v>-102997</v>
      </c>
    </row>
    <row r="28" spans="1:5">
      <c r="A28" s="4" t="s">
        <v>172</v>
      </c>
      <c r="B28" s="5" t="n">
        <v>11808</v>
      </c>
      <c r="C28" s="5" t="n">
        <v>16029</v>
      </c>
      <c r="D28" s="5" t="n">
        <v>10540</v>
      </c>
      <c r="E28" s="5" t="n">
        <v>9392</v>
      </c>
    </row>
    <row r="29" spans="1:5">
      <c r="A29" s="4" t="s">
        <v>173</v>
      </c>
      <c r="B29" s="5" t="n">
        <v>-745</v>
      </c>
      <c r="C29" s="5" t="n">
        <v>266</v>
      </c>
      <c r="D29" s="5" t="n">
        <v>-479</v>
      </c>
      <c r="E29" s="5" t="n">
        <v>-538</v>
      </c>
    </row>
    <row r="30" spans="1:5">
      <c r="A30" s="4" t="s">
        <v>174</v>
      </c>
      <c r="B30" s="5" t="n">
        <v>0</v>
      </c>
      <c r="C30" s="5" t="n">
        <v>1825</v>
      </c>
      <c r="D30" s="5" t="n">
        <v>0</v>
      </c>
      <c r="E30" s="5" t="n">
        <v>0</v>
      </c>
    </row>
    <row r="31" spans="1:5">
      <c r="A31" s="4" t="s">
        <v>175</v>
      </c>
      <c r="B31" s="5" t="n">
        <v>0</v>
      </c>
      <c r="C31" s="5" t="n">
        <v>0</v>
      </c>
      <c r="D31" s="5" t="n">
        <v>0</v>
      </c>
      <c r="E31" s="5" t="n">
        <v>-4000</v>
      </c>
    </row>
    <row r="32" spans="1:5">
      <c r="A32" s="4" t="s">
        <v>176</v>
      </c>
      <c r="B32" s="5" t="n">
        <v>-76776</v>
      </c>
      <c r="C32" s="5" t="n">
        <v>-209147</v>
      </c>
      <c r="D32" s="5" t="n">
        <v>-333133</v>
      </c>
      <c r="E32" s="5" t="n">
        <v>-130052</v>
      </c>
    </row>
    <row r="33" spans="1:5">
      <c r="A33" s="3" t="s">
        <v>177</v>
      </c>
    </row>
    <row r="34" spans="1:5">
      <c r="A34" s="4" t="s">
        <v>178</v>
      </c>
      <c r="B34" s="5" t="n">
        <v>0</v>
      </c>
      <c r="C34" s="5" t="n">
        <v>707000</v>
      </c>
      <c r="D34" s="5" t="n">
        <v>1310000</v>
      </c>
      <c r="E34" s="5" t="n">
        <v>535750</v>
      </c>
    </row>
    <row r="35" spans="1:5">
      <c r="A35" s="4" t="s">
        <v>179</v>
      </c>
      <c r="B35" s="5" t="n">
        <v>-9625</v>
      </c>
      <c r="C35" s="5" t="n">
        <v>-685563</v>
      </c>
      <c r="D35" s="5" t="n">
        <v>-1209000</v>
      </c>
      <c r="E35" s="5" t="n">
        <v>-467563</v>
      </c>
    </row>
    <row r="36" spans="1:5">
      <c r="A36" s="4" t="s">
        <v>180</v>
      </c>
      <c r="B36" s="5" t="n">
        <v>-16875</v>
      </c>
      <c r="C36" s="5" t="n">
        <v>-62909</v>
      </c>
      <c r="D36" s="5" t="n">
        <v>-169997</v>
      </c>
      <c r="E36" s="5" t="n">
        <v>-87146</v>
      </c>
    </row>
    <row r="37" spans="1:5">
      <c r="A37" s="4" t="s">
        <v>181</v>
      </c>
      <c r="B37" s="5" t="n">
        <v>0</v>
      </c>
      <c r="C37" s="5" t="n">
        <v>0</v>
      </c>
      <c r="D37" s="5" t="n">
        <v>485000</v>
      </c>
      <c r="E37" s="5" t="n">
        <v>0</v>
      </c>
    </row>
    <row r="38" spans="1:5">
      <c r="A38" s="4" t="s">
        <v>182</v>
      </c>
      <c r="B38" s="5" t="n">
        <v>0</v>
      </c>
      <c r="C38" s="5" t="n">
        <v>0</v>
      </c>
      <c r="D38" s="5" t="n">
        <v>74690</v>
      </c>
      <c r="E38" s="5" t="n">
        <v>0</v>
      </c>
    </row>
    <row r="39" spans="1:5">
      <c r="A39" s="4" t="s">
        <v>183</v>
      </c>
      <c r="B39" s="5" t="n">
        <v>0</v>
      </c>
      <c r="C39" s="5" t="n">
        <v>0</v>
      </c>
      <c r="D39" s="5" t="n">
        <v>-115818</v>
      </c>
      <c r="E39" s="5" t="n">
        <v>0</v>
      </c>
    </row>
    <row r="40" spans="1:5">
      <c r="A40" s="4" t="s">
        <v>184</v>
      </c>
      <c r="B40" s="5" t="n">
        <v>0</v>
      </c>
      <c r="C40" s="5" t="n">
        <v>0</v>
      </c>
      <c r="D40" s="5" t="n">
        <v>-277500</v>
      </c>
      <c r="E40" s="5" t="n">
        <v>0</v>
      </c>
    </row>
    <row r="41" spans="1:5">
      <c r="A41" s="4" t="s">
        <v>185</v>
      </c>
      <c r="B41" s="5" t="n">
        <v>0</v>
      </c>
      <c r="C41" s="5" t="n">
        <v>-70</v>
      </c>
      <c r="D41" s="5" t="n">
        <v>-16376</v>
      </c>
      <c r="E41" s="5" t="n">
        <v>-3854</v>
      </c>
    </row>
    <row r="42" spans="1:5">
      <c r="A42" s="4" t="s">
        <v>186</v>
      </c>
      <c r="B42" s="5" t="n">
        <v>745</v>
      </c>
      <c r="C42" s="5" t="n">
        <v>1449</v>
      </c>
      <c r="D42" s="5" t="n">
        <v>2745</v>
      </c>
      <c r="E42" s="5" t="n">
        <v>8922</v>
      </c>
    </row>
    <row r="43" spans="1:5">
      <c r="A43" s="4" t="s">
        <v>187</v>
      </c>
      <c r="B43" s="5" t="n">
        <v>-12581</v>
      </c>
      <c r="C43" s="5" t="n">
        <v>-10767</v>
      </c>
      <c r="D43" s="5" t="n">
        <v>-12604</v>
      </c>
      <c r="E43" s="5" t="n">
        <v>-4711</v>
      </c>
    </row>
    <row r="44" spans="1:5">
      <c r="A44" s="4" t="s">
        <v>161</v>
      </c>
      <c r="B44" s="5" t="n">
        <v>0</v>
      </c>
      <c r="C44" s="5" t="n">
        <v>8385</v>
      </c>
      <c r="D44" s="5" t="n">
        <v>13003</v>
      </c>
      <c r="E44" s="5" t="n">
        <v>8371</v>
      </c>
    </row>
    <row r="45" spans="1:5">
      <c r="A45" s="4" t="s">
        <v>188</v>
      </c>
      <c r="B45" s="5" t="n">
        <v>0</v>
      </c>
      <c r="C45" s="5" t="n">
        <v>0</v>
      </c>
      <c r="D45" s="5" t="n">
        <v>0</v>
      </c>
      <c r="E45" s="5" t="n">
        <v>-1000</v>
      </c>
    </row>
    <row r="46" spans="1:5">
      <c r="A46" s="4" t="s">
        <v>189</v>
      </c>
      <c r="B46" s="5" t="n">
        <v>-38336</v>
      </c>
      <c r="C46" s="5" t="n">
        <v>-42475</v>
      </c>
      <c r="D46" s="5" t="n">
        <v>84143</v>
      </c>
      <c r="E46" s="5" t="n">
        <v>-11231</v>
      </c>
    </row>
    <row r="47" spans="1:5">
      <c r="A47" s="4" t="s">
        <v>190</v>
      </c>
      <c r="B47" s="5" t="n">
        <v>45421</v>
      </c>
      <c r="C47" s="5" t="n">
        <v>4821</v>
      </c>
      <c r="D47" s="5" t="n">
        <v>12498</v>
      </c>
      <c r="E47" s="5" t="n">
        <v>617</v>
      </c>
    </row>
    <row r="48" spans="1:5">
      <c r="A48" s="4" t="s">
        <v>191</v>
      </c>
      <c r="B48" s="5" t="n">
        <v>38608</v>
      </c>
      <c r="C48" s="5" t="n">
        <v>33787</v>
      </c>
      <c r="D48" s="5" t="n">
        <v>21289</v>
      </c>
      <c r="E48" s="5" t="n">
        <v>20672</v>
      </c>
    </row>
    <row r="49" spans="1:5">
      <c r="A49" s="4" t="s">
        <v>192</v>
      </c>
      <c r="B49" s="5" t="n">
        <v>84029</v>
      </c>
      <c r="C49" s="5" t="n">
        <v>38608</v>
      </c>
      <c r="D49" s="5" t="n">
        <v>33787</v>
      </c>
      <c r="E49" s="5" t="n">
        <v>21289</v>
      </c>
    </row>
    <row r="50" spans="1:5">
      <c r="A50" s="3" t="s">
        <v>193</v>
      </c>
    </row>
    <row r="51" spans="1:5">
      <c r="A51" s="4" t="s">
        <v>194</v>
      </c>
      <c r="B51" s="5" t="n">
        <v>7748</v>
      </c>
      <c r="C51" s="5" t="n">
        <v>16505</v>
      </c>
      <c r="D51" s="5" t="n">
        <v>15917</v>
      </c>
      <c r="E51" s="5" t="n">
        <v>25369</v>
      </c>
    </row>
    <row r="52" spans="1:5">
      <c r="A52" s="4" t="s">
        <v>195</v>
      </c>
      <c r="B52" s="5" t="n">
        <v>4749</v>
      </c>
      <c r="C52" s="5" t="n">
        <v>88060</v>
      </c>
      <c r="D52" s="5" t="n">
        <v>31159</v>
      </c>
      <c r="E52" s="5" t="n">
        <v>39057</v>
      </c>
    </row>
    <row r="53" spans="1:5">
      <c r="A53" s="4" t="s">
        <v>196</v>
      </c>
      <c r="B53" s="6" t="n">
        <v>1634</v>
      </c>
      <c r="C53" s="6" t="n">
        <v>21978</v>
      </c>
      <c r="D53" s="6" t="n">
        <v>7196</v>
      </c>
      <c r="E53" s="6" t="n">
        <v>2372</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51</v>
      </c>
      <c r="B1" s="2" t="s">
        <v>424</v>
      </c>
      <c r="C1" s="2" t="s">
        <v>1</v>
      </c>
      <c r="D1" s="2" t="s">
        <v>80</v>
      </c>
    </row>
    <row r="2" spans="1:6">
      <c r="B2" s="2" t="s">
        <v>734</v>
      </c>
      <c r="C2" s="2" t="s">
        <v>2</v>
      </c>
      <c r="D2" s="2" t="s">
        <v>4</v>
      </c>
      <c r="E2" s="2" t="s">
        <v>30</v>
      </c>
      <c r="F2" s="2" t="s">
        <v>88</v>
      </c>
    </row>
    <row r="3" spans="1:6">
      <c r="A3" s="3" t="s">
        <v>736</v>
      </c>
    </row>
    <row r="4" spans="1:6">
      <c r="A4" s="4" t="s">
        <v>752</v>
      </c>
      <c r="C4" s="6" t="n">
        <v>319</v>
      </c>
      <c r="D4" s="6" t="n">
        <v>384</v>
      </c>
      <c r="E4" s="6" t="n">
        <v>3679</v>
      </c>
      <c r="F4" s="6" t="n">
        <v>4786</v>
      </c>
    </row>
    <row r="5" spans="1:6">
      <c r="A5" s="4" t="s">
        <v>749</v>
      </c>
    </row>
    <row r="6" spans="1:6">
      <c r="A6" s="3" t="s">
        <v>736</v>
      </c>
    </row>
    <row r="7" spans="1:6">
      <c r="A7" s="4" t="s">
        <v>753</v>
      </c>
      <c r="C7" s="4" t="s">
        <v>754</v>
      </c>
    </row>
    <row r="8" spans="1:6">
      <c r="A8" s="4" t="s">
        <v>755</v>
      </c>
      <c r="C8" s="4" t="s">
        <v>14</v>
      </c>
    </row>
    <row r="9" spans="1:6">
      <c r="A9" s="4" t="s">
        <v>752</v>
      </c>
      <c r="C9" s="6" t="n">
        <v>0</v>
      </c>
      <c r="D9" s="5" t="n">
        <v>0</v>
      </c>
      <c r="E9" s="5" t="n">
        <v>3057</v>
      </c>
      <c r="F9" s="5" t="n">
        <v>3852</v>
      </c>
    </row>
    <row r="10" spans="1:6">
      <c r="A10" s="4" t="s">
        <v>756</v>
      </c>
      <c r="C10" s="4" t="s">
        <v>14</v>
      </c>
    </row>
    <row r="11" spans="1:6">
      <c r="A11" s="4" t="s">
        <v>757</v>
      </c>
      <c r="C11" s="4" t="s">
        <v>758</v>
      </c>
    </row>
    <row r="12" spans="1:6">
      <c r="A12" s="4" t="s">
        <v>750</v>
      </c>
      <c r="B12" s="6" t="n">
        <v>13000</v>
      </c>
    </row>
    <row r="13" spans="1:6">
      <c r="A13" s="4" t="s">
        <v>759</v>
      </c>
    </row>
    <row r="14" spans="1:6">
      <c r="A14" s="3" t="s">
        <v>736</v>
      </c>
    </row>
    <row r="15" spans="1:6">
      <c r="A15" s="4" t="s">
        <v>752</v>
      </c>
      <c r="C15" s="6" t="n">
        <v>319</v>
      </c>
      <c r="D15" s="6" t="n">
        <v>384</v>
      </c>
      <c r="E15" s="6" t="n">
        <v>622</v>
      </c>
      <c r="F15" s="6" t="n">
        <v>934</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0</v>
      </c>
      <c r="B1" s="2" t="s">
        <v>417</v>
      </c>
      <c r="C1" s="2" t="s">
        <v>761</v>
      </c>
      <c r="D1" s="2" t="s">
        <v>82</v>
      </c>
      <c r="E1" s="2" t="s">
        <v>83</v>
      </c>
      <c r="F1" s="2" t="s">
        <v>2</v>
      </c>
      <c r="G1" s="2" t="s">
        <v>4</v>
      </c>
      <c r="H1" s="2" t="s">
        <v>30</v>
      </c>
      <c r="I1" s="2" t="s">
        <v>88</v>
      </c>
    </row>
    <row r="2" spans="1:9">
      <c r="A2" s="3" t="s">
        <v>244</v>
      </c>
    </row>
    <row r="3" spans="1:9">
      <c r="A3" s="4" t="s">
        <v>133</v>
      </c>
      <c r="B3" s="5" t="n">
        <v>805000</v>
      </c>
      <c r="C3" s="5" t="n">
        <v>805000</v>
      </c>
      <c r="D3" s="5" t="n">
        <v>400000</v>
      </c>
      <c r="E3" s="5" t="n">
        <v>313006</v>
      </c>
      <c r="F3" s="5" t="n">
        <v>200000</v>
      </c>
      <c r="G3" s="5" t="n">
        <v>713006</v>
      </c>
      <c r="H3" s="5" t="n">
        <v>2511578</v>
      </c>
      <c r="I3" s="5" t="n">
        <v>1669924</v>
      </c>
    </row>
    <row r="4" spans="1:9">
      <c r="A4" s="4" t="s">
        <v>762</v>
      </c>
      <c r="D4" s="6" t="n">
        <v>37900</v>
      </c>
      <c r="E4" s="6" t="n">
        <v>25000</v>
      </c>
      <c r="F4" s="6" t="n">
        <v>16875</v>
      </c>
      <c r="G4" s="6" t="n">
        <v>62909</v>
      </c>
      <c r="H4" s="6" t="n">
        <v>169997</v>
      </c>
      <c r="I4" s="6" t="n">
        <v>87146</v>
      </c>
    </row>
    <row r="5" spans="1:9">
      <c r="A5" s="4" t="s">
        <v>763</v>
      </c>
      <c r="C5" s="8" t="n">
        <v>74.53</v>
      </c>
      <c r="D5" s="8" t="n">
        <v>94.77</v>
      </c>
      <c r="E5" s="8" t="n">
        <v>79.87</v>
      </c>
      <c r="F5" s="8" t="n">
        <v>84.38</v>
      </c>
      <c r="G5" s="8" t="n">
        <v>88.23</v>
      </c>
      <c r="H5" s="8" t="n">
        <v>67.69</v>
      </c>
      <c r="I5" s="8" t="n">
        <v>52.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64</v>
      </c>
      <c r="B1" s="2" t="s">
        <v>417</v>
      </c>
      <c r="C1" s="2" t="s">
        <v>761</v>
      </c>
      <c r="D1" s="2" t="s">
        <v>82</v>
      </c>
      <c r="E1" s="2" t="s">
        <v>83</v>
      </c>
      <c r="F1" s="2" t="s">
        <v>2</v>
      </c>
      <c r="G1" s="2" t="s">
        <v>4</v>
      </c>
      <c r="H1" s="2" t="s">
        <v>30</v>
      </c>
      <c r="I1" s="2" t="s">
        <v>88</v>
      </c>
    </row>
    <row r="2" spans="1:9">
      <c r="A2" s="3" t="s">
        <v>765</v>
      </c>
    </row>
    <row r="3" spans="1:9">
      <c r="A3" s="4" t="s">
        <v>133</v>
      </c>
      <c r="B3" s="5" t="n">
        <v>805000</v>
      </c>
      <c r="C3" s="5" t="n">
        <v>805000</v>
      </c>
      <c r="D3" s="5" t="n">
        <v>400000</v>
      </c>
      <c r="E3" s="5" t="n">
        <v>313006</v>
      </c>
      <c r="F3" s="5" t="n">
        <v>200000</v>
      </c>
      <c r="G3" s="5" t="n">
        <v>713006</v>
      </c>
      <c r="H3" s="5" t="n">
        <v>2511578</v>
      </c>
      <c r="I3" s="5" t="n">
        <v>1669924</v>
      </c>
    </row>
    <row r="4" spans="1:9">
      <c r="A4" s="4" t="s">
        <v>766</v>
      </c>
      <c r="F4" s="6" t="n">
        <v>95200000</v>
      </c>
      <c r="H4" s="6" t="n">
        <v>100000000</v>
      </c>
    </row>
    <row r="5" spans="1:9">
      <c r="A5" s="4" t="s">
        <v>767</v>
      </c>
      <c r="F5" s="5" t="n">
        <v>117426</v>
      </c>
      <c r="G5" s="5" t="n">
        <v>134736</v>
      </c>
      <c r="H5" s="5" t="n">
        <v>161988</v>
      </c>
      <c r="I5" s="5" t="n">
        <v>145395</v>
      </c>
    </row>
    <row r="6" spans="1:9">
      <c r="A6" s="4" t="s">
        <v>768</v>
      </c>
      <c r="F6" s="6" t="n">
        <v>12600000</v>
      </c>
      <c r="G6" s="6" t="n">
        <v>10800000</v>
      </c>
      <c r="H6" s="6" t="n">
        <v>12600000</v>
      </c>
      <c r="I6" s="6" t="n">
        <v>4700000</v>
      </c>
    </row>
    <row r="7" spans="1:9">
      <c r="A7" s="4" t="s">
        <v>763</v>
      </c>
      <c r="C7" s="8" t="n">
        <v>74.53</v>
      </c>
      <c r="D7" s="8" t="n">
        <v>94.77</v>
      </c>
      <c r="E7" s="8" t="n">
        <v>79.87</v>
      </c>
      <c r="F7" s="8" t="n">
        <v>84.38</v>
      </c>
      <c r="G7" s="8" t="n">
        <v>88.23</v>
      </c>
      <c r="H7" s="8" t="n">
        <v>67.69</v>
      </c>
      <c r="I7" s="8" t="n">
        <v>52.19</v>
      </c>
    </row>
    <row r="8" spans="1:9">
      <c r="A8" s="4" t="s">
        <v>762</v>
      </c>
      <c r="D8" s="6" t="n">
        <v>37900000</v>
      </c>
      <c r="E8" s="6" t="n">
        <v>25000000</v>
      </c>
      <c r="F8" s="6" t="n">
        <v>16875000</v>
      </c>
      <c r="G8" s="6" t="n">
        <v>62909000</v>
      </c>
      <c r="H8" s="6" t="n">
        <v>169997000</v>
      </c>
      <c r="I8" s="6" t="n">
        <v>87146000</v>
      </c>
    </row>
    <row r="9" spans="1:9">
      <c r="A9" s="4" t="s">
        <v>769</v>
      </c>
      <c r="D9" s="6" t="n">
        <v>75000000</v>
      </c>
      <c r="G9" s="5" t="n">
        <v>75000000</v>
      </c>
    </row>
    <row r="10" spans="1:9">
      <c r="A10" s="4" t="s">
        <v>641</v>
      </c>
      <c r="B10" s="6" t="n">
        <v>60000000</v>
      </c>
      <c r="C10" s="6" t="n">
        <v>60000000</v>
      </c>
      <c r="F10" s="5" t="n">
        <v>16875000</v>
      </c>
      <c r="G10" s="5" t="n">
        <v>62909000</v>
      </c>
      <c r="H10" s="5" t="n">
        <v>169997000</v>
      </c>
      <c r="I10" s="6" t="n">
        <v>87146000</v>
      </c>
    </row>
    <row r="11" spans="1:9">
      <c r="A11" s="4" t="s">
        <v>770</v>
      </c>
      <c r="F11" s="6" t="n">
        <v>11500000</v>
      </c>
      <c r="G11" s="6" t="n">
        <v>42800000</v>
      </c>
      <c r="H11" s="5" t="n">
        <v>17100000</v>
      </c>
    </row>
    <row r="12" spans="1:9">
      <c r="A12" s="4" t="s">
        <v>771</v>
      </c>
    </row>
    <row r="13" spans="1:9">
      <c r="A13" s="3" t="s">
        <v>765</v>
      </c>
    </row>
    <row r="14" spans="1:9">
      <c r="A14" s="4" t="s">
        <v>762</v>
      </c>
      <c r="H14" s="6" t="n">
        <v>11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72</v>
      </c>
      <c r="B1" s="2" t="s">
        <v>1</v>
      </c>
      <c r="C1" s="2" t="s">
        <v>80</v>
      </c>
    </row>
    <row r="2" spans="1:5">
      <c r="B2" s="2" t="s">
        <v>2</v>
      </c>
      <c r="C2" s="2" t="s">
        <v>4</v>
      </c>
      <c r="D2" s="2" t="s">
        <v>30</v>
      </c>
      <c r="E2" s="2" t="s">
        <v>88</v>
      </c>
    </row>
    <row r="3" spans="1:5">
      <c r="A3" s="3" t="s">
        <v>247</v>
      </c>
    </row>
    <row r="4" spans="1:5">
      <c r="A4" s="4" t="s">
        <v>113</v>
      </c>
      <c r="B4" s="6" t="n">
        <v>13277</v>
      </c>
      <c r="C4" s="6" t="n">
        <v>20805</v>
      </c>
      <c r="D4" s="6" t="n">
        <v>16850</v>
      </c>
      <c r="E4" s="6" t="n">
        <v>13923</v>
      </c>
    </row>
    <row r="5" spans="1:5">
      <c r="A5" s="4" t="s">
        <v>773</v>
      </c>
      <c r="B5" s="5" t="n">
        <v>4793</v>
      </c>
      <c r="C5" s="6" t="n">
        <v>7996</v>
      </c>
      <c r="D5" s="6" t="n">
        <v>6436</v>
      </c>
      <c r="E5" s="6" t="n">
        <v>5458</v>
      </c>
    </row>
    <row r="6" spans="1:5">
      <c r="A6" s="4" t="s">
        <v>693</v>
      </c>
      <c r="B6" s="6" t="n">
        <v>78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 customWidth="1" max="6" min="6" width="14"/>
  </cols>
  <sheetData>
    <row r="1" spans="1:6">
      <c r="A1" s="1" t="s">
        <v>774</v>
      </c>
      <c r="B1" s="2" t="s">
        <v>1</v>
      </c>
      <c r="D1" s="2" t="s">
        <v>80</v>
      </c>
    </row>
    <row r="2" spans="1:6">
      <c r="B2" s="2" t="s">
        <v>2</v>
      </c>
      <c r="C2" s="2" t="s">
        <v>83</v>
      </c>
      <c r="D2" s="2" t="s">
        <v>4</v>
      </c>
      <c r="E2" s="2" t="s">
        <v>30</v>
      </c>
      <c r="F2" s="2" t="s">
        <v>88</v>
      </c>
    </row>
    <row r="3" spans="1:6">
      <c r="A3" s="3" t="s">
        <v>388</v>
      </c>
    </row>
    <row r="4" spans="1:6">
      <c r="A4" s="4" t="s">
        <v>693</v>
      </c>
      <c r="B4" s="6" t="n">
        <v>7800</v>
      </c>
    </row>
    <row r="5" spans="1:6">
      <c r="A5" s="4" t="s">
        <v>775</v>
      </c>
      <c r="B5" s="6" t="n">
        <v>745</v>
      </c>
      <c r="D5" s="6" t="n">
        <v>1449</v>
      </c>
      <c r="E5" s="6" t="n">
        <v>2745</v>
      </c>
      <c r="F5" s="6" t="n">
        <v>8922</v>
      </c>
    </row>
    <row r="6" spans="1:6">
      <c r="A6" s="4" t="s">
        <v>390</v>
      </c>
    </row>
    <row r="7" spans="1:6">
      <c r="A7" s="3" t="s">
        <v>388</v>
      </c>
    </row>
    <row r="8" spans="1:6">
      <c r="A8" s="4" t="s">
        <v>776</v>
      </c>
      <c r="B8" s="8" t="n">
        <v>119.3</v>
      </c>
    </row>
    <row r="9" spans="1:6">
      <c r="A9" s="4" t="s">
        <v>777</v>
      </c>
      <c r="B9" s="6" t="n">
        <v>4500</v>
      </c>
      <c r="D9" s="5" t="n">
        <v>7800</v>
      </c>
      <c r="E9" s="5" t="n">
        <v>15000</v>
      </c>
      <c r="F9" s="5" t="n">
        <v>24900</v>
      </c>
    </row>
    <row r="10" spans="1:6">
      <c r="A10" s="4" t="s">
        <v>778</v>
      </c>
      <c r="B10" s="6" t="n">
        <v>2800</v>
      </c>
    </row>
    <row r="11" spans="1:6">
      <c r="A11" s="4" t="s">
        <v>779</v>
      </c>
      <c r="B11" s="4" t="s">
        <v>780</v>
      </c>
    </row>
    <row r="12" spans="1:6">
      <c r="A12" s="4" t="s">
        <v>775</v>
      </c>
      <c r="B12" s="6" t="n">
        <v>700</v>
      </c>
      <c r="D12" s="6" t="n">
        <v>1400</v>
      </c>
      <c r="E12" s="5" t="n">
        <v>2700</v>
      </c>
      <c r="F12" s="5" t="n">
        <v>8900</v>
      </c>
    </row>
    <row r="13" spans="1:6">
      <c r="A13" s="4" t="s">
        <v>397</v>
      </c>
    </row>
    <row r="14" spans="1:6">
      <c r="A14" s="3" t="s">
        <v>388</v>
      </c>
    </row>
    <row r="15" spans="1:6">
      <c r="A15" s="4" t="s">
        <v>778</v>
      </c>
      <c r="B15" s="6" t="n">
        <v>8600</v>
      </c>
    </row>
    <row r="16" spans="1:6">
      <c r="A16" s="4" t="s">
        <v>779</v>
      </c>
      <c r="B16" s="4" t="s">
        <v>780</v>
      </c>
    </row>
    <row r="17" spans="1:6">
      <c r="A17" s="4" t="s">
        <v>781</v>
      </c>
      <c r="B17" s="5" t="n">
        <v>29672</v>
      </c>
    </row>
    <row r="18" spans="1:6">
      <c r="A18" s="4" t="s">
        <v>782</v>
      </c>
      <c r="B18" s="5" t="n">
        <v>2357</v>
      </c>
    </row>
    <row r="19" spans="1:6">
      <c r="A19" s="4" t="s">
        <v>783</v>
      </c>
      <c r="B19" s="5" t="n">
        <v>133896</v>
      </c>
      <c r="D19" s="5" t="n">
        <v>187465</v>
      </c>
    </row>
    <row r="20" spans="1:6">
      <c r="A20" s="4" t="s">
        <v>784</v>
      </c>
      <c r="B20" s="5" t="n">
        <v>80884</v>
      </c>
    </row>
    <row r="21" spans="1:6">
      <c r="A21" s="4" t="s">
        <v>785</v>
      </c>
      <c r="C21" s="6" t="n">
        <v>37700</v>
      </c>
      <c r="D21" s="6" t="n">
        <v>33200</v>
      </c>
      <c r="E21" s="6" t="n">
        <v>39100</v>
      </c>
      <c r="F21" s="6" t="n">
        <v>15200</v>
      </c>
    </row>
    <row r="22" spans="1:6">
      <c r="A22" s="4" t="s">
        <v>398</v>
      </c>
    </row>
    <row r="23" spans="1:6">
      <c r="A23" s="3" t="s">
        <v>388</v>
      </c>
    </row>
    <row r="24" spans="1:6">
      <c r="A24" s="4" t="s">
        <v>778</v>
      </c>
      <c r="B24" s="6" t="n">
        <v>18300</v>
      </c>
    </row>
    <row r="25" spans="1:6">
      <c r="A25" s="4" t="s">
        <v>779</v>
      </c>
      <c r="B25" s="4" t="s">
        <v>786</v>
      </c>
    </row>
    <row r="26" spans="1:6">
      <c r="A26" s="4" t="s">
        <v>787</v>
      </c>
      <c r="B26" s="6" t="n">
        <v>7900</v>
      </c>
    </row>
    <row r="27" spans="1:6">
      <c r="A27" s="4" t="s">
        <v>788</v>
      </c>
      <c r="C27" s="5" t="n">
        <v>99627</v>
      </c>
    </row>
    <row r="28" spans="1:6">
      <c r="A28" s="4" t="s">
        <v>781</v>
      </c>
      <c r="B28" s="5" t="n">
        <v>138261</v>
      </c>
    </row>
    <row r="29" spans="1:6">
      <c r="A29" s="4" t="s">
        <v>782</v>
      </c>
      <c r="B29" s="5" t="n">
        <v>29350</v>
      </c>
    </row>
    <row r="30" spans="1:6">
      <c r="A30" s="4" t="s">
        <v>783</v>
      </c>
      <c r="B30" s="5" t="n">
        <v>390327</v>
      </c>
      <c r="D30" s="5" t="n">
        <v>553882</v>
      </c>
    </row>
    <row r="31" spans="1:6">
      <c r="A31" s="4" t="s">
        <v>784</v>
      </c>
      <c r="B31" s="5" t="n">
        <v>272466</v>
      </c>
    </row>
    <row r="32" spans="1:6">
      <c r="A32" s="4" t="s">
        <v>789</v>
      </c>
    </row>
    <row r="33" spans="1:6">
      <c r="A33" s="3" t="s">
        <v>388</v>
      </c>
    </row>
    <row r="34" spans="1:6">
      <c r="A34" s="4" t="s">
        <v>783</v>
      </c>
      <c r="C34" s="5" t="n">
        <v>278963</v>
      </c>
    </row>
    <row r="35" spans="1:6">
      <c r="A35" s="4" t="s">
        <v>395</v>
      </c>
    </row>
    <row r="36" spans="1:6">
      <c r="A36" s="3" t="s">
        <v>388</v>
      </c>
    </row>
    <row r="37" spans="1:6">
      <c r="A37" s="4" t="s">
        <v>781</v>
      </c>
      <c r="C37" s="5" t="n">
        <v>38634</v>
      </c>
    </row>
    <row r="38" spans="1:6">
      <c r="A38" s="4" t="s">
        <v>782</v>
      </c>
      <c r="C38" s="5" t="n">
        <v>21139</v>
      </c>
    </row>
    <row r="39" spans="1:6">
      <c r="A39" s="4" t="s">
        <v>783</v>
      </c>
      <c r="C39" s="5" t="n">
        <v>111364</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90</v>
      </c>
      <c r="B1" s="2" t="s">
        <v>1</v>
      </c>
      <c r="C1" s="2" t="s">
        <v>80</v>
      </c>
    </row>
    <row r="2" spans="1:5">
      <c r="B2" s="2" t="s">
        <v>2</v>
      </c>
      <c r="C2" s="2" t="s">
        <v>4</v>
      </c>
      <c r="D2" s="2" t="s">
        <v>30</v>
      </c>
      <c r="E2" s="2" t="s">
        <v>88</v>
      </c>
    </row>
    <row r="3" spans="1:5">
      <c r="A3" s="3" t="s">
        <v>791</v>
      </c>
    </row>
    <row r="4" spans="1:5">
      <c r="A4" s="4" t="s">
        <v>792</v>
      </c>
      <c r="B4" s="4" t="s">
        <v>793</v>
      </c>
      <c r="C4" s="4" t="s">
        <v>793</v>
      </c>
      <c r="D4" s="4" t="s">
        <v>550</v>
      </c>
      <c r="E4" s="4" t="s">
        <v>794</v>
      </c>
    </row>
    <row r="5" spans="1:5">
      <c r="A5" s="4" t="s">
        <v>795</v>
      </c>
      <c r="B5" s="4" t="s">
        <v>796</v>
      </c>
      <c r="C5" s="4" t="s">
        <v>796</v>
      </c>
      <c r="D5" s="4" t="s">
        <v>797</v>
      </c>
      <c r="E5" s="4" t="s">
        <v>798</v>
      </c>
    </row>
    <row r="6" spans="1:5">
      <c r="A6" s="4" t="s">
        <v>799</v>
      </c>
      <c r="B6" s="4" t="s">
        <v>800</v>
      </c>
      <c r="C6" s="4" t="s">
        <v>801</v>
      </c>
      <c r="D6" s="4" t="s">
        <v>802</v>
      </c>
      <c r="E6" s="4" t="s">
        <v>803</v>
      </c>
    </row>
    <row r="7" spans="1:5">
      <c r="A7" s="4" t="s">
        <v>804</v>
      </c>
      <c r="B7" s="4" t="s">
        <v>629</v>
      </c>
      <c r="C7" s="4" t="s">
        <v>629</v>
      </c>
      <c r="D7" s="4" t="s">
        <v>629</v>
      </c>
      <c r="E7" s="4" t="s">
        <v>629</v>
      </c>
    </row>
    <row r="8" spans="1:5">
      <c r="A8" s="4" t="s">
        <v>397</v>
      </c>
    </row>
    <row r="9" spans="1:5">
      <c r="A9" s="3" t="s">
        <v>791</v>
      </c>
    </row>
    <row r="10" spans="1:5">
      <c r="A10" s="4" t="s">
        <v>805</v>
      </c>
      <c r="B10" s="8" t="n">
        <v>87.34</v>
      </c>
      <c r="C10" s="8" t="n">
        <v>79.04000000000001</v>
      </c>
      <c r="D10" s="8" t="n">
        <v>72.41</v>
      </c>
      <c r="E10" s="8" t="n">
        <v>31.42</v>
      </c>
    </row>
    <row r="11" spans="1:5">
      <c r="A11" s="4" t="s">
        <v>398</v>
      </c>
    </row>
    <row r="12" spans="1:5">
      <c r="A12" s="3" t="s">
        <v>791</v>
      </c>
    </row>
    <row r="13" spans="1:5">
      <c r="A13" s="4" t="s">
        <v>805</v>
      </c>
      <c r="B13" s="10" t="n">
        <v>84.13</v>
      </c>
      <c r="C13" s="10" t="n">
        <v>79.29000000000001</v>
      </c>
      <c r="D13" s="10" t="n">
        <v>77.86</v>
      </c>
      <c r="E13" s="10" t="n">
        <v>31.03</v>
      </c>
    </row>
    <row r="14" spans="1:5">
      <c r="A14" s="4" t="s">
        <v>390</v>
      </c>
    </row>
    <row r="15" spans="1:5">
      <c r="A15" s="3" t="s">
        <v>791</v>
      </c>
    </row>
    <row r="16" spans="1:5">
      <c r="A16" s="4" t="s">
        <v>806</v>
      </c>
      <c r="B16" s="8" t="n">
        <v>42.6</v>
      </c>
      <c r="C16" s="8" t="n">
        <v>39.9</v>
      </c>
      <c r="D16" s="8" t="n">
        <v>45.13</v>
      </c>
      <c r="E16" s="8" t="n">
        <v>19.4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808</v>
      </c>
    </row>
    <row r="3" spans="1:2">
      <c r="A3" s="3" t="s">
        <v>809</v>
      </c>
    </row>
    <row r="4" spans="1:2">
      <c r="A4" s="4" t="s">
        <v>810</v>
      </c>
      <c r="B4" s="5" t="n">
        <v>670350</v>
      </c>
    </row>
    <row r="5" spans="1:2">
      <c r="A5" s="4" t="s">
        <v>811</v>
      </c>
      <c r="B5" s="5" t="n">
        <v>18933</v>
      </c>
    </row>
    <row r="6" spans="1:2">
      <c r="A6" s="4" t="s">
        <v>812</v>
      </c>
      <c r="B6" s="5" t="n">
        <v>-52553</v>
      </c>
    </row>
    <row r="7" spans="1:2">
      <c r="A7" s="4" t="s">
        <v>813</v>
      </c>
      <c r="B7" s="5" t="n">
        <v>0</v>
      </c>
    </row>
    <row r="8" spans="1:2">
      <c r="A8" s="4" t="s">
        <v>814</v>
      </c>
      <c r="B8" s="5" t="n">
        <v>636730</v>
      </c>
    </row>
    <row r="9" spans="1:2">
      <c r="A9" s="4" t="s">
        <v>815</v>
      </c>
      <c r="B9" s="5" t="n">
        <v>549507</v>
      </c>
    </row>
    <row r="10" spans="1:2">
      <c r="A10" s="3" t="s">
        <v>816</v>
      </c>
    </row>
    <row r="11" spans="1:2">
      <c r="A11" s="4" t="s">
        <v>817</v>
      </c>
      <c r="B11" s="8" t="n">
        <v>25.24</v>
      </c>
    </row>
    <row r="12" spans="1:2">
      <c r="A12" s="4" t="s">
        <v>818</v>
      </c>
      <c r="B12" s="10" t="n">
        <v>85.15000000000001</v>
      </c>
    </row>
    <row r="13" spans="1:2">
      <c r="A13" s="4" t="s">
        <v>819</v>
      </c>
      <c r="B13" s="10" t="n">
        <v>14.17</v>
      </c>
    </row>
    <row r="14" spans="1:2">
      <c r="A14" s="4" t="s">
        <v>820</v>
      </c>
      <c r="B14" s="5" t="n">
        <v>0</v>
      </c>
    </row>
    <row r="15" spans="1:2">
      <c r="A15" s="4" t="s">
        <v>821</v>
      </c>
      <c r="B15" s="10" t="n">
        <v>27.93</v>
      </c>
    </row>
    <row r="16" spans="1:2">
      <c r="A16" s="4" t="s">
        <v>822</v>
      </c>
      <c r="B16" s="8" t="n">
        <v>21.63</v>
      </c>
    </row>
    <row r="17" spans="1:2">
      <c r="A17" s="4" t="s">
        <v>823</v>
      </c>
      <c r="B17" s="4" t="s">
        <v>824</v>
      </c>
    </row>
    <row r="18" spans="1:2">
      <c r="A18" s="4" t="s">
        <v>825</v>
      </c>
      <c r="B18" s="6" t="n">
        <v>58176</v>
      </c>
    </row>
    <row r="19" spans="1:2">
      <c r="A19" s="4" t="s">
        <v>826</v>
      </c>
      <c r="B19" s="4" t="s">
        <v>827</v>
      </c>
    </row>
    <row r="20" spans="1:2">
      <c r="A20" s="4" t="s">
        <v>828</v>
      </c>
      <c r="B20" s="6" t="n">
        <v>536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9</v>
      </c>
      <c r="B1" s="2" t="s">
        <v>1</v>
      </c>
      <c r="C1" s="2" t="s">
        <v>80</v>
      </c>
    </row>
    <row r="2" spans="1:5">
      <c r="B2" s="2" t="s">
        <v>2</v>
      </c>
      <c r="C2" s="2" t="s">
        <v>4</v>
      </c>
      <c r="D2" s="2" t="s">
        <v>30</v>
      </c>
      <c r="E2" s="2" t="s">
        <v>88</v>
      </c>
    </row>
    <row r="3" spans="1:5">
      <c r="A3" s="4" t="s">
        <v>397</v>
      </c>
    </row>
    <row r="4" spans="1:5">
      <c r="A4" s="3" t="s">
        <v>830</v>
      </c>
    </row>
    <row r="5" spans="1:5">
      <c r="A5" s="4" t="s">
        <v>831</v>
      </c>
      <c r="B5" s="5" t="n">
        <v>187465</v>
      </c>
    </row>
    <row r="6" spans="1:5">
      <c r="A6" s="4" t="s">
        <v>781</v>
      </c>
      <c r="B6" s="5" t="n">
        <v>29672</v>
      </c>
    </row>
    <row r="7" spans="1:5">
      <c r="A7" s="4" t="s">
        <v>784</v>
      </c>
      <c r="B7" s="5" t="n">
        <v>-80884</v>
      </c>
    </row>
    <row r="8" spans="1:5">
      <c r="A8" s="4" t="s">
        <v>782</v>
      </c>
      <c r="B8" s="5" t="n">
        <v>-2357</v>
      </c>
    </row>
    <row r="9" spans="1:5">
      <c r="A9" s="4" t="s">
        <v>832</v>
      </c>
      <c r="B9" s="5" t="n">
        <v>133896</v>
      </c>
      <c r="C9" s="5" t="n">
        <v>187465</v>
      </c>
    </row>
    <row r="10" spans="1:5">
      <c r="A10" s="3" t="s">
        <v>833</v>
      </c>
    </row>
    <row r="11" spans="1:5">
      <c r="A11" s="4" t="s">
        <v>834</v>
      </c>
      <c r="B11" s="8" t="n">
        <v>60.71</v>
      </c>
    </row>
    <row r="12" spans="1:5">
      <c r="A12" s="4" t="s">
        <v>835</v>
      </c>
      <c r="B12" s="10" t="n">
        <v>87.34</v>
      </c>
      <c r="C12" s="8" t="n">
        <v>79.04000000000001</v>
      </c>
      <c r="D12" s="8" t="n">
        <v>72.41</v>
      </c>
      <c r="E12" s="8" t="n">
        <v>31.42</v>
      </c>
    </row>
    <row r="13" spans="1:5">
      <c r="A13" s="4" t="s">
        <v>836</v>
      </c>
      <c r="B13" s="10" t="n">
        <v>51.49</v>
      </c>
    </row>
    <row r="14" spans="1:5">
      <c r="A14" s="4" t="s">
        <v>837</v>
      </c>
      <c r="B14" s="10" t="n">
        <v>81.62</v>
      </c>
    </row>
    <row r="15" spans="1:5">
      <c r="A15" s="4" t="s">
        <v>838</v>
      </c>
      <c r="B15" s="8" t="n">
        <v>71.81</v>
      </c>
      <c r="C15" s="8" t="n">
        <v>60.71</v>
      </c>
    </row>
    <row r="16" spans="1:5">
      <c r="A16" s="4" t="s">
        <v>398</v>
      </c>
    </row>
    <row r="17" spans="1:5">
      <c r="A17" s="3" t="s">
        <v>830</v>
      </c>
    </row>
    <row r="18" spans="1:5">
      <c r="A18" s="4" t="s">
        <v>831</v>
      </c>
      <c r="B18" s="5" t="n">
        <v>553882</v>
      </c>
    </row>
    <row r="19" spans="1:5">
      <c r="A19" s="4" t="s">
        <v>781</v>
      </c>
      <c r="B19" s="5" t="n">
        <v>138261</v>
      </c>
    </row>
    <row r="20" spans="1:5">
      <c r="A20" s="4" t="s">
        <v>784</v>
      </c>
      <c r="B20" s="5" t="n">
        <v>-272466</v>
      </c>
    </row>
    <row r="21" spans="1:5">
      <c r="A21" s="4" t="s">
        <v>782</v>
      </c>
      <c r="B21" s="5" t="n">
        <v>-29350</v>
      </c>
    </row>
    <row r="22" spans="1:5">
      <c r="A22" s="4" t="s">
        <v>832</v>
      </c>
      <c r="B22" s="5" t="n">
        <v>390327</v>
      </c>
      <c r="C22" s="5" t="n">
        <v>553882</v>
      </c>
    </row>
    <row r="23" spans="1:5">
      <c r="A23" s="3" t="s">
        <v>833</v>
      </c>
    </row>
    <row r="24" spans="1:5">
      <c r="A24" s="4" t="s">
        <v>834</v>
      </c>
      <c r="B24" s="8" t="n">
        <v>67.45999999999999</v>
      </c>
    </row>
    <row r="25" spans="1:5">
      <c r="A25" s="4" t="s">
        <v>835</v>
      </c>
      <c r="B25" s="10" t="n">
        <v>84.13</v>
      </c>
      <c r="C25" s="8" t="n">
        <v>79.29000000000001</v>
      </c>
      <c r="D25" s="8" t="n">
        <v>77.86</v>
      </c>
      <c r="E25" s="8" t="n">
        <v>31.03</v>
      </c>
    </row>
    <row r="26" spans="1:5">
      <c r="A26" s="4" t="s">
        <v>836</v>
      </c>
      <c r="B26" s="10" t="n">
        <v>57.98</v>
      </c>
    </row>
    <row r="27" spans="1:5">
      <c r="A27" s="4" t="s">
        <v>837</v>
      </c>
      <c r="B27" s="10" t="n">
        <v>60.32</v>
      </c>
    </row>
    <row r="28" spans="1:5">
      <c r="A28" s="4" t="s">
        <v>838</v>
      </c>
      <c r="B28" s="8" t="n">
        <v>80.52</v>
      </c>
      <c r="C28" s="8" t="n">
        <v>67.4599999999999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s>
  <sheetData>
    <row r="1" spans="1:5">
      <c r="A1" s="1" t="s">
        <v>839</v>
      </c>
      <c r="B1" s="2" t="s">
        <v>1</v>
      </c>
      <c r="C1" s="2" t="s">
        <v>80</v>
      </c>
    </row>
    <row r="2" spans="1:5">
      <c r="B2" s="2" t="s">
        <v>840</v>
      </c>
      <c r="C2" s="2" t="s">
        <v>435</v>
      </c>
      <c r="D2" s="2" t="s">
        <v>426</v>
      </c>
      <c r="E2" s="2" t="s">
        <v>88</v>
      </c>
    </row>
    <row r="3" spans="1:5">
      <c r="A3" s="3" t="s">
        <v>841</v>
      </c>
    </row>
    <row r="4" spans="1:5">
      <c r="A4" s="4" t="s">
        <v>842</v>
      </c>
      <c r="B4" s="5" t="n">
        <v>5</v>
      </c>
    </row>
    <row r="5" spans="1:5">
      <c r="A5" s="4" t="s">
        <v>33</v>
      </c>
      <c r="B5" s="6" t="n">
        <v>318684</v>
      </c>
      <c r="C5" s="6" t="n">
        <v>369800</v>
      </c>
      <c r="D5" s="6" t="n">
        <v>328030</v>
      </c>
    </row>
    <row r="6" spans="1:5">
      <c r="A6" s="4" t="s">
        <v>843</v>
      </c>
    </row>
    <row r="7" spans="1:5">
      <c r="A7" s="3" t="s">
        <v>841</v>
      </c>
    </row>
    <row r="8" spans="1:5">
      <c r="A8" s="4" t="s">
        <v>844</v>
      </c>
      <c r="B8" s="4" t="s">
        <v>845</v>
      </c>
    </row>
    <row r="9" spans="1:5">
      <c r="A9" s="4" t="s">
        <v>846</v>
      </c>
    </row>
    <row r="10" spans="1:5">
      <c r="A10" s="3" t="s">
        <v>841</v>
      </c>
    </row>
    <row r="11" spans="1:5">
      <c r="A11" s="4" t="s">
        <v>844</v>
      </c>
      <c r="B11" s="4" t="s">
        <v>847</v>
      </c>
      <c r="C11" s="4" t="s">
        <v>848</v>
      </c>
      <c r="D11" s="4" t="s">
        <v>849</v>
      </c>
      <c r="E11" s="4" t="s">
        <v>850</v>
      </c>
    </row>
    <row r="12" spans="1:5">
      <c r="A12" s="4" t="s">
        <v>851</v>
      </c>
    </row>
    <row r="13" spans="1:5">
      <c r="A13" s="3" t="s">
        <v>841</v>
      </c>
    </row>
    <row r="14" spans="1:5">
      <c r="A14" s="4" t="s">
        <v>844</v>
      </c>
      <c r="B14" s="4" t="s">
        <v>845</v>
      </c>
    </row>
    <row r="15" spans="1:5">
      <c r="A15" s="4" t="s">
        <v>852</v>
      </c>
    </row>
    <row r="16" spans="1:5">
      <c r="A16" s="3" t="s">
        <v>841</v>
      </c>
    </row>
    <row r="17" spans="1:5">
      <c r="A17" s="4" t="s">
        <v>844</v>
      </c>
      <c r="B17" s="4" t="s">
        <v>853</v>
      </c>
      <c r="C17" s="4" t="s">
        <v>854</v>
      </c>
      <c r="D17" s="4" t="s">
        <v>855</v>
      </c>
    </row>
    <row r="18" spans="1:5">
      <c r="A18" s="4" t="s">
        <v>33</v>
      </c>
      <c r="B18" s="6" t="n">
        <v>25900</v>
      </c>
      <c r="C18" s="6" t="n">
        <v>47200</v>
      </c>
      <c r="D18" s="6" t="n">
        <v>715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1</v>
      </c>
      <c r="C1" s="2" t="s">
        <v>80</v>
      </c>
    </row>
    <row r="2" spans="1:5">
      <c r="B2" s="2" t="s">
        <v>2</v>
      </c>
      <c r="C2" s="2" t="s">
        <v>4</v>
      </c>
      <c r="D2" s="2" t="s">
        <v>30</v>
      </c>
      <c r="E2" s="2" t="s">
        <v>88</v>
      </c>
    </row>
    <row r="3" spans="1:5">
      <c r="A3" s="3" t="s">
        <v>841</v>
      </c>
    </row>
    <row r="4" spans="1:5">
      <c r="A4" s="4" t="s">
        <v>844</v>
      </c>
      <c r="B4" s="4" t="s">
        <v>845</v>
      </c>
    </row>
    <row r="5" spans="1:5">
      <c r="A5" s="4" t="s">
        <v>857</v>
      </c>
    </row>
    <row r="6" spans="1:5">
      <c r="A6" s="3" t="s">
        <v>841</v>
      </c>
    </row>
    <row r="7" spans="1:5">
      <c r="A7" s="4" t="s">
        <v>844</v>
      </c>
      <c r="B7" s="4" t="s">
        <v>858</v>
      </c>
      <c r="C7" s="4" t="s">
        <v>859</v>
      </c>
      <c r="D7" s="4" t="s">
        <v>860</v>
      </c>
      <c r="E7" s="4" t="s">
        <v>861</v>
      </c>
    </row>
    <row r="8" spans="1:5">
      <c r="A8" s="4" t="s">
        <v>862</v>
      </c>
    </row>
    <row r="9" spans="1:5">
      <c r="A9" s="3" t="s">
        <v>841</v>
      </c>
    </row>
    <row r="10" spans="1:5">
      <c r="A10" s="4" t="s">
        <v>844</v>
      </c>
      <c r="B10" s="4" t="s">
        <v>863</v>
      </c>
      <c r="C10" s="4" t="s">
        <v>864</v>
      </c>
      <c r="D10" s="4" t="s">
        <v>865</v>
      </c>
      <c r="E10" s="4" t="s">
        <v>866</v>
      </c>
    </row>
    <row r="11" spans="1:5">
      <c r="A11" s="4" t="s">
        <v>867</v>
      </c>
    </row>
    <row r="12" spans="1:5">
      <c r="A12" s="3" t="s">
        <v>841</v>
      </c>
    </row>
    <row r="13" spans="1:5">
      <c r="A13" s="4" t="s">
        <v>844</v>
      </c>
      <c r="B13" s="4" t="s">
        <v>868</v>
      </c>
      <c r="C13" s="4" t="s">
        <v>869</v>
      </c>
      <c r="D13" s="4" t="s">
        <v>870</v>
      </c>
      <c r="E13" s="4" t="s">
        <v>871</v>
      </c>
    </row>
    <row r="14" spans="1:5">
      <c r="A14" s="4" t="s">
        <v>872</v>
      </c>
    </row>
    <row r="15" spans="1:5">
      <c r="A15" s="3" t="s">
        <v>841</v>
      </c>
    </row>
    <row r="16" spans="1:5">
      <c r="A16" s="4" t="s">
        <v>844</v>
      </c>
      <c r="B16" s="4" t="s">
        <v>873</v>
      </c>
      <c r="C16" s="4" t="s">
        <v>874</v>
      </c>
      <c r="D16" s="4" t="s">
        <v>875</v>
      </c>
      <c r="E16" s="4" t="s">
        <v>87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26:42Z</dcterms:created>
  <dcterms:modified xmlns:dcterms="http://purl.org/dc/terms/" xmlns:xsi="http://www.w3.org/2001/XMLSchema-instance" xsi:type="dcterms:W3CDTF">2018-03-02T16:26:42Z</dcterms:modified>
</cp:coreProperties>
</file>